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vestments in Unconsolidated A" sheetId="13" state="visible" r:id="rId13"/>
    <sheet xmlns:r="http://schemas.openxmlformats.org/officeDocument/2006/relationships" name="Goodwill Goodwill" sheetId="14" state="visible" r:id="rId14"/>
    <sheet xmlns:r="http://schemas.openxmlformats.org/officeDocument/2006/relationships" name="Risk Management" sheetId="15" state="visible" r:id="rId15"/>
    <sheet xmlns:r="http://schemas.openxmlformats.org/officeDocument/2006/relationships" name="Long-term Debt" sheetId="16" state="visible" r:id="rId16"/>
    <sheet xmlns:r="http://schemas.openxmlformats.org/officeDocument/2006/relationships" name="Partnership Equity and Distribu" sheetId="17" state="visible" r:id="rId17"/>
    <sheet xmlns:r="http://schemas.openxmlformats.org/officeDocument/2006/relationships" name="Net Income per Limited Partner " sheetId="18" state="visible" r:id="rId18"/>
    <sheet xmlns:r="http://schemas.openxmlformats.org/officeDocument/2006/relationships" name="Regulatory Matters" sheetId="19" state="visible" r:id="rId19"/>
    <sheet xmlns:r="http://schemas.openxmlformats.org/officeDocument/2006/relationships" name="Legal and Environmental Matters" sheetId="20" state="visible" r:id="rId20"/>
    <sheet xmlns:r="http://schemas.openxmlformats.org/officeDocument/2006/relationships" name="Reporting Segments" sheetId="21" state="visible" r:id="rId21"/>
    <sheet xmlns:r="http://schemas.openxmlformats.org/officeDocument/2006/relationships" name="Summary of Significant Accoun22" sheetId="22" state="visible" r:id="rId22"/>
    <sheet xmlns:r="http://schemas.openxmlformats.org/officeDocument/2006/relationships" name="Acquisitions Equity Method Inve" sheetId="23" state="visible" r:id="rId23"/>
    <sheet xmlns:r="http://schemas.openxmlformats.org/officeDocument/2006/relationships" name="Goodwill Goodwill (Policies)" sheetId="24" state="visible" r:id="rId24"/>
    <sheet xmlns:r="http://schemas.openxmlformats.org/officeDocument/2006/relationships" name="Description of Business Descrip" sheetId="25" state="visible" r:id="rId25"/>
    <sheet xmlns:r="http://schemas.openxmlformats.org/officeDocument/2006/relationships" name="Acquisitions Business Combinati" sheetId="26" state="visible" r:id="rId26"/>
    <sheet xmlns:r="http://schemas.openxmlformats.org/officeDocument/2006/relationships" name="Related Party Transactions (Tab"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Investments in Unconsolidated30" sheetId="30" state="visible" r:id="rId30"/>
    <sheet xmlns:r="http://schemas.openxmlformats.org/officeDocument/2006/relationships" name="Goodwill Goodwill (Tables)" sheetId="31" state="visible" r:id="rId31"/>
    <sheet xmlns:r="http://schemas.openxmlformats.org/officeDocument/2006/relationships" name="Risk Management (Tables)" sheetId="32" state="visible" r:id="rId32"/>
    <sheet xmlns:r="http://schemas.openxmlformats.org/officeDocument/2006/relationships" name="Long-term Debt (Tables)" sheetId="33" state="visible" r:id="rId33"/>
    <sheet xmlns:r="http://schemas.openxmlformats.org/officeDocument/2006/relationships" name="Partnership Equity and Distri34" sheetId="34" state="visible" r:id="rId34"/>
    <sheet xmlns:r="http://schemas.openxmlformats.org/officeDocument/2006/relationships" name="Net Income per Limited Partne35" sheetId="35" state="visible" r:id="rId35"/>
    <sheet xmlns:r="http://schemas.openxmlformats.org/officeDocument/2006/relationships" name="Reporting Segments (Tables)" sheetId="36" state="visible" r:id="rId36"/>
    <sheet xmlns:r="http://schemas.openxmlformats.org/officeDocument/2006/relationships" name="Description of Business - Addit" sheetId="37" state="visible" r:id="rId37"/>
    <sheet xmlns:r="http://schemas.openxmlformats.org/officeDocument/2006/relationships" name="Acquisitions Outrigger Acquisit" sheetId="38" state="visible" r:id="rId38"/>
    <sheet xmlns:r="http://schemas.openxmlformats.org/officeDocument/2006/relationships" name="Acquisitions DRD Acquisition, A" sheetId="39" state="visible" r:id="rId39"/>
    <sheet xmlns:r="http://schemas.openxmlformats.org/officeDocument/2006/relationships" name="Acquisitions Pro Forma Revenue " sheetId="40" state="visible" r:id="rId40"/>
    <sheet xmlns:r="http://schemas.openxmlformats.org/officeDocument/2006/relationships" name="Acquisitions Equity Method In41" sheetId="41" state="visible" r:id="rId41"/>
    <sheet xmlns:r="http://schemas.openxmlformats.org/officeDocument/2006/relationships" name="Acquisitions Impact of Acquisit" sheetId="42" state="visible" r:id="rId42"/>
    <sheet xmlns:r="http://schemas.openxmlformats.org/officeDocument/2006/relationships" name="Acquisitions Impact of Acquis43" sheetId="43" state="visible" r:id="rId43"/>
    <sheet xmlns:r="http://schemas.openxmlformats.org/officeDocument/2006/relationships" name="Acquisitions Additional Informa" sheetId="44" state="visible" r:id="rId44"/>
    <sheet xmlns:r="http://schemas.openxmlformats.org/officeDocument/2006/relationships" name="Related Party Transactions - Sc" sheetId="45" state="visible" r:id="rId45"/>
    <sheet xmlns:r="http://schemas.openxmlformats.org/officeDocument/2006/relationships" name="Related Party Transactions - 46" sheetId="46" state="visible" r:id="rId46"/>
    <sheet xmlns:r="http://schemas.openxmlformats.org/officeDocument/2006/relationships" name="Related Party Transactions - 47" sheetId="47" state="visible" r:id="rId47"/>
    <sheet xmlns:r="http://schemas.openxmlformats.org/officeDocument/2006/relationships" name="Inventory Inventory (Details)" sheetId="48" state="visible" r:id="rId48"/>
    <sheet xmlns:r="http://schemas.openxmlformats.org/officeDocument/2006/relationships" name="Property Plant and Equipment - " sheetId="49" state="visible" r:id="rId49"/>
    <sheet xmlns:r="http://schemas.openxmlformats.org/officeDocument/2006/relationships" name="Investments in Unconsolidated50" sheetId="50" state="visible" r:id="rId50"/>
    <sheet xmlns:r="http://schemas.openxmlformats.org/officeDocument/2006/relationships" name="Investments in Unconsolidated51" sheetId="51" state="visible" r:id="rId51"/>
    <sheet xmlns:r="http://schemas.openxmlformats.org/officeDocument/2006/relationships" name="Goodwill Goodwill (Details)" sheetId="52" state="visible" r:id="rId52"/>
    <sheet xmlns:r="http://schemas.openxmlformats.org/officeDocument/2006/relationships" name="Risk Management - Schedule of F" sheetId="53" state="visible" r:id="rId53"/>
    <sheet xmlns:r="http://schemas.openxmlformats.org/officeDocument/2006/relationships" name="Risk Management - Derivative Co" sheetId="54" state="visible" r:id="rId54"/>
    <sheet xmlns:r="http://schemas.openxmlformats.org/officeDocument/2006/relationships" name="Risk Management - Schedule of E" sheetId="55" state="visible" r:id="rId55"/>
    <sheet xmlns:r="http://schemas.openxmlformats.org/officeDocument/2006/relationships" name="Risk Management Risk Management" sheetId="56" state="visible" r:id="rId56"/>
    <sheet xmlns:r="http://schemas.openxmlformats.org/officeDocument/2006/relationships" name="Long-term Debt Schedule of Debt" sheetId="57" state="visible" r:id="rId57"/>
    <sheet xmlns:r="http://schemas.openxmlformats.org/officeDocument/2006/relationships" name="Long-term Debt Capacity under R" sheetId="58" state="visible" r:id="rId58"/>
    <sheet xmlns:r="http://schemas.openxmlformats.org/officeDocument/2006/relationships" name="Long-term Debt - Carrying Amoun" sheetId="59" state="visible" r:id="rId59"/>
    <sheet xmlns:r="http://schemas.openxmlformats.org/officeDocument/2006/relationships" name="Long-term Debt - Additional Inf" sheetId="60" state="visible" r:id="rId60"/>
    <sheet xmlns:r="http://schemas.openxmlformats.org/officeDocument/2006/relationships" name="Partnership Equity and Distri61" sheetId="61" state="visible" r:id="rId61"/>
    <sheet xmlns:r="http://schemas.openxmlformats.org/officeDocument/2006/relationships" name="Partnership Equity and Distri62" sheetId="62" state="visible" r:id="rId62"/>
    <sheet xmlns:r="http://schemas.openxmlformats.org/officeDocument/2006/relationships" name="Net Income per Limited Partne63" sheetId="63" state="visible" r:id="rId63"/>
    <sheet xmlns:r="http://schemas.openxmlformats.org/officeDocument/2006/relationships" name="Regulatory Matters Regulatory M" sheetId="64" state="visible" r:id="rId64"/>
    <sheet xmlns:r="http://schemas.openxmlformats.org/officeDocument/2006/relationships" name="Legal and Environmental Matte65" sheetId="65" state="visible" r:id="rId65"/>
    <sheet xmlns:r="http://schemas.openxmlformats.org/officeDocument/2006/relationships" name="Reporting Segments - Summary of" sheetId="66" state="visible" r:id="rId66"/>
    <sheet xmlns:r="http://schemas.openxmlformats.org/officeDocument/2006/relationships" name="Reporting Segments - Summary 67" sheetId="67" state="visible" r:id="rId67"/>
    <sheet xmlns:r="http://schemas.openxmlformats.org/officeDocument/2006/relationships" name="Reporting Segments Reporting Se" sheetId="68" state="visible" r:id="rId68"/>
    <sheet xmlns:r="http://schemas.openxmlformats.org/officeDocument/2006/relationships" name="Reporting Segments - Summary 69" sheetId="69" state="visible" r:id="rId69"/>
    <sheet xmlns:r="http://schemas.openxmlformats.org/officeDocument/2006/relationships" name="Reporting Segments - Additional" sheetId="70" state="visible" r:id="rId70"/>
  </sheets>
  <definedNames/>
  <calcPr calcId="124519" fullCalcOnLoad="1"/>
</workbook>
</file>

<file path=xl/sharedStrings.xml><?xml version="1.0" encoding="utf-8"?>
<sst xmlns="http://schemas.openxmlformats.org/spreadsheetml/2006/main" uniqueCount="668">
  <si>
    <t>Document and Entity Information - shares</t>
  </si>
  <si>
    <t>9 Months Ended</t>
  </si>
  <si>
    <t>Sep. 30, 2017</t>
  </si>
  <si>
    <t>Nov. 02, 2017</t>
  </si>
  <si>
    <t>Document and Entity Information [Line Items]</t>
  </si>
  <si>
    <t>Entity Registrant Name</t>
  </si>
  <si>
    <t>TALLGRASS ENERGY PARTNERS, L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 (Q1,Q2,Q3,FY)</t>
  </si>
  <si>
    <t>Q3</t>
  </si>
  <si>
    <t>Trading Symbol</t>
  </si>
  <si>
    <t>TEP</t>
  </si>
  <si>
    <t>Amendment Flag</t>
  </si>
  <si>
    <t>false</t>
  </si>
  <si>
    <t>Common Units</t>
  </si>
  <si>
    <t>Entity Common Stock, Shares Outstanding</t>
  </si>
  <si>
    <t>General Partner Units</t>
  </si>
  <si>
    <t>CONDENSED CONSOLIDATED BALANCE SHEETS - USD ($) $ in Thousands</t>
  </si>
  <si>
    <t>Dec. 31, 2016</t>
  </si>
  <si>
    <t>Current Assets:</t>
  </si>
  <si>
    <t>Cash and cash equivalents</t>
  </si>
  <si>
    <t>Accounts receivable, net</t>
  </si>
  <si>
    <t>Gas imbalances</t>
  </si>
  <si>
    <t>Inventories</t>
  </si>
  <si>
    <t>Derivative assets</t>
  </si>
  <si>
    <t>Prepayments and other current assets</t>
  </si>
  <si>
    <t>Total Current Assets</t>
  </si>
  <si>
    <t>Property, plant and equipment, net</t>
  </si>
  <si>
    <t>Goodwill</t>
  </si>
  <si>
    <t>Intangible assets, net</t>
  </si>
  <si>
    <t>Unconsolidated investments</t>
  </si>
  <si>
    <t>Deferred financing costs, net</t>
  </si>
  <si>
    <t>Deferred charges and other assets</t>
  </si>
  <si>
    <t>Total Assets</t>
  </si>
  <si>
    <t>Current Liabilities:</t>
  </si>
  <si>
    <t>Accounts payable</t>
  </si>
  <si>
    <t>Accounts payable to related parties</t>
  </si>
  <si>
    <t>Derivative liabilities</t>
  </si>
  <si>
    <t>Accrued taxes</t>
  </si>
  <si>
    <t>Accrued liabilities</t>
  </si>
  <si>
    <t>Deferred revenue</t>
  </si>
  <si>
    <t>Other current liabilities</t>
  </si>
  <si>
    <t>Total Current Liabilities</t>
  </si>
  <si>
    <t>Long-term debt, net</t>
  </si>
  <si>
    <t>Other long-term liabilities and deferred credits</t>
  </si>
  <si>
    <t>Total Long-term Liabilities</t>
  </si>
  <si>
    <t>Commitments and Contingencies</t>
  </si>
  <si>
    <t xml:space="preserve"> </t>
  </si>
  <si>
    <t>Equity:</t>
  </si>
  <si>
    <t>Predecessor Equity</t>
  </si>
  <si>
    <t>Limited partners (73,176,516 and 72,485,954 common units issued and outstanding at September 30, 2017 and December 31, 2016, respectively)</t>
  </si>
  <si>
    <t>General partner (834,391 units issued and outstanding at September 30, 2017 and December 31, 2016)</t>
  </si>
  <si>
    <t>Total Partners' Equity</t>
  </si>
  <si>
    <t>Noncontrolling interests</t>
  </si>
  <si>
    <t>Total Equity</t>
  </si>
  <si>
    <t>Total Liabilities and Equity</t>
  </si>
  <si>
    <t>CONDENSED CONSOLIDATED  BALANCE SHEETS (Parenthetical) - shares</t>
  </si>
  <si>
    <t>Statement of Financial Position [Abstract]</t>
  </si>
  <si>
    <t>General Partner Units Issued (in units)</t>
  </si>
  <si>
    <t>General Partner Units Outstanding (in units)</t>
  </si>
  <si>
    <t>Limited Partner Units Issued (in units)</t>
  </si>
  <si>
    <t>Limited Partner Units Outstanding (in units)</t>
  </si>
  <si>
    <t>CONDENSED CONSOLIDATED STATEMENTS OF INCOME - USD ($) shares in Thousands, $ in Thousands</t>
  </si>
  <si>
    <t>3 Months Ended</t>
  </si>
  <si>
    <t>Sep. 30, 2016</t>
  </si>
  <si>
    <t>Revenues:</t>
  </si>
  <si>
    <t>Crude oil transportation services</t>
  </si>
  <si>
    <t>Natural gas transportation services</t>
  </si>
  <si>
    <t>Sales of natural gas, NGLs, and crude oil</t>
  </si>
  <si>
    <t>Processing and other revenues</t>
  </si>
  <si>
    <t>Total Revenues</t>
  </si>
  <si>
    <t>Operating Costs and Expenses:</t>
  </si>
  <si>
    <t>Cost of sales (exclusive of depreciation and amortization shown below)</t>
  </si>
  <si>
    <t>Cost of transportation services (exclusive of depreciation and amortization shown below)</t>
  </si>
  <si>
    <t>Operations and maintenance</t>
  </si>
  <si>
    <t>Depreciation and amortization</t>
  </si>
  <si>
    <t>General and administrative</t>
  </si>
  <si>
    <t>Taxes, other than income taxes</t>
  </si>
  <si>
    <t>Contract termination</t>
  </si>
  <si>
    <t>(Gain) loss on disposal of assets</t>
  </si>
  <si>
    <t>Total Operating Costs and Expenses</t>
  </si>
  <si>
    <t>Operating Income</t>
  </si>
  <si>
    <t>Other Income (Expense):</t>
  </si>
  <si>
    <t>Interest expense, net</t>
  </si>
  <si>
    <t>Unrealized (loss) gain on derivative instrument</t>
  </si>
  <si>
    <t>Equity in earnings of unconsolidated investments</t>
  </si>
  <si>
    <t>Gain on remeasurement of unconsolidated investment</t>
  </si>
  <si>
    <t>Other income, net</t>
  </si>
  <si>
    <t>Total Other Income (Expense)</t>
  </si>
  <si>
    <t>Net income</t>
  </si>
  <si>
    <t>Net income attributable to noncontrolling interests</t>
  </si>
  <si>
    <t>Net income attributable to partners</t>
  </si>
  <si>
    <t>Allocation of income to the limited partners:</t>
  </si>
  <si>
    <t>Predecessor operations interest in net income</t>
  </si>
  <si>
    <t>General partner interest in net income</t>
  </si>
  <si>
    <t>Net income available to common unitholders</t>
  </si>
  <si>
    <t>Basic net income per common unit</t>
  </si>
  <si>
    <t>Diluted net income per common unit</t>
  </si>
  <si>
    <t>Basic average number of common units outstanding</t>
  </si>
  <si>
    <t>Diluted average number of common units outstanding</t>
  </si>
  <si>
    <t>CONDENSED CONSOLIDATED STATEMENTS OF CASH FLOWS - USD ($) $ in Thousands</t>
  </si>
  <si>
    <t>Cash Flows from Operating Activities:</t>
  </si>
  <si>
    <t>Adjustments to reconcile net income to net cash flows provided by operating activities:</t>
  </si>
  <si>
    <t>Distributions from unconsolidated investments</t>
  </si>
  <si>
    <t>Changes in components of working capital:</t>
  </si>
  <si>
    <t>Accounts receivable and other</t>
  </si>
  <si>
    <t>Accounts payable and accrued liabilities</t>
  </si>
  <si>
    <t>Other current assets and liabilities</t>
  </si>
  <si>
    <t>Other operating, net</t>
  </si>
  <si>
    <t>Net Cash Provided by Operating Activities</t>
  </si>
  <si>
    <t>Cash Flows from Investing Activities:</t>
  </si>
  <si>
    <t>Acquisition of Rockies Express membership interest</t>
  </si>
  <si>
    <t>Acquisition of Douglas Gathering System</t>
  </si>
  <si>
    <t>Capital expenditures</t>
  </si>
  <si>
    <t>Distributions from unconsolidated investments in excess of cumulative earnings</t>
  </si>
  <si>
    <t>Contributions to unconsolidated investments</t>
  </si>
  <si>
    <t>Payments to Acquire Additional Interest in Subsidiaries</t>
  </si>
  <si>
    <t>Other investing, net</t>
  </si>
  <si>
    <t>Net Cash Used in Investing Activities</t>
  </si>
  <si>
    <t>Net Cash Provided by Financing Activities</t>
  </si>
  <si>
    <t>Proceeds from issuance of long-term debt</t>
  </si>
  <si>
    <t>Distributions to unitholders</t>
  </si>
  <si>
    <t>(Repayments) borrowings under revolving credit facility, net</t>
  </si>
  <si>
    <t>Proceeds from public offering, net of offering costs</t>
  </si>
  <si>
    <t>Payments for Repurchase of Common Stock</t>
  </si>
  <si>
    <t>Acquisition of Pony Express membership interest</t>
  </si>
  <si>
    <t>Proceeds from private placement, net of offering costs</t>
  </si>
  <si>
    <t>Other financing, net</t>
  </si>
  <si>
    <t>Net Change in Cash and Cash Equivalents</t>
  </si>
  <si>
    <t>Cash and Cash Equivalents, beginning of period</t>
  </si>
  <si>
    <t>Cash and Cash Equivalents, end of period</t>
  </si>
  <si>
    <t>Schedule of Noncash Investing and Financing Activities</t>
  </si>
  <si>
    <t>Common units issued as partial consideration to acquire additional 9% membership interest in Deeprock Development</t>
  </si>
  <si>
    <t>Increase in accrual for payment of property, plant and equipment</t>
  </si>
  <si>
    <t>Equity Option</t>
  </si>
  <si>
    <t>Terminals and NatGas</t>
  </si>
  <si>
    <t>Payments to Acquire Businesses, Gross</t>
  </si>
  <si>
    <t>Deeprock Development, LLC</t>
  </si>
  <si>
    <t>Payments to Acquire Businesses, Net of Cash Acquired</t>
  </si>
  <si>
    <t>Tallgrass Crude Gathering, LLC</t>
  </si>
  <si>
    <t>CONDENSED CONSOLIDATED STATEMENTS OF EQUITY - USD ($) $ in Thousands</t>
  </si>
  <si>
    <t>Total</t>
  </si>
  <si>
    <t>Total Partner Equity Excluding Portion Attributable to Noncontrolling Interest</t>
  </si>
  <si>
    <t>Total Partner Equity Excluding Portion Attributable to Noncontrolling InterestTerminals and NatGas</t>
  </si>
  <si>
    <t>Total Partner Equity Excluding Portion Attributable to Noncontrolling InterestRockies Express Pipeline LLC</t>
  </si>
  <si>
    <t>Total Partner Equity Excluding Portion Attributable to Noncontrolling InterestDeeprock Development, LLC</t>
  </si>
  <si>
    <t>Total Partner Equity Excluding Portion Attributable to Noncontrolling InterestPony Express Pipeline</t>
  </si>
  <si>
    <t>Total Partner Equity Excluding Portion Attributable to Noncontrolling InterestWater Solutions</t>
  </si>
  <si>
    <t>Noncontrolling Interest</t>
  </si>
  <si>
    <t>Noncontrolling InterestTerminals and NatGas</t>
  </si>
  <si>
    <t>Noncontrolling InterestRockies Express Pipeline LLC</t>
  </si>
  <si>
    <t>Noncontrolling InterestDeeprock Development, LLC</t>
  </si>
  <si>
    <t>Noncontrolling InterestPony Express Pipeline</t>
  </si>
  <si>
    <t>Noncontrolling InterestWater Solutions</t>
  </si>
  <si>
    <t>Total Partner Equity Including Portion Attributable to Noncontrolling Interest</t>
  </si>
  <si>
    <t>Total Partner Equity Including Portion Attributable to Noncontrolling InterestTerminals and NatGas</t>
  </si>
  <si>
    <t>Total Partner Equity Including Portion Attributable to Noncontrolling InterestRockies Express Pipeline LLC</t>
  </si>
  <si>
    <t>Total Partner Equity Including Portion Attributable to Noncontrolling InterestDeeprock Development, LLC</t>
  </si>
  <si>
    <t>Total Partner Equity Including Portion Attributable to Noncontrolling InterestPony Express Pipeline</t>
  </si>
  <si>
    <t>Total Partner Equity Including Portion Attributable to Noncontrolling InterestWater Solutions</t>
  </si>
  <si>
    <t>Predecessor EquityTerminals and NatGas</t>
  </si>
  <si>
    <t>Predecessor EquityRockies Express Pipeline LLC</t>
  </si>
  <si>
    <t>Predecessor EquityDeeprock Development, LLC</t>
  </si>
  <si>
    <t>Predecessor EquityPony Express Pipeline</t>
  </si>
  <si>
    <t>Predecessor EquityWater Solutions</t>
  </si>
  <si>
    <t>Limited Partner</t>
  </si>
  <si>
    <t>Limited PartnerTerminals and NatGas</t>
  </si>
  <si>
    <t>Limited PartnerRockies Express Pipeline LLC</t>
  </si>
  <si>
    <t>Limited PartnerDeeprock Development, LLC</t>
  </si>
  <si>
    <t>Limited PartnerPony Express Pipeline</t>
  </si>
  <si>
    <t>Limited PartnerWater Solutions</t>
  </si>
  <si>
    <t>General Partner</t>
  </si>
  <si>
    <t>General PartnerTerminals and NatGas</t>
  </si>
  <si>
    <t>General PartnerRockies Express Pipeline LLC</t>
  </si>
  <si>
    <t>General PartnerDeeprock Development, LLC</t>
  </si>
  <si>
    <t>General PartnerPony Express Pipeline</t>
  </si>
  <si>
    <t>General PartnerWater Solutions</t>
  </si>
  <si>
    <t>Increase (Decrease) in Partners' Capital [Roll Forward]</t>
  </si>
  <si>
    <t>Issuance of units to public, net of offering costs</t>
  </si>
  <si>
    <t>Noncash compensation expense</t>
  </si>
  <si>
    <t>Partial exercise of call option</t>
  </si>
  <si>
    <t>Acquisitions</t>
  </si>
  <si>
    <t>Contributions from TD</t>
  </si>
  <si>
    <t>Contributions from noncontrolling interests</t>
  </si>
  <si>
    <t>Payments to Noncontrolling Interests</t>
  </si>
  <si>
    <t>Contribution from Predecessor Entities, net</t>
  </si>
  <si>
    <t>LTIP units tendered by employees to satisfy tax withholding obligations</t>
  </si>
  <si>
    <t>Description of Business</t>
  </si>
  <si>
    <t>Organization, Consolidation and Presentation of Financial Statements [Abstract]</t>
  </si>
  <si>
    <t>Tallgrass Energy Partners, LP ("TEP" or the "Partnership") is a publicly traded, growth-oriented limited partnership formed to own, operate, acquire and develop midstream energy assets in North America. "We," "us," "our" and similar terms refer to TEP together with its consolidated subsidiaries. Our operations are located in and provide services to certain key United States hydrocarbon basins, including the Denver-Julesburg, Powder River, Wind River, Permian and Hugoton-Anadarko Basins and the Niobrara, Mississippi Lime, Eagle Ford, Bakken, Marcellus, and Utica shale formations. Our reportable business segments are: • Natural Gas Transportation—the ownership and operation of FERC-regulated interstate natural gas pipelines and integrated natural gas storage facilities; • Crude Oil Transportation—the ownership and operation of a FERC-regulated crude oil pipeline system; and • Gathering, Processing &amp; Terminalling—the ownership and operation of natural gas gathering, processing, treating and fractionation facilities; crude oil gathering, storage and terminalling facilities; the provision of water business services primarily to the oil and gas exploration and production industry; and the transportation of NGLs. Natural Gas Transportation. We provide natural gas transportation and storage services for customers in the Rocky Mountain, Midwest and Appalachian regions of the United States through: (1) our 49.99% membership interest in Rockies Express Pipeline LLC ("Rockies Express"), which owns the Rockies Express Pipeline, a FERC-regulated natural gas pipeline system extending from Opal, Wyoming and Meeker, Colorado to Clarington, Ohio (the "Rockies Express Pipeline"), inclusive of the additional 24.99% membership interest acquired from Tallgrass Development, LP ("TD") effective March 31, 2017 as discussed in Note 3 – Acquisitions , and our 100% membership interest in Tallgrass NatGas Operator, LLC ("NatGas") acquired effective January 1, 2017, which operates the Rockies Express Pipeline, (2) the Tallgrass Interstate Gas Transmission system, a FERC-regulated natural gas transportation and storage system located in Colorado, Kansas, Missouri, Nebraska and Wyoming (the "TIGT System"), and (3) the Trailblazer Pipeline system, a FERC-regulated natural gas pipeline system extending from the Colorado and Wyoming border to Beatrice, Nebraska (the "Trailblazer Pipeline"). Crude Oil Transportation. We currently provide crude oil transportation to customers in Wyoming, Colorado, and the surrounding regions through Tallgrass Pony Express Pipeline, LLC ("Pony Express"), which owns a FERC-regulated crude oil pipeline commencing in Guernsey, Wyoming and terminating in Cushing, Oklahoma, and includes a lateral in Northeast Colorado commencing in Weld County, Colorado that interconnects with the pipeline just east of Sterling, Colorado (the "Pony Express System"). Gathering, Processing &amp; Terminalling. We provide natural gas gathering and processing services for customers in Wyoming through: (1) a natural gas gathering system in the Powder River Basin (the "Douglas Gathering System") that was acquired on June 5, 2017, as discussed in Note 3 – Acquisitions , (2) the Casper and Douglas natural gas processing facilities, and (3) the West Frenchie Draw natural gas treating facility. We also provide crude oil gathering services for customers in Wyoming through a crude oil gathering system in the Powder River Basin (the "PRB Crude System") that was acquired on August 3, 2017, as discussed in Note 3 – Acquisitions ; and NGL transportation services in Northeast Colorado and Wyoming. We perform water business services, including freshwater transportation and produced water gathering and disposal, in Colorado, Texas, and Wyoming through BNN Water Solutions, LLC ("Water Solutions"), and crude oil storage and terminalling services through our 100% membership interest in Tallgrass Terminals, LLC ("Terminals") acquired effective January 1, 2017, which owns and operates crude oil terminals near Sterling, Colorado (the "Sterling Terminal") and in Weld County, Colorado (the "Buckingham Terminal"). Terminals also owns a 69% membership interest in Deeprock Development, LLC ("Deeprock Development"), which owns a crude oil terminal in Cushing, Oklahoma (the "Cushing Terminal"), inclusive of an additional 49% membership interest in Deeprock Development acquired in July 2017 as discussed in Note 3 – Acquisitions . The Gathering, Processing &amp; Terminalling segment also includes newly formed Stanchion Energy, LLC ("Stanchion"), which transacts in crude oil. The table below summarizes our equity ownership as of September 30, 2017 : Unit holder Limited Partner Common Units General Partner Units Percentage of Outstanding Limited Partner Common Units Percentage of Outstanding Common and General Partner Units Public Unitholders 47,557,298 — 64.99 % 64.26 % Tallgrass Equity, LLC 20,000,000 — 27.33 % 27.02 % Tallgrass Development, LP 5,619,218 — 7.68 % 7.59 % Tallgrass MLP GP, LLC (1) — 834,391 — % 1.13 % Total 73,176,516 834,391 100.00 % 100.00 % (1) Tallgrass MLP GP, LLC (the "general partner") also holds all of TEP's incentive distribution rights. The term "Terminals Predecessor" refers to Terminals and the term "NatGas Predecessor" refers to NatGas prior to their acquisition by TEP on January 1, 2017. Terminals Predecessor and NatGas Predecessor are collectively referred to as the Predecessor Entities, as further discussed in Note 2 – Summary of Significant Accounting Policies . Financial results for all prior periods have been recast to reflect the operations of the Predecessor Entities. Predecessor Equity as presented in the condensed consolidated financial statements represents the capital account activity of Terminals Predecessor and NatGas Predecessor prior to January 1, 2017. For additional information regarding these acquisitions, see Note 3 – Acquisitions .</t>
  </si>
  <si>
    <t>Summary of Significant Accounting Policies</t>
  </si>
  <si>
    <t>Accounting Policies [Abstract]</t>
  </si>
  <si>
    <t>Basis of Presentation These condensed consolidated financial statements and related notes for the three and nine months ended September 30, 2017 and 2016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and nine months ended September 30, 2017 and 2016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and nine months ended September 30, 2017 are not necessarily indicative of the results that may be expected for the full year ending December 31, 2017. The accompanying condensed consolidated interim financial statements should be read in conjunction with our audited consolidated financial statements and notes thereto included in our Annual Report on Form 10-K for the year ended December 31, 2016 ("2016 Form 10-K") filed with the United States Securities and Exchange Commission (the "SEC") on February 15, 2017. The condensed consolidated financial statements include the accounts of TEP and its subsidiaries and controlled affiliates. Significant intra-entity items have been eliminated in the presentation. Net income or loss from consolidated subsidiaries that are not wholly-owned by TEP is attributed to TEP and noncontrolling interests in accordance with the respective ownership interests. As further discussed in Note 3 – Acquisitions , TEP closed the acquisition of Terminals and NatGas effective January 1, 2017. As the acquisitions of Terminals and NatGas are considered transactions between entities under common control, and a change in reporting entity, the financial information presented has been recast to include Terminals and NatGas for all periods presented. Net equity distributions of the Predecessor Entities included in the condensed consolidated financial statements represent transfers of cash as a result of TD's centralized cash management system prior to January 1, 2017 for Terminals and NatGas, under which cash balances were swept daily and recorded as loans from the subsidiaries of TD. These loans were then periodically recorded as equity distributions. The accompanying condensed consolidated financial statements of TEP include historical cost-basis accounts of the assets and liabilities of the Predecessor Entities for the periods prior to January 1, 2017, the date TEP acquired Terminals and NatGas from TD, and include charges from TD for direct costs and allocations of indirect corporate overhead. Management believes that the allocation methods are reasonable, and that the allocations are representative of costs that would have been incurred on a stand-alone basis. TEP and the Predecessor Entities are all considered "entities under common control" as defined under GAAP and, as such, the transfers between the entities of the assets and liabilities have been recorded by TEP at historical cost. 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Accounting Pronouncement Recently Adopted ASU No. 2017-01, "Business Combinations (Topic 805): Clarifying the Definition of a Business" In January 2017, the FASB issued Accounting Standards Update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SU also narrows the definition of the term "output" so that the term is consistent with how outputs are described under the revenue recognition guidance in Topic 606. The amendments in ASU 2017-01 are effective for public entities for annual periods and interim periods within those annual periods beginning after December 15, 2017. Early adoption is permitted in certain circumstances. We elected to adopt the guidance in ASU 2017-01 effective April 1, 2017. ASU No. 2017-04, "Intangibles - Goodwill and Other (Topic 350): Simplifying the Test for Goodwill Impairment" In January 2017, the FASB issued ASU No. 2017-04, which simplifies the subsequent measurement of goodwill by eliminating "Step 2" from the goodwill impairment test, which involved calculating the implied fair value of goodwill by determining the fair value at the impairment testing date of a reporting unit's assets and liabilities. Instead, under the simplified test approach, an entity should recognize an impairment charge for the amount by which the carrying amount exceeds the reporting unit's fair value; however, the loss recognized should not exceed the total amount of goodwill allocated to that reporting unit. The amendments in ASU 2017-04 are effective for public entities for annual periods and interim periods within those annual periods beginning after December 15, 2019. Early adoption is permitted for interim or annual goodwill impairment tests performed on testing dates after January 1, 2017. We elected to adopt the guidance in ASU 2017-04 effective April 1, 2017, and as a result applied the new guidance to our annual goodwill impairment tests performed as of August 31, 2017.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dopted the guidance in ASU 2016-09 effective January 1, 2017 and made a policy election to account for forfeitures when they occur. The adoption of ASU 2016-09 did not have a material impact on our consolidated financial statements. Accounting Pronouncements Not Yet Adopted Revenue Recognition In May 2014, the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roughout 2015 and 2016, the FASB has issued a series of subsequent updates to the revenue recognition guidance in Topic 606, including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mendments in ASU 2014-09, ASU 2016-08, ASU 2016-10, ASU 2016-12, and ASU 2016-20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our pending adoption of the revised guidance. The status of our implementation is as follows: • We have formed an implementation team that meets to discuss implementation challenges, technical interpretations, industry-specific treatment of certain revenue contract types, and project status. • We have reviewed contracts for each revenue stream identified within each of our business segments and we are currently determining and documenting expected changes in revenue recognition upon adoption of the revised guidance. • We are evaluating the potential information technology and internal control changes that will be required for adoption based on the findings from our contract review process. • We plan to provide internal training and awareness related to the revised guidance to the key stakeholders throughout our organization. While we have tentatively concluded that the implementation of ASU 2014-09 will not have a material impact on our revenue recognition policies for a substantial number of our contracts, management has identified several areas of potential impact through the contract review process currently underway, including the accounting for non-cash consideration, particularly in our Crude Oil Transportation and Gathering, Processing &amp; Terminalling segments, and the timing of revenue recognition with respect to deficiency payments received in our Crude Oil Transportation segment. We are currently working with an industry group to develop positions regarding these outstanding items. We are in the process of quantifying the impact of adoption, but we cannot reasonably estimate the full impact of the standard until the industry reaches consensus on these issues. We do anticipate significant changes to our disclosures based on the additional requirements prescribed by the standard. These new disclosures include information regarding the significant judgments used in evaluating when and how revenue is (or will be) recognized and data related to contract assets and liabilities. Additionally, we are currently evaluating our business processes, systems and controls to ensure the accuracy and timeliness of the recognition and disclosure requirements under the new revenue guidance. We will continue to conduct our contract review process throughout 2017 and, as a result, additional areas of impact may be identified. We expect to adopt the new standard on January 1, 2018 using the modified retrospective approach. This approach allows us to apply the new standard to (i) all new contracts entered into after January 1, 2018 and (ii) all existing contracts for which all (or substantially all) of the revenue has not been recognized under legacy revenue guidance as of January 1, 2018 through a cumulative adjustment to equity. Consolidated revenues presented in our comparative financial statements for periods prior to January 1, 2018 would not be revised.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t>
  </si>
  <si>
    <t>Business Combinations [Abstract]</t>
  </si>
  <si>
    <t>Acquisition of Outrigger Powder River Operating, LLC On August 3, 2017, we acquired 100% of the membership interests of Outrigger Powder River Operating, LLC (subsequently renamed as Tallgrass Crude Gathering, LLC, "TCG"), which owns the PRB Crude System, a crude oil gathering system in the Powder River Basin with approximately 34 miles of gathering lines and approximately 150,000 acres dedicated on a long-term fee-based contract, for approximately $36 million , subject to working capital adjustments. The transaction qualifies as an acquisition of a business and is accounted for as a business combination under ASC 805. The following represents the fair value of assets acquired and liabilities assumed at August 3, 2017 (in thousands): Accounts receivable $ 117 Property, plant and equipment 29,306 Intangible asset 6,694 (1) Accounts payable and accrued liabilities (87 ) Net identifiable assets acquired $ 36,030 (1) The $6.7 million intangible asset acquired represents a major customer contract. This intangible asset is amortized on a straight-line basis over a period of 8 years , the remaining term of the contract at the time of acquisition. At September 30, 2017, the assets acquired and liabilities assumed in the acquisition were recorded at provisional amounts based on the preliminary purchase price allocation. TEP is in the process of obtaining additional information to identify and measure all assets acquired and liabilities assumed in the acquisition within the measurement period. Such provisional amounts will be adjusted if necessary to reflect any new information about facts and circumstances that existed at the acquisition date that, if known, would have affected the measurement of these amounts. Actual revenue and net loss attributable to TEP from TCG of less than $1 million was recognized in the accompanying condensed consolidated statements of income for the period from August 3, 2017 to September 30, 2017. Acquisitions of Additional Interests in Deeprock Development On July 20, 2017, we acquired an additional 40% membership interest in Deeprock Development from Kinder Morgan Cushing, LLC for cash consideration of approximately $57.2 million , net of cash acquired. We subsequently acquired an additional 9% membership interest in Deeprock Development from Deeprock Energy Resources LLC ("DER") on July 21, 2017, as discussed further below. Upon closing of the acquisition of the 40% membership interest on July 20, 2017, we obtained a controlling financial interest in Deeprock Development and accordingly has accounted for the transaction as a step acquisition under ASC 805. On the acquisition date, TEP remeasured its previously held 20% equity interest in Deeprock Development to its fair value of $22.9 million , recognized a gain of $9.7 million in "Gain on remeasurement of unconsolidated investment" in the condensed consolidated statements of income, and consolidated Deeprock Development in our condensed consolidated financial statements. The 40% equity interest in Deeprock Development held by noncontrolling interests was recorded at its acquisition date fair value of $45.9 million . The fair values of the previously held equity interest and the noncontrolling interest were determined using a discounted cash flow analysis and adjusted for lack of control. These fair value measurements are based on significant inputs, such as forecasted cash flows and discount rates, that are not observable in the market and thus represent fair value measurements categorized within Level 3 of the fair value hierarchy under ASC 820. The following represents the fair value of assets acquired and liabilities assumed at July 20, 2017 (in thousands): Accounts receivable $ 968 Other current assets 598 Property, plant and equipment 70,148 Accounts payable (712 ) Deferred revenue (6,546 ) Net identifiable assets acquired 64,456 Goodwill 61,550 Net assets acquired (excluding cash) $ 126,006 At September 30, 2017, the assets acquired and liabilities assumed in the acquisition were recorded at provisional amounts based on the preliminary purchase price allocation. TEP is in the process of obtaining additional information to identify and measure all assets acquired and liabilities assumed in the acquisition within the measurement period. Such provisional amounts will be adjusted if necessary to reflect any new information about facts and circumstances that existed at the acquisition date that, if known, would have affected the measurement of these amounts. The goodwill recognized of $61.6 million is primarily attributed to synergies expected from combining the operations of TEP and Deeprock Development. All of the goodwill was assigned to our Gathering, Processing &amp; Terminalling segment. Actual revenue and net income attributable to TEP from Deeprock Development of $2.4 million and $1.1 million , respectively, was recognized in the accompanying condensed consolidated statements of income for the period from July 20, 2017 to September 30, 2017. On July 21, 2017, subsequent to the acquisition of an additional 40% membership interest discussed above, we acquired an additional 9% membership interest in Deeprock Development from DER for total consideration valued at approximately $13.1 million , consisting of approximately $6.4 million in cash and the issuance of 128,790 common units (valued at approximately $6.7 million based on the July 20, 2017 closing price of TEP's common units), which was accounted for as an acquisition of noncontrolling interest. Subsequent to the closing of the transaction, our aggregate membership interest in Deeprock Development is 69% . Pro Forma Financial Information Unaudited pro forma revenue and net income attributable to TEP for the three and nine months ended September 30, 2017 and 2016 is presented below as if the acquisitions of TCG and Deeprock Development had been completed on January 1, 2016. Three Months Ended September 30, Nine Months Ended September 30, 2017 2016 2017 2016 (in thousands) Revenue $ 177,022 $ 158,642 $ 492,625 $ 465,232 Net income attributable to partners $ 174,587 $ 65,644 $ 338,407 $ 204,197 The pro forma financial information is not necessarily indicative of what the actual results of operations or financial position of TEP would have been if the transactions had in fact occurred on the date or for the period indicated, nor do they purport to project the results of operations or financial position of TEP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 The pro forma revenue and net income includes adjustments to give effect to the estimated results of operations of TCG and Deeprock Development for the periods presented, as well as to eliminate the equity in earnings and gain on remeasurement of unconsolidated investment associated with our previously held 20% membership interest in Deeprock Development. Acquisition of DCP Douglas, LLC On June 5, 2017, we acquired 100% of the membership interests in DCP Douglas, LLC (subsequently renamed as Tallgrass Midstream Gathering, LLC), which owns the Douglas Gathering System, a natural gas gathering system in the Powder River Basin with approximately 1,500 miles of gathering pipeline connected to the Douglas processing plant, for approximately $128.5 million , subject to working capital adjustments. The acquisition has been accounted for as an asset acquisition, with substantially all of the fair value allocated to the long-lived assets acquired based on their relative fair values. Acquisition of an Additional 24.99% Membership Interest in Rockies Express On March 31, 2017, TEP, TD, and Rockies Express Holdings, LLC, entered into a definitive Purchase and Sale Agreement, pursuant to which TEP acquired an additional 24.99% membership interest in Rockies Express from TD in exchange for cash consideration of $400 million . Together with the 25% membership interest in Rockies Express that TEP acquired from a unit of Sempra U.S. Gas and Power on May 6, 2016, this transaction increases TEP’s aggregate membership interest in Rockies Express to 49.99% . The transfer of the Rockies Express membership interest between TD and the Partnership is considered a transaction between entities under common control, but does not represent a change in reporting entity. Our investment in Rockies Express is recorded under the equity method of accounting and is reported as "Unconsolidated investments" on our condensed consolidated balance sheets. As a result of the common control nature of the transaction, the 24.99% membership interest in Rockies Express was transferred to the Partnership at TD's historical carrying amount, including the remaining unamortized basis difference driven by the difference between the fair value of the investment and the book value of the underlying assets and liabilities on November 13, 2012, the date of acquisition by TD. For additional information, see Note 7 – Investments in Unconsolidated Affiliates . As of March 31, 2017, the negative basis difference carried over from TD was approximately $386.8 million .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 The basis difference associated with the recently acquired 24.99% membership interest in Rockies Express at September 30, 2017 was allocated as follows: Basis Difference Amortization Period (in thousands) Long-term debt $ 19,078 2 - 25 years Property, plant and equipment (399,667 ) 35 years Total basis difference $ (380,589 ) Acquisition of Tallgrass Terminals, LLC and Tallgrass NatGas Operator, LLC Effective January 1, 2017, we acquired 100% of the issued and outstanding membership interests in Terminals and 100% of the issued and outstanding membership interests in NatGas from TD for total cash consideration of $140 million . These acquisitions are considered transactions between entities under common control, and a change in reporting entity. Terminals owns several fully operational assets providing storage capacity and additional injection points for the Pony Express System, including the Sterling Terminal near Sterling, Colorado, the Buckingham Terminal in northeast Colorado, and a 69% interest in the Deeprock Development Terminal in Cushing, Oklahoma following the acquisition of an aggregate additional 49% membership interest in Deeprock Development in July 2017 discussed above. Terminals also owns acreage in Cushing, Oklahoma and Guernsey, Wyoming, which is under development to provide additional storage capacity and other potential opportunities. NatGas is the operator of the Rockies Express Pipeline and receives a fee from Rockies Express as compensation for its services. Historical Financial Information The results of our acquisitions of Terminals and NatGas are included in the condensed consolidated balance sheets as of September 30, 2017 and December 31, 2016 . The following table presents our previously reported December 31, 2016 condensed consolidated balance sheet, adjusted for the acquisitions of Terminals and NatGas: December 31, 2016 TEP (As previously reported) Consolidate Terminals Consolidate NatGas TEP (As currently reported) (in thousands) ASSETS Current Assets: Cash and cash equivalents $ 1,873 $ — $ — $ 1,873 Accounts receivable, net 59,469 38 29 59,536 Gas imbalances 1,597 — — 1,597 Inventories 12,805 288 — 13,093 Derivative assets 10,967 — — 10,967 Prepayments and other current assets 6,820 808 — 7,628 Total Current Assets 93,531 1,134 29 94,694 Property, plant and equipment, net 2,012,263 66,969 — 2,079,232 Goodwill 343,288 — — 343,288 Intangible assets, net 93,522 — — 93,522 Unconsolidated investments 461,915 13,710 — 475,625 Deferred financing costs, net 4,815 — — 4,815 Deferred charges and other assets 9,637 1,400 — 11,037 Total Assets $ 3,018,971 $ 83,213 $ 29 $ 3,102,213 LIABILITIES AND EQUITY Current Liabilities: Accounts payable $ 24,076 $ 46 $ — $ 24,122 Accounts payable to related parties 5,879 56 — 5,935 Gas imbalances 1,239 — — 1,239 Derivative liabilities 556 — — 556 Accrued taxes 16,328 668 — 16,996 Accrued liabilities 16,525 177 — 16,702 Deferred revenue 60,757 — — 60,757 Other current liabilities 6,446 — — 6,446 Total Current Liabilities 131,806 947 — 132,753 Long-term debt, net 1,407,981 — — 1,407,981 Other long-term liabilities and deferred credits 7,063 — — 7,063 Total Long-term Liabilities 1,415,044 — — 1,415,044 Equity: Net Equity 1,472,121 82,266 29 1,554,416 Total Equity 1,472,121 82,266 29 1,554,416 Total Liabilities and Equity $ 3,018,971 $ 83,213 $ 29 $ 3,102,213 The results of our acquisitions of Terminals and NatGas are included in the condensed consolidated statements of income for the three and nine months ended September 30, 2017 and 2016 . The following tables present the previously reported condensed consolidated statements of income for the three and nine months ended September 30, 2016 , adjusted for the acquisitions of Terminals and NatGas: Three Months Ended September 30, 2016 TEP (As previously reported) Consolidate Terminals Consolidate NatGas Elimination TEP (As currently reported) (in thousands) Revenues: Crude oil transportation services $ 91,387 $ — $ — $ — $ 91,387 Natural gas transportation services 31,444 — — — 31,444 Sales of natural gas, NGLs, and crude oil 20,758 — — (271 ) (1) 20,487 Processing and other revenues 8,536 3,116 1,182 (2,884 ) (2) 9,950 Total Revenues 152,125 3,116 1,182 (3,155 ) 153,268 Operating Costs and Expenses: Cost of sales (exclusive of depreciation and amortization shown below) 18,590 — — (271 ) (1) 18,319 Cost of transportation services (exclusive of depreciation and amortization shown below) 13,528 198 — (2,884 ) (2) 10,842 Operations and maintenance 14,714 432 — — 15,146 Depreciation and amortization 20,831 346 — — 21,177 General and administrative 13,147 266 — — 13,413 Taxes, other than income taxes 6,717 143 — — 6,860 Total Operating Costs and Expenses 87,527 1,385 — (3,155 ) 85,757 Operating Income (Loss) 64,598 1,731 1,182 — 67,511 Other Income (Expense): Interest expense, net (10,907 ) — — — (10,907 ) Unrealized loss on derivative instrument (4,419 ) — — — (4,419 ) Equity in earnings of unconsolidated investments 12,066 698 — — 12,764 Other income, net 480 — — — 480 Total Other (Expense) Income (2,780 ) 698 — — (2,082 ) Net income 61,818 2,429 1,182 — 65,429 Net income attributable to noncontrolling interests (1,084 ) — — — (1,084 ) Net income attributable to partners $ 60,734 $ 2,429 $ 1,182 $ — $ 64,345 Nine Months Ended September 30, 2016 TEP (As previously reported) Consolidate Terminals Consolidate NatGas Elimination TEP (As currently reported) (in thousands) Revenues: Crude oil transportation services $ 279,281 $ — $ — $ — $ 279,281 Natural gas transportation services 89,406 — — — 89,406 Sales of natural gas, NGLs, and crude oil 51,514 — — (271 ) (1) 51,243 Processing and other revenues 24,260 8,982 4,855 (8,576 ) (2) 29,521 Total Revenues 444,461 8,982 4,855 (8,847 ) 449,451 Operating Costs and Expenses: Cost of sales (exclusive of depreciation and amortization shown below) 48,116 — — (271 ) (1) 47,845 Cost of transportation services (exclusive of depreciation and amortization shown below) 43,924 598 — (8,576 ) (2) 35,946 Operations and maintenance 41,055 1,319 — — 42,374 Depreciation and amortization 64,099 975 — — 65,074 General and administrative 40,072 1,153 — — 41,225 Taxes, other than income taxes 19,862 431 — — 20,293 Contract termination — 8,061 (3) — — 8,061 Loss on disposal of assets 1,849 — — — 1,849 Total Operating Costs and Expenses 258,977 12,537 — (8,847 ) 262,667 Operating Income 185,484 (3,555 ) 4,855 — 186,784 Other Income (Expense): Interest expense, net (27,639 ) — — — (27,639 ) Unrealized gain on derivative instrument 5,588 — — — 5,588 Equity in earnings of unconsolidated investments 35,387 2,108 — — 37,495 Other income, net 1,267 — — — 1,267 Total Other Income 14,603 2,108 — — 16,711 Net income (loss) 200,087 (1,447 ) 4,855 — 203,495 Net income attributable to noncontrolling interests (3,235 ) — — — (3,235 ) Net income (loss) attributable to partners $ 196,852 $ (1,447 ) $ 4,855 $ — $ 200,260 (1) Represents the elimination of revenue and cost of sales associated with the purchase of crude oil from Pony Express by Terminals. (2) Represents the elimination of revenue and cost of transportation services associated with the lease of the Sterling Terminal facilities by Pony Express. (3) Represents a one-time charge related to the termination of an operating agreement at the Sterling Terminal.</t>
  </si>
  <si>
    <t>Related Party Transactions</t>
  </si>
  <si>
    <t>Related Party Transactions [Abstract]</t>
  </si>
  <si>
    <t>As a result of our relationship with TD and its affiliates, we have entered into a number of related party transactions. The following disclosure includes those related party transactions which are not otherwise disclosed in these notes to our condensed consolidated financial statements. We have no employees. In connection with the closing of our initial public offering on May 17, 2013, TEP and its general partner entered into an Omnibus Agreement with TD and certain of its affiliates, including Tallgrass Operations, LLC (the "TEP Omnibus Agreement"). The TEP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 Totals of transactions with affiliated companies, excluding transactions disclosed elsewhere in these notes, are as follows: Three Months Ended September 30, Nine Months Ended September 30, 2017 2016 2017 2016 (in thousands) Processing and other revenues (1) $ 3,338 $ 1,182 $ 6,662 $ 4,855 Cost of transportation services (2) $ 1,062 $ 4,630 $ 10,476 $ 13,888 Charges to TEP: (3) Property, plant and equipment, net $ 765 $ 688 $ 1,568 $ 2,255 Operations and maintenance $ 7,973 $ 6,560 $ 21,680 $ 19,117 General and administrative $ 11,817 $ 9,838 $ 32,129 $ 29,489 (1) Reflects the fee that NatGas receives as the operator of the Rockies Express Pipeline. (2) Reflects rent expense for the crude oil storage at the Deeprock Terminal prior to our consolidation of Deeprock Development during the third quarter of 2017, as discussed in Note 3 – Acquisitions . (3) Charges to TEP include directly charged wages and salaries, other compensation and benefits, and shared services. Details of balances with affiliates included in "Accounts receivable, net" and "Accounts payable to related parties" in the condensed consolidated balance sheets are as follows: September 30, 2017 December 31, 2016 (in thousands) Receivable from related parties: Rockies Express Pipeline LLC $ 1,052 $ 590 Total receivable from related parties $ 1,052 $ 590 Accounts payable to related parties: Tallgrass Operations, LLC $ 5,994 $ 5,854 Tallgrass Equity, LLC 78 68 Deeprock Development, LLC — 13 Total accounts payable to related parties $ 6,072 $ 5,935 Gas imbalances with affiliated shippers are as follows: September 30, 2017 December 31, 2016 (in thousands) Affiliate gas imbalance receivables $ 17 $ 177 Affiliate gas imbalance payables $ 43 $ —</t>
  </si>
  <si>
    <t>Inventory</t>
  </si>
  <si>
    <t>Inventory Disclosure [Abstract]</t>
  </si>
  <si>
    <t>The components of inventory at September 30, 2017 and December 31, 2016 consisted of the following: September 30, 2017 December 31, 2016 (in thousands) Crude oil $ 2,115 $ 5,462 Materials and supplies 5,993 6,383 Natural gas liquids 543 265 Gas in underground storage 1,522 983 Total inventory $ 10,173 $ 13,093</t>
  </si>
  <si>
    <t>Property, Plant and Equipment</t>
  </si>
  <si>
    <t>Property, Plant and Equipment [Abstract]</t>
  </si>
  <si>
    <t>A summary of net property, plant and equipment by classification is as follows: September 30, 2017 December 31, 2016 (in thousands) Crude oil pipelines $ 1,219,913 $ 1,202,125 Gathering, processing and terminalling assets (1) 667,379 397,701 Natural gas pipelines 577,343 572,150 General and other 98,860 82,510 Construction work in progress 45,223 20,606 Accumulated depreciation and amortization (257,888 ) (195,860 ) Total property, plant and equipment, net $ 2,350,830 $ 2,079,232 (1) Includes approximately $138.2 million of assets associated with the Douglas Gathering System acquired in June 2017, approximately $68.4 million of assets associated with the acquisition of the aggregate additional 49% membership interest in Deeprock Development in July 2017, and approximately $29.3 million of assets associated with the PRB Crude System acquired in August 2017.</t>
  </si>
  <si>
    <t>Investments in Unconsolidated Affiliates Investments in Unconsolidated Affiliates</t>
  </si>
  <si>
    <t>Equity Method Investments and Joint Ventures [Abstract]</t>
  </si>
  <si>
    <t>Equity Method Investments</t>
  </si>
  <si>
    <t>Rockies Express Our investment in Rockies Express is recorded under the equity method of accounting and is reported as "Unconsolidated investments" on our condensed consolidated balance sheets. During the nine months ended September 30, 2017 , we recognized equity in earnings associated with our 49.99% membership interest in Rockies Express of $185.7 million , inclusive of the amortization of the negative basis difference, and received distributions from and made contributions to Rockies Express of $227.5 million and $29.5 million , respectively. As discussed in Note 3 – Acquisitions , we acquired an additional 24.99% membership interest in Rockies Express from TD on March 31, 2017. Summarized financial information for Rockies Express is as follows: Three Months Ended September 30, Nine Months Ended September 30, 2017 2016 2017 2016 (in thousands) Revenue $ 216,756 $ 159,421 $ 625,243 $ 551,323 Operating income $ 123,965 $ 66,436 $ 344,037 $ 267,847 Net income to Members $ 233,990 $ 34,184 $ 371,185 $ 226,847 Deeprock Development As discussed in Note 3 – Acquisitions , on July 20, 2017, we acquired an additional 40% membership interest in Deeprock Development. As a result of the acquisition, TEP consolidated Deeprock Development and effective July 20, 2017 will no longer account for its investment in Deeprock Development under the equity method of accounting.</t>
  </si>
  <si>
    <t>Goodwill Goodwill</t>
  </si>
  <si>
    <t>Goodwill [Abstract]</t>
  </si>
  <si>
    <t>Reconciliation of Goodwill The following table presents a reconciliation of the carrying amount of goodwill by reportable segment for the reporting period: Three and Nine Months Ended September 30, 2017 2016 Natural Gas Transportation Gathering, Processing &amp; Terminalling Total Natural Gas Transportation Gathering, Processing &amp; Terminalling Total (in thousands) Balance at beginning of period $ 255,558 $ 87,730 $ 343,288 $ 255,558 $ 87,730 $ 343,288 Goodwill acquired — 61,550 (1) 61,550 — — — Balance at end of period $ 255,558 $ 149,280 $ 404,838 $ 255,558 $ 87,730 $ 343,288 (1) The $61.6 million of goodwill was recorded in connection with the acquisition of a controlling interest in Deeprock Development on July 20, 2017 as discussed further in Note 3 – Acquisitions . Annual Goodwill Impairment Analysis We evaluate goodwill for impairment on an annual basis and whenever events or changes in circumstances necessitate an evaluation for impairment. Examples of such facts and circumstances include changes in the magnitude of the excess of fair value over carrying amount in the last valuation or changes in the business environment. Our annual impairment testing date is August 31. We evaluate goodwill for impairment at the reporting unit level, which is the same as, or one level below, an operating segment as defined in the segment reporting guidance of the Codification, using either the qualitative assessment option or proceeding directly to the quantitative impairment test depending on facts and circumstances of the reporting unit. If we, after performing the qualitative assessment, determine it is “more likely than not” that the fair value of a reporting unit is greater than its carrying amount, then goodwill is not considered impaired. When goodwill is evaluated for impairment using the quantitative impairment test, the carrying amount of the reporting unit is compared to its fair value. If the fair value exceeds the carrying amount, goodwill is not considered impaired. If the carrying amount exceeds the reporting unit's fair value, then the reporting unit should recognize an impairment charge for the amount by which the carrying amount exceeds the reporting unit's fair value; however, the loss recognized should not exceed the total amount of goodwill allocated to that reporting unit. We did not elect to apply the qualitative assessment option during our 2017 annual goodwill impairment testing; instead we proceeded directly to the quantitative impairment test. We compared the fair value of each reporting unit with its respective book value, including goodwill, by using an income approach based on a discounted cash flow analysis. For the purpose of goodwill impairment testing, goodwill was allocated to our reporting units based on the enterprise value of each reporting unit at the date of acquisition. The fair value of each reporting unit was determined on a stand-alone basis from the perspective of a market participant and included a sensitivity analysis of the impact of changes in various assumptions. This approach required us to make long-term forecasts of future operating results and various other assumptions and estimates, the most significant of which are gross margin, operating expenses, general and administrative expenses, long-term growth rates and the weighted average cost of capital. The fair value of the reporting units was determined using significant unobservable inputs, considered Level 3 under the fair value hierarchy in the Codification. For each reporting unit, the results of the quantitative impairment test indicated no impairment as the fair value of the reporting units was greater than their respective book values. As a result, in accordance with the Codification guidance, we did not record a goodwill impairment during the nine months ended September 30, 2017 . Unpredictable events or deteriorating market or operating conditions could result in a future change to the discounted cash flow models and cause impairments in the future. We continue to monitor potential impairment indicators to determine if a triggering event occurs and will perform additional goodwill impairment analyses as necessary.</t>
  </si>
  <si>
    <t>Risk Management</t>
  </si>
  <si>
    <t>Derivative Instruments and Hedging Activities Disclosure [Abstract]</t>
  </si>
  <si>
    <t>We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crude oil and natural gas include, among others (i) pre-existing or anticipated physical crude oil and natural gas sales, (ii) natural gas purchases and (iii) natural gas system use and storage.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densed consolidated balance sheets: Balance Sheet September 30, 2017 December 31, 2016 (in thousands) Natural gas derivative contracts (1) Current assets $ — $ 291 Call option derivative (2) Current assets $ — $ 10,676 Crude oil derivative contracts (3) Current liabilities $ 472 $ 440 Natural gas derivative contracts (1) Current liabilities $ 1 $ 116 (1) As of September 30, 2017 , the fair value shown for natural gas derivative contracts was comprised of derivative volumes for long natural gas fixed-price swaps totaling 0.1 Bcf. As of December 31, 2016 , the fair value shown for natural gas derivative contracts was comprised of derivative volumes for short and long natural gas fixed-price swaps totaling 0.3 Bcf and 0.4 Bcf, respectively. (2) As discussed below, in conjunction with our acquisition of an additional 31.3% membership interest in Pony Express effective January 1, 2016, TD granted us an 18 month call option covering the 6,518,000 common units issued to TD. As of February 1, 2017, no common units remained subject to the call option. (3) As of September 30, 2017 , the fair value shown for crude oil derivative contracts represents the purchase and sale of 323,620 barrels which will settle throughout 2017 and the first quarter of 2018. As of December 31, 2016 , the fair value shown for crude oil derivative contracts represents the sale of 125,000 barrels of crude oil which settled throughout 2017. Effect of Derivative Contracts in the Statements of Income The following table summarizes the impact of derivative contracts not designated as hedging contracts for the three and nine months ended September 30, 2017 and 2016 : Contract Type Location of gain (loss) recognized Amount of gain (loss) recognized in income on derivatives Three Months Ended September 30, Nine Months Ended September 30, 2017 2016 2017 2016 (in thousands) Crude oil derivative contracts Sales of natural gas, NGLs, and crude oil $ 175 $ 318 $ 1,065 $ 466 Natural gas derivative contracts Sales of natural gas, NGLs, and crude oil $ (22 ) $ 161 $ 84 $ (190 ) Call option derivative Unrealized (loss) gain on derivative instrument $ — $ (4,419 ) $ 1,885 $ 5,588 Call Option Derivative As part of our acquisition of an additional 31.3% membership interest in Pony Express effective January 1, 2016, TD granted us an 18 month call option at an exercise price of $42.50 per common unit covering the 6,518,000 common units issued to TD as a portion of the consideration. In July 2016 and October 2016, we partially exercised the call option covering 3,563,146 and 1,251,760 common units, respectively, for cash payments of $151.4 million and $53.2 million , respectively. On February 1, 2017 , we exercised the remainder of the call option covering an additional 1,703,094 common units for a cash payment of $72.4 million . These common units were deemed canceled upon the exercise of the call option and as of the applicable exercise date were no longer issued and outstanding. Credit Risk We have counterparty credit risk as a result of our use of derivative contracts. Counterparties to our crude oil and natural gas derivatives consist of major financial institutions. This concentration of counterparties may impact our overall exposure to credit risk, either positively or negatively, in that the counterparties may be similarly affected by changes in economic, regulatory or other conditions. The counterparty to our call option derivative was TD. Our over-the-counter swaps are entered into with counterparties outside central trading organizations such as futures, options or stock exchanges. These contracts are with financial institutions with investment grade credit ratings. While we enter into derivative transactions principally with investment grade counterparties and actively monitor their credit ratings, it is nevertheless possible that from time to time losses will result from counterparty credit risk in the future. As of September 30, 2017 , the fair value of our crude oil and natural gas derivative contracts were a liability position, resulting in no credit exposure from TEP's counterparties as of that date. As of September 30, 2017 we had $0.8 million and $3.0 million of cash in margin accounts and outstanding letters of credit, respectively, in support of our commodity derivative contracts. As of December 31, 2016 , we did not have any outstanding letters of credit or cash in margin accounts in support of our hedging of commodity price risks associated with our commodity derivative contracts. Fair Value Derivative assets and liabilities are measured and reported at fair value. Derivative contracts can be exchange-traded or over-the-counter ("OTC"). OTC commodity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The call option granted by TD was valued using a Black-Scholes option pricing model. Key inputs to the valuation model included the term of the option, risk free rate, the exercise price and current market price, expected volatility and expected distribution yield of the underlying units. The call option valuation was classified within Level 2 of the fair value hierarchy as the value was based on significant observable inputs. The following table summarizes the fair value measurements of our derivative contracts as of September 30, 2017 and December 31, 2016 based on the fair value hierarchy: Asset Fair Value Measurements Using Total Quoted prices in Significant Significant (in thousands) As of December 31, 2016: Call option derivative $ 10,676 $ — $ 10,676 $ — Natural gas derivative contracts $ 291 $ — $ 291 $ — Liability Fair Value Measurements Using Total Quoted prices in Significant Significant (in thousands) As of September 30, 2017: Crude oil derivative contracts $ 472 $ — $ 472 $ — Natural gas derivative contracts $ 1 $ — $ 1 $ — As of December 31, 2016: Crude oil derivative contracts $ 440 $ — $ 440 $ — Natural gas derivative contracts $ 116 $ — $ 116 $ —</t>
  </si>
  <si>
    <t>Long-term Debt</t>
  </si>
  <si>
    <t>Debt Disclosure [Abstract]</t>
  </si>
  <si>
    <t>Long-term debt consisted of the following at September 30, 2017 and December 31, 2016 : September 30, 2017 December 31, 2016 (in thousands) Revolving credit facility $ 881,000 $ 1,015,000 5.50% senior notes due September 15, 2024 750,000 400,000 5.50% senior notes due January 15, 2028 500,000 — Less: Deferred financing costs, net (1) (15,914 ) (7,019 ) Total long-term debt, net $ 2,115,086 $ 1,407,981 (1) Deferred financing costs, net as presented above relate solely to the 2024 and 2028 Notes. Deferred financing costs associated with our revolving credit facility are presented in noncurrent assets on our condensed consolidated balance sheets. Senior Unsecured Notes On September 15, 2017, TEP and Tallgrass Energy Finance Corp. (the "Co-Issuer" and together with TEP, the "Issuers"), the Guarantors named therein and U.S. Bank, National Association, as trustee, entered into an Indenture dated September 15, 2017 (the "2028 Indenture") pursuant to which the Issuers issued $500 million in aggregate principal amount of 5.50% senior notes due 2028 (the "2028 Notes"). The 2028 Indenture contains covenants that, among other things, limit TEP's ability and the ability of its restricted subsidiaries to: (i) create liens to secure indebtedness; (ii) enter into sale-leaseback transactions; and (iii) consolidate with or merge with or into, or sell substantially all of TEP’s properties to, another person. As of September 30, 2017 , we are in compliance with the covenants required under the 2028 Notes. On September 1, 2016, the Issuers, the Guarantors named therein and U.S. Bank, National Association, as trustee, entered into an Indenture dated September 1, 2016 (the "2024 Indenture"), pursuant to which the Issuers issued $400 million in aggregate principal amount of 5.50% senior notes due 2024 (the "2024 Notes"). On May 16, 2017, the Issuers issued an additional $350 million in aggregate principal amount of the 2024 Notes which are also governed by the 2024 Indenture. The notes issued on September 1, 2016 and May 16, 2017 are treated as a single class of debt securities and have identical terms, other than the issue date, offering price and first interest payment date. The 2024 Indenture contains covenants that, among other things, limit TEP's ability and the ability of its restricted subsidiaries to: (i) incur, assume or guarantee additional indebtedness or issue preferred units; (ii) create liens to secure indebtedness; (iii) pay distributions on equity interests in the event of default or noncompliance with the covenants required, repurchase equity securities or redeem subordinated securities; (iv) make investments; (v) restrict distributions, loans or other asset transfers from TEP's restricted subsidiaries; (vi) consolidate with or merge with or into, or sell substantially all of TEP's properties to, another person; (vii) sell or otherwise dispose of assets, including equity interests in subsidiaries; and (viii) enter into transactions with affiliates. As of September 30, 2017 , we are in compliance with the covenants required under the 2024 Notes. Revolving Credit Facility On June 2, 2017, TEP entered into a $1.75 billion Second Amended and Restated Credit Agreement with Wells Fargo Bank, National Association, as administrative agent and collateral agent, and a syndicate of lenders (the "Amended Credit Agreement"). The Amended Credit Agreement amends and restates TEP's existing revolving credit facility. The Amended Credit Agreement, among other things, extends the maturity date of TEP's existing revolving credit facility from May 13, 2018 to June 2, 2022, and provides for an uncommitted accordion in an amount up to an additional $250 million , subject to the satisfaction of certain other conditions. In addition, the revolving credit facility includes a $60 million sublimit for swing line loans and a $75 million sublimit for letters of credit. The following table sets forth the available borrowing capacity under the revolving credit facility as of September 30, 2017 and December 31, 2016 : September 30, 2017 December 31, 2016 (in thousands) Total capacity under the revolving credit facility $ 1,750,000 $ 1,750,000 Less: Outstanding borrowings under the revolving credit facility (881,000 ) (1,015,000 ) Less: Letters of credit issued under the revolving credit facility (3,094 ) — Available capacity under the revolving credit facility $ 865,906 $ 735,000 The revolving credit facility contains various covenants and restrictive provisions that, among other things, limit or restrict our ability (as well as the ability of our restricted subsidiaries) to incur or guarantee additional debt, incur certain liens on assets, dispose of assets, make certain distributions, including distributions from available cash, if a default or event of default under the credit agreement then exists or would result therefrom, change the nature of our business, engage in certain mergers or make certain investments and acquisitions, enter into non-arms-length transactions with affiliates and designate certain subsidiaries as "Unrestricted Subsidiaries." In addition, we are required to maintain a consolidated leverage ratio of not more than 5.00 to 1.00 (which will be increased to 5.50 to 1.00 for certain measurement periods following the consummation of certain acquisitions), a consolidated senior secured leverage ratio of not more than 3.75 to 1.00 and a consolidated interest coverage ratio of not less than 2.50 to 1.00. As of September 30, 2017 , we are in compliance with the covenants required under the revolving credit facility. The unused portion of the revolving credit facility is subject to a commitment fee, which ranges from 0.250% to 0.500% , based on our total leverage ratio. As of September 30, 2017 , the weighted average interest rate on outstanding borrowings under the revolving credit facility was 3.24% . During the nine months ended September 30, 2017 , our weighted average effective interest rate, including the interest on outstanding borrowings under the revolving credit facility, commitment fees, and amortization of deferred financing costs, was 3.25% . Fair Value The following table sets forth the carrying amount and fair value of our long-term debt, which is not measured at fair value in the condensed consolidated balance sheets as of September 30, 2017 and December 31, 2016 , but for which fair value is disclosed: Fair Value Quoted prices Significant Significant Total Carrying (in thousands) As of September 30, 2017: Revolving credit facility $ — $ 881,000 $ — $ 881,000 $ 881,000 2024 Notes $ — $ 772,028 $ — $ 772,028 $ 739,444 2028 Notes $ — $ 508,660 $ — $ 508,660 $ 494,642 As of December 31, 2016: Revolving credit facility $ — $ 1,015,000 $ — $ 1,015,000 $ 1,015,000 2024 Notes $ — $ 398,000 $ — $ 398,000 $ 392,981 The long-term debt borrowed under the revolving credit facility is carried at amortized cost. As of September 30, 2017 and December 31, 2016 , the fair value of borrowings under the revolving credit facility approximates the carrying amount of the borrowings using a discounted cash flow analysis. The 2024 and 2028 Notes are carried at amortized cost, net of deferred financing costs. The estimated fair value of the 2024 and 2028 Notes is based upon quoted market prices adjusted for illiquid markets. We are not aware of any factors that would significantly affect the estimated fair value subsequent to September 30, 2017 .</t>
  </si>
  <si>
    <t>Partnership Equity and Distributions</t>
  </si>
  <si>
    <t>Equity [Abstract]</t>
  </si>
  <si>
    <t>Equity Distribution Agreements As of September 30, 2017 , we had active equity distribution agreements pursuant to which we may sell from time to time through a group of managers, as our sales agents, common units representing limited partner interests having an aggregate offering price of up to $100.2 million and $657.5 million . Net cash proceeds from any sale of the common units may be used for general partnership purposes, which includes, among other things, the Partnership's exercise of the call option with respect to the 6,518,000 common units issued to TD in connection with the Partnership's acquisition of an additional 31.3% of Pony Express in January 2016, repayment or refinancing of debt, funding for acquisitions, capital expenditures and additions to working capital. We did not issue common units under the equity distribution agreements during the three months ended September 30, 2017 . During the nine months ended September 30, 2017 , we issued and sold 2,341,061 common units with a weighted average sales price of $48.82 per unit under our equity distribution agreements for net cash proceeds of approximately $112.4 million (net of approximately $1.9 million in commissions and professional service expenses). We used the net cash proceeds for general partnership purposes as described above. Repurchase of Common Units Owned by TD Following an offer received from TD with respect to common units owned by TD not subject to the call option, we repurchased 736,262 common units from TD at an aggregate price of approximately $35.3 million , or $47.99 per common unit, on February 1, 2017 , which was approved by the conflicts committee of the board of directors of our general partner. These common units were deemed canceled upon our purchase and as of such transaction date were no longer issued and outstanding. Distributions to Holders of Common Units, General Partner Units and Incentive Distribution Rights The following table shows the distributions for the periods indicated: Distributions Limited Partner General Partner Distributions Three Months Ended Date Paid Incentive Distribution Rights General Partner Units Total (in thousands, except per unit amounts) September 30, 2017 November 14, 2017 (1) $ 69,174 $ 37,744 $ 1,219 $ 108,137 $ 0.9450 June 30, 2017 August 14, 2017 67,671 36,342 1,186 105,199 0.9250 March 31, 2017 May 15, 2017 60,486 29,840 1,040 91,366 0.8350 December 31, 2016 February 14, 2017 58,793 28,358 1,008 88,159 0.8150 September 30, 2016 November 14, 2016 57,332 26,987 976 85,295 0.7950 June 30, 2016 August 12, 2016 54,442 24,262 911 79,615 0.7550 March 31, 2016 May 13, 2016 48,238 19,816 830 68,884 0.7050 (1) The distribution announced on October 10, 2017 for the third quarter of 2017 will be paid on November 14, 2017 to unitholders of record at the close of business on October 31, 2017 . Other Contributions and Distributions During the nine months ended September 30, 2017 , TEP recognized the following other contributions and distributions: • TEP was deemed to have made a noncash capital distribution of $57.7 million to the general partner, which represents the excess purchase price over the carrying value of the Terminals and NatGas net assets acquired January 1, 2017; • TEP was deemed to have made a noncash capital distribution of $12.6 million to the general partner, which represents the derecognition of a portion of the derivative asset associated with the partial exercise of the call option; • TEP was deemed to have received a noncash capital contribution of $63.7 million from the general partner, which represents the excess carrying value of the additional 24.99% membership interest in Rockies Express acquired March 31, 2017 over the fair value of the consideration paid; • TEP received contributions from TD of $2.3 million , primarily to indemnify TEP for costs associated with Trailblazer's Pipeline Integrity Management Program, as discussed in Note 14 – Legal and Environmental Matters ; and • TEP recognized contributions from and distributions to noncontrolling interests of $1.1 million and $4.3 million , respectively, which primarily consisted of activity associated with TD's 2% noncontrolling interest in Pony Express. During the nine months ended September 30, 2016 , TEP recognized the following other contributions and distributions: • TEP was deemed to have made noncash capital distributions of $280.0 million and $25.9 million to the general partner, which represent the excess purchase price over the carrying value of the additional 31.3% membership interest in Pony Express acquired effective January 1, 2016 and the derecognition of a portion of the derivative asset associated with the partial exercise of the call option, respectively; • TEP received contributions of $5.3 million from TD to indemnify TEP for costs associated with Trailblazer's Pipeline Integrity Management Program, as discussed above; and • TEP recognized contributions from and distributions to noncontrolling interests of $8.7 million and $5.0 million , respectively, which primarily consisted of activity associated with TD's 2% noncontrolling interest in Pony Express.</t>
  </si>
  <si>
    <t>Net Income per Limited Partner Unit</t>
  </si>
  <si>
    <t>Earnings Per Share [Abstract]</t>
  </si>
  <si>
    <t>The Partnership's net income is allocated to the general partner and the limited partners in accordance with their respective ownership percentages, after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 We compute earnings per unit using the two-class method for Master Limited Partnerships as prescribed in the FASB guidance.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FASB guidance under the two-class meth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which are currently held by our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 All net income or loss from Terminals and NatGas prior to our acquisition on January 1, 2017 is allocated to predecessor operations in the condensed consolidated statements of income and in the table below. Historical earnings of transferred businesses for periods prior to the date of those common control transactions are solely those of the general partner, and therefore we have appropriately excluded any allocation to the limited partner units when determining net income available to common unitholders. We present the financial results of any transferred business prior to the transaction date in the line item "Predecessor operations interest in net income" in the condensed consolidated statements of income and in the table below. The following table illustrates the calculation of net income per common unit for the three and nine months ended September 30, 2017 and 2016 : Three Months Ended September 30, Nine Months Ended September 30, 2017 2016 2017 2016 (in thousands, except per unit amounts) Net income $ 185,503 $ 65,429 $ 348,116 $ 203,495 Net income attributable to noncontrolling interests (1,413 ) (1,084 ) (3,241 ) (3,235 ) Net income attributable to partners 184,090 64,345 344,875 200,260 Predecessor operations interest in net income — (3,611 ) — (3,408 ) General partner interest in net income (39,809 ) (27,674 ) (107,693 ) (73,347 ) Net income available to common unitholders $ 144,281 $ 33,060 $ 237,182 $ 123,505 Basic net income per common unit $ 1.97 $ 0.45 $ 3.26 $ 1.75 Diluted net income per common unit $ 1.96 $ 0.45 $ 3.23 $ 1.73 Basic average number of common units outstanding 73,138 73,089 72,769 70,686 Equity Participation Unit equivalent units 500 974 550 904 Diluted average number of common units outstanding 73,638 74,063 73,319 71,590</t>
  </si>
  <si>
    <t>Regulatory Matters</t>
  </si>
  <si>
    <t>Regulatory Matters [Abstract]</t>
  </si>
  <si>
    <t>There are no regulatory proceedings challenging the rates of Pony Express, Rockies Express, Tallgrass Interstate Gas Transmission, LLC ("TIGT") or Trailblazer Pipeline Company LLC ("Trailblazer"). We have made certain regulatory filings with the FERC, including the following: Pony Express On May 22, 2017 and May 31, 2017, Pony Express made tariff filings with the FERC in Docket Nos. IS17-263-000, IS17-464-00, and IS17-465-000 to increase the contract and non-contract rates by an amount reflecting the most recent FERC annual index adjustment of approximately 0.2% , which became effective July 1, 2017. Rockies Express Rockies Express Zone 3 Capacity Enhancement Project – FERC Docket No. CP15-137-000 On March 31, 2015 in Docket No. CP15-137-000, Rockies Express filed with the FERC an application for authorization to construct and operate (1) three new mainline compressor stations located in Pickaway and Fayette Counties, Ohio and Decatur County, Indiana; (2) additional compressors at an existing compressor station in Muskingum County, Ohio; and (3) certain ancillary facilities. The facilities increased the Rockies Express Zone 3 east-to-west mainline capacity by 0.8 Bcf/d. Pursuant to the FERC's obligations under the National Environmental Policy Act, FERC staff issued an Environmental Assessment for the project on August 31, 2015. On February 25, 2016, the FERC issued a Certificate of Public Convenience and Necessity authorizing Rockies Express to proceed with the project. On March 14, 2016, Rockies Express commenced construction of the project facilities. The project was placed in-service for the full 0.8 Bcf/d on January 6, 2017. 2016 Annual and Interim FERC Fuel Tracking Filings - FERC Docket Nos. RP16-702 and RP17-240 On March 1, 2016, Rockies Express made its annual fuel tracker filing with a proposed effective date of April 1, 2016 in Docket No. RP16-702. The FERC issued an order accepting the filing on March 25, 2016. On December 1, 2016, Rockies Express made an interim fuel tracker filing with a proposed effective date of January 1, 2017 in Docket No. RP17-240. The FERC issued an order accepting the filing on December 29, 2016. Electric Power Charge Clarification - FERC Docket No. RP17-285 On December 21, 2016, in Docket No. RP17-285, Rockies Express proposed certain revisions to the General Terms and Conditions of its tariff to clarify that the electric power costs associated with the operation of gas coolers installed in association with the Zone 3 Capacity Enhancement Project, at both electric and gas powered stations, will be included in the Power Cost Tracker. Several shippers submitted comments on the proposal. The FERC issued an order on January 19, 2017 accepting the proposed revisions permitting the recovery of electric power costs from the operation of both gas and electric powered compressor stations, subject to certain clarifications. 2017 Annual and Interim FERC Fuel Tracking Filings - FERC Docket Nos. RP17-401 and RP17-1064 On February 13, 2017, in Docket No. RP17-401, Rockies Express made its annual fuel and power cost tracker filing with a proposed effective date of April 1, 2017. The FERC issued an order accepting the filing, including certain requested waivers, on March 21, 2017. On September 20, 2017, Rockies Express made its interim fuel tracker filing in Docket No. RP17-1064 with a proposed effective date of November 1, 2017. The FERC issued an order accepting the filing on October 18, 2017. TIGT General Rate Case Filing - FERC Docket No. RP16-137-000, et seq. On October 30, 2015, TIGT filed a general rate case with the FERC pursuant to Section 4 of the National Gas Act ("NGA"). The rate case proposed, among other things, a general system-wide increase in the maximum tariff rates for all firm and interruptible services offered by TIGT, certain changes to the transportation rate design of its system, a fixed fuel and lost and unaccounted for ("FL&amp;U") and power cost tracker, and certain pro forma tariff records reflecting revisions to TIGT's Tariff. On June 8, 2016, TIGT filed an Offer of Settlement (the "TIGT Rate Case Settlement") with the FERC, which resolved all issues the FERC had set for hearing. Following certification by the Administrative Law Judge and approval by the FERC, TIGT filed revised tariff records to implement the TIGT Rate Case Settlement, which the FERC subsequently approved on December 23, 2016. Per the terms of the TIGT Rate Case Settlement, TIGT is required to file a new general rate case on May 1, 2019 (provided that such rate case is not pre-empted by a pre-filing settlement). On February 3, 2017, the FERC accepted TIGT’s pro forma tariff records, subject to conditions, and directed TIGT to file the actual tariff records within 30 days. TIGT subsequently submitted a compliance filing to implement the actual tariff records and restate its tariff to be effective April 1, 2017 and also filed to cancel its existing tariff (which was ultimately superseded by the new tariff). On March 16, 2017, the FERC accepted both filings. 2017 Annual Fuel Tracker Filing - FERC Docket No. RP17-428-000 On February 27, 2017, in Docket No. RP17-428-000, TIGT made its annual fuel tracker filing with a proposed effective date of April 1, 2017. The filing incorporated the FL&amp;U tracker and power cost tracker mechanisms agreed to in the TIGT Rate Case Settlement. The FERC accepted the filing on March 21, 2017. Electric Power Charge Clarification - FERC Docket No. RP17-1051 On September 15, 2017, in Docket No. RP17-1051, TIGT proposed certain revisions to the General Terms and Conditions of its tariff to clarify, amongst other things, that the electric power costs associated with the operation of gas coolers at both electric and gas powered stations are properly included in the Power Cost Tracker. The FERC issued an order on October 3, 2017 accepting the proposed revisions. Trailblazer 2017 Annual and Interim Fuel Tracker Filings - FERC Docket Nos. RP17-549 and RP17-1052 On March 22, 2017, in Docket No. RP17-549, Trailblazer made its annual fuel tracker filing with a proposed effective date of May 1, 2017. The FERC accepted the filing on April 19, 2017. On September 15, 2017, Trailblazer made its interim fuel tracker filing in Docket No. RP17-1052 with a proposed effective date of November 1, 2017. The FERC accepted the filing on October 13, 2017.</t>
  </si>
  <si>
    <t>Legal and Environmental Matters</t>
  </si>
  <si>
    <t>Commitments and Contingencies Disclosure [Abstract]</t>
  </si>
  <si>
    <t>Legal In addition to the matters discussed below, we are a defendant in various lawsuits arising from the day-to-day operations of our business. Although no assurance can be given, we believe, based on our experiences to date, that the ultimate resolution of such routine items will not have a material adverse impact on our business, financial position, results of operations, or cash flows. We have evaluated claims in accordance with the accounting guidance for contingencies that we deem both probable and reasonably estimable and, accordingly, have recorded no reserve for legal claims as of September 30, 2017 or December 31, 2016 . Rockies Express Ultra Resources In early 2016, Ultra Resources, Inc. ("Ultra") defaulted on its firm transportation service agreement for approximately 0.2 Bcf/d through November 11, 2019. In late March 2016, Rockies Express terminated Ultra's service agreement. On April 14, 2016, Rockies Express filed a lawsuit against Ultra for breach of contract and damages in Harris County, Texas, seeking approximately $303 million in damages and other relief. On April 29, 2016, Ultra and certain of its debtor affiliates filed for protection under Chapter 11 of the United States Bankruptcy Code in United States Bankruptcy Court for the Southern District of Texas, which operated as a stay of the Harris County state court proceeding. On January 12, 2017, Rockies Express and Ultra entered into an agreement to settle Rockies Express' approximately $303 million claim against Ultra. In accordance with the settlement agreement, Ultra made a cash payment to Rockies Express of $150 million on July 12, 2017, and entered into a new, seven-year firm transportation agreement with Rockies Express commencing December 1, 2019, for west-to-east service of 0.2 Bcf/d at a rate of approximately $0.37 per dth/d, or approximately $26.8 million annually. TEP received its proportionate distribution from the cash settlement payment in July 2017. Michels Corporation On June 17, 2014, Michels Corporation ("Michels") filed a complaint and request for relief against Rockies Express in the Court of Common Pleas, Monroe County, Ohio, as a result of work performed by Michels to construct the Seneca Lateral Pipeline in Ohio. Michels sought unspecified damages from Rockies Express and asserted claims of breach of contract, negligent misrepresentation, unjust enrichment and quantum meruit. Michels also filed notices of Mechanic's Liens in Monroe and Noble Counties, asserting $24.2 million as the amount due. On February 2, 2017, Rockies Express and Michels agreed to resolve Michels' claims for a $10 million cash payment by Rockies Express. The cash payment was inclusive of approximately $5.9 million that Rockies Express had been withholding from Michels. Subsequently, Rockies Express and Michels entered into a definitive agreement with respect to the settlement and Rockies Express made the $10 million cash payment to Michels on February 16, 2017. Environmental, Health and Safety We are subject to a variety of federal, state and local laws that regulate permitted activities relating to air and water quality, waste disposal, and other environmental matters. We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7.7 million and $4.0 million at September 30, 2017 and December 31, 2016 , respectively. TMID Casper Plant, EPA Notice of Violation In August 2011, the EPA and the Wyoming Department of Environmental Quality ("WDEQ") conducted an inspection of the Leak Detection and Repair ("LDAR") Program at the Casper Gas Plant in Wyoming. In September 2011, Tallgrass Midstream, LLC ("TMID") received a letter from the EPA alleging violations of the Standards of Performance of Equipment Leaks for Onshore Natural Gas Processing Plant requirements under the Clean Air Act. TMID received a letter from the EPA concerning settlement of this matter in April 2013 and received additional settlement communications from the EPA and Department of Justice beginning in July 2014. Settlement negotiations are continuing, including the expected inclusion of TIGT as a party to any possible settlement as a result of TIGT owning a compressor that is located adjacent to the Casper Gas Plant site. Casper Mystery Bridge Superfund Site The Casper Gas Plant is part of the Mystery Bridge Road/U.S. Highway 20 Superfund Site also known as Casper Mystery Bridge Superfund Site. Remediation work at the Casper Gas Plant has been completed and we have requested that the portion of the site attributable to us be delisted from the National Priorities List. On July 3, 2017, our partial delisting request was published by the EPA in the Federal Register. On August 3, 2017, there were no adverse public comments, therefore on August 29, 2017, the Casper Gas Plant portion of the Casper Mystery Bridge Superfund Site was delisted from the National Priorities List. A work plan has been developed to permanently close the associated monitoring wells, which is scheduled to be completed during the fourth quarter of 2017. Casper Gas Plant 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 Trailblazer Pipeline Integrity Management Program Trailblazer is currently operating at less than its current maximum allowable operating pressure ("MAOP"), public notice of which was first provided in June 2014. As a result of smart tool surveys conducted in 2014, Trailblazer identified approximately 25 - 35 miles of pipe that will likely need to be repaired or replaced in order for the pipeline to operate at its MAOP of 1,000 pounds per square inch across all segments of the Trailblazer Pipeline. Such repair or replacement will likely occur over a period of years, depending upon the remediation and repair plan implemented by Trailblazer. Segments of the Trailblazer Pipeline that require full replacement could cost as much as $2.7 million per mile and repair costs on sections of the pipeline that do not require full replacement are expected to be less on a per mile basis. The current pressure reduction is not expected to prevent Trailblazer from fulfilling its firm service obligations at existing subscription levels and to date it has not had a material adverse financial impact on us. With respect to the approximately 25 - 35 miles of pipe that has been identified, Trailblazer completed 32 excavation digs in 2015 at an aggregate cost of approximately $1.3 million . Trailblazer completed additional excavation digs and replaced approximately 8 miles of pipe at an aggregate cost of approximately $19.0 million during 2016, and intends to complete the pipe replacement project in 2017 at an estimated cost of $2.5 million . Trailblazer is currently exploring all possible cost recovery options to recover such out of pocket costs, including recovery through a general rate increase, negotiated rate agreements with its customers, or other FERC-approved recovery mechanisms. In connection with our acquisition of the Trailblazer Pipeline, TD agreed to contractually indemnify TEP for certain out of pocket costs related to repairing or remediating the Trailblazer Pipeline, to the extent that such actions were necessitated by external corrosion caused by the pipeline's disbonded Hi-Melt CTE coating. The contractual indemnity provided by TD was capped at $20 million and was subject to a $1.5 million deductible. TEP has received $20 million from TD pursuant to the contractual indemnity as of September 30, 2017 . Pony Express Pipeline Integrity In connection with certain crack tool runs on the Pony Express System completed in 2015 and 2016, Pony Express completed approximately $9.8 million of remediation for anomalies identified on the Pony Express System associated with the initial conversion and commissioning of portions of the pipeline converted from natural gas to crude oil service, and has substantially completed additional remediation on the Pony Express System of approximately $9 million during the nine months ended September 30, 2017 . Terminals System Failures In January 2017, approximately 10,000 bbls of crude oil were released at the Sterling Terminal as the result of a defective roof drain system on a storage tank. The release was restricted to the containment area designed for such purpose and approximately 9,000 bbls were recovered. Remediation was complete as of June 30, 2017. The total cost to remediate the release was approximately $600,000 .</t>
  </si>
  <si>
    <t>Reporting Segments</t>
  </si>
  <si>
    <t>Segment Reporting [Abstract]</t>
  </si>
  <si>
    <t>Our operations are located in the United States. During the third quarter of 2017, management revised the operational reporting used by the chief operating decision maker in light of recent acquisitions and commercial management reorganization. As a result of this internal change, our reportable segments were updated to ensure that segment classification remains aligned with operational reporting. We are organized into three reportable segments: (1) Natural Gas Transportation, (2) Crude Oil Transportation, and (3) Gathering, Processing &amp; Terminalling. Natural Gas Transportation The Natural Gas Transportation segment is engaged in the ownership and operation of FERC-regulated interstate natural gas pipelines and an integrated natural gas storage facility that provide services to on-system customers (such as third-party LDCs), industrial users and other shippers. The Natural Gas Transportation segment includes our 100% membership interest in NatGas acquired effective January 1, 2017 and our 49.99% membership interest in Rockies Express, including the additional 24.99% membership interest acquired effective March 31, 2017 . Crude Oil Transportation The Crude Oil Transportation segment is engaged in the ownership and operation of the Pony Express System, which is a FERC-regulated crude oil pipeline serving the Bakken Shale, Denver-Julesburg and Powder River Basins, and other nearby oil producing basins. The mainline portion of the Pony Express System was placed in service in October 2014. The Pony Express System also includes a lateral pipeline in Northeast Colorado, which interconnects with the Pony Express System just east of Sterling, Colorado and was placed in service in the second quarter of 2015. Gathering, Processing &amp; Terminalling The Gathering, Processing &amp; Terminalling segment is engaged in the ownership and operation of natural gas gathering, processing, treating and fractionation facilities that produce NGLs and residue gas that is sold in local wholesale markets or delivered into pipelines for transportation to additional end markets, including the Douglas Gathering System acquired on June 5, 2017, as well as water business services provided primarily to the oil and gas exploration and production industry and the transportation of NGLs. The Gathering, Processing &amp; Terminalling segment also includes Stanchion as well as our 100% membership interest in Terminals acquired effective January 1, 2017 and the PRB Crude System acquired on August 3, 2017. Corporate and Other Corporate and Other includes corporate overhead costs that are not directly associated with the operations of our reportable segments, such as interest and fees associated with our revolving credit facility and the 2024 and 2028 Notes, public company costs, and equity-based compensation expense.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We consider Adjusted EBITDA our primary segment performance measure as we believe it is the most meaningful measure to assess our financial condition and results of operations as a public entity. We define Adjusted EBITDA, a non-GAAP measure,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The following tables set forth our segment information for the periods indicated: Three Months Ended September 30, 2017 Three Months Ended September 30, 2016 Revenue: Total Inter- External Total Inter- External (in thousands) Natural Gas Transportation $ 36,084 $ (1,883 ) $ 34,201 $ 34,994 $ (1,427 ) $ 33,567 Crude Oil Transportation 93,029 (6,947 ) 86,082 95,826 (271 ) 95,555 Gathering, Processing &amp; Terminalling 57,736 (2,150 ) 55,586 27,030 (2,884 ) 24,146 Corporate and Other — — — — — — Total revenue $ 186,849 $ (10,980 ) $ 175,869 $ 157,850 $ (4,582 ) $ 153,268 Nine Months Ended September 30, 2017 Nine Months Ended September 30, 2016 Revenue: Total Inter- External Total Inter- External (in thousands) Natural Gas Transportation $ 105,622 $ (4,770 ) $ 100,852 $ 99,804 $ (4,192 ) $ 95,612 Crude Oil Transportation 273,768 (6,947 ) 266,821 283,868 (271 ) 283,597 Gathering, Processing &amp; Terminalling 121,415 (7,956 ) 113,459 78,818 (8,576 ) 70,242 Corporate and Other — — — — — — Total revenue $ 500,805 $ (19,673 ) $ 481,132 $ 462,490 $ (13,039 ) $ 449,451 Three Months Ended September 30, 2017 Three Months Ended September 30, 2016 Adjusted EBITDA: Total Inter- External Total Inter- External (in thousands) Natural Gas Transportation $ 160,397 $ (1,883 ) $ 158,514 $ 42,435 $ (1,427 ) $ 41,008 Crude Oil Transportation 63,683 (441 ) 63,242 65,431 4,230 69,661 Gathering, Processing &amp; Terminalling 15,488 2,324 17,812 6,145 (2,803 ) 3,342 Corporate and Other (837 ) — (837 ) (1,368 ) — (1,368 ) Reconciliation to Net Income: Add: Equity in earnings of unconsolidated investments 123,642 12,764 Gain on remeasurement of unconsolidated investment 9,728 — Less: Interest expense, net of noncontrolling interest (22,888 ) (10,907 ) Depreciation and amortization expense, net of noncontrolling interest (23,472 ) (21,648 ) Distributions from unconsolidated investments (138,828 ) (22,462 ) Non-cash loss related to derivative instruments, net of noncontrolling interest (688 ) (4,410 ) Non-cash compensation expense (2,135 ) (1,635 ) Net income attributable to partners $ 184,090 $ 64,345 Nine Months Ended September 30, 2017 Nine Months Ended September 30, 2016 Adjusted EBITDA: Total Inter- External Total Inter- External (in thousands) Natural Gas Transportation $ 292,517 $ (4,770 ) $ 287,747 $ 109,023 $ (4,192 ) $ 104,831 Crude Oil Transportation 181,808 8,054 189,862 195,732 12,613 208,345 Gathering, Processing &amp; Terminalling 35,984 (3,284 ) 32,700 10,104 (8,421 ) 1,683 Corporate and Other (5,515 ) — (5,515 ) (3,809 ) — (3,809 ) Reconciliation to Net Income: Add: Equity in earnings of unconsolidated investments 187,121 37,495 Gain on remeasurement of unconsolidated investment 9,728 — Non-cash gain related to derivative instruments, net of noncontrolling interests 1,669 5,391 Less: Interest expense, net of noncontrolling interest (57,265 ) (27,639 ) Depreciation and amortization expense, net of noncontrolling interest (67,894 ) (66,484 ) Distributions from unconsolidated investments (229,510 ) (53,434 ) Non-cash compensation expense (5,087 ) (4,270 ) Gain (loss) on disposal of assets 1,319 (1,849 ) Net income attributable to partners $ 344,875 $ 200,260 Nine Months Ended September 30, Capital Expenditures: 2017 2016 (in thousands) Natural Gas Transportation $ 9,829 $ 11,146 Crude Oil Transportation 28,785 25,985 Gathering, Processing &amp; Terminalling 49,436 18,266 Corporate and Other — — Total capital expenditures $ 88,050 $ 55,397 Assets: September 30, 2017 December 31, 2016 (in thousands) Natural Gas Transportation $ 1,618,828 $ 1,176,147 Crude Oil Transportation 1,384,981 1,410,695 Gathering, Processing &amp; Terminalling 887,089 495,170 Corporate and Other 14,498 20,201 Total assets $ 3,905,396 $ 3,102,213</t>
  </si>
  <si>
    <t>Summary of Significant Accounting Policies (Policies)</t>
  </si>
  <si>
    <t>Basis of Presentation</t>
  </si>
  <si>
    <t>Basis of Presentation These condensed consolidated financial statements and related notes for the three and nine months ended September 30, 2017 and 2016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and nine months ended September 30, 2017 and 2016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and nine months ended September 30, 2017 are not necessarily indicative of the results that may be expected for the full year ending December 31, 2017. The accompanying condensed consolidated interim financial statements should be read in conjunction with our audited consolidated financial statements and notes thereto included in our Annual Report on Form 10-K for the year ended December 31, 2016 ("2016 Form 10-K") filed with the United States Securities and Exchange Commission (the "SEC") on February 15, 2017.</t>
  </si>
  <si>
    <t>Consolidation</t>
  </si>
  <si>
    <t>The condensed consolidated financial statements include the accounts of TEP and its subsidiaries and controlled affiliates. Significant intra-entity items have been eliminated in the presentation. Net income or loss from consolidated subsidiaries that are not wholly-owned by TEP is attributed to TEP and noncontrolling interests in accordance with the respective ownership interests. As further discussed in Note 3 – Acquisitions , TEP closed the acquisition of Terminals and NatGas effective January 1, 2017. As the acquisitions of Terminals and NatGas are considered transactions between entities under common control, and a change in reporting entity, the financial information presented has been recast to include Terminals and NatGas for all periods presented. Net equity distributions of the Predecessor Entities included in the condensed consolidated financial statements represent transfers of cash as a result of TD's centralized cash management system prior to January 1, 2017 for Terminals and NatGas, under which cash balances were swept daily and recorded as loans from the subsidiaries of TD. These loans were then periodically recorded as equity distributions. The accompanying condensed consolidated financial statements of TEP include historical cost-basis accounts of the assets and liabilities of the Predecessor Entities for the periods prior to January 1, 2017, the date TEP acquired Terminals and NatGas from TD, and include charges from TD for direct costs and allocations of indirect corporate overhead. Management believes that the allocation methods are reasonable, and that the allocations are representative of costs that would have been incurred on a stand-alone basis. TEP and the Predecessor Entities are all considered "entities under common control" as defined under GAAP and, as such, the transfers between the entities of the assets and liabilities have been recorded by TEP at historical cost.</t>
  </si>
  <si>
    <t>Use of Estimates</t>
  </si>
  <si>
    <t>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t>
  </si>
  <si>
    <t>Accounting Pronouncements</t>
  </si>
  <si>
    <t>Accounting Pronouncement Recently Adopted ASU No. 2017-01, "Business Combinations (Topic 805): Clarifying the Definition of a Business" In January 2017, the FASB issued Accounting Standards Update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SU also narrows the definition of the term "output" so that the term is consistent with how outputs are described under the revenue recognition guidance in Topic 606. The amendments in ASU 2017-01 are effective for public entities for annual periods and interim periods within those annual periods beginning after December 15, 2017. Early adoption is permitted in certain circumstances. We elected to adopt the guidance in ASU 2017-01 effective April 1, 2017. ASU No. 2017-04, "Intangibles - Goodwill and Other (Topic 350): Simplifying the Test for Goodwill Impairment" In January 2017, the FASB issued ASU No. 2017-04, which simplifies the subsequent measurement of goodwill by eliminating "Step 2" from the goodwill impairment test, which involved calculating the implied fair value of goodwill by determining the fair value at the impairment testing date of a reporting unit's assets and liabilities. Instead, under the simplified test approach, an entity should recognize an impairment charge for the amount by which the carrying amount exceeds the reporting unit's fair value; however, the loss recognized should not exceed the total amount of goodwill allocated to that reporting unit. The amendments in ASU 2017-04 are effective for public entities for annual periods and interim periods within those annual periods beginning after December 15, 2019. Early adoption is permitted for interim or annual goodwill impairment tests performed on testing dates after January 1, 2017. We elected to adopt the guidance in ASU 2017-04 effective April 1, 2017, and as a result applied the new guidance to our annual goodwill impairment tests performed as of August 31, 2017.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dopted the guidance in ASU 2016-09 effective January 1, 2017 and made a policy election to account for forfeitures when they occur. The adoption of ASU 2016-09 did not have a material impact on our consolidated financial statements. Accounting Pronouncements Not Yet Adopted Revenue Recognition In May 2014, the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roughout 2015 and 2016, the FASB has issued a series of subsequent updates to the revenue recognition guidance in Topic 606, including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mendments in ASU 2014-09, ASU 2016-08, ASU 2016-10, ASU 2016-12, and ASU 2016-20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our pending adoption of the revised guidance. The status of our implementation is as follows: • We have formed an implementation team that meets to discuss implementation challenges, technical interpretations, industry-specific treatment of certain revenue contract types, and project status. • We have reviewed contracts for each revenue stream identified within each of our business segments and we are currently determining and documenting expected changes in revenue recognition upon adoption of the revised guidance. • We are evaluating the potential information technology and internal control changes that will be required for adoption based on the findings from our contract review process. • We plan to provide internal training and awareness related to the revised guidance to the key stakeholders throughout our organization. While we have tentatively concluded that the implementation of ASU 2014-09 will not have a material impact on our revenue recognition policies for a substantial number of our contracts, management has identified several areas of potential impact through the contract review process currently underway, including the accounting for non-cash consideration, particularly in our Crude Oil Transportation and Gathering, Processing &amp; Terminalling segments, and the timing of revenue recognition with respect to deficiency payments received in our Crude Oil Transportation segment. We are currently working with an industry group to develop positions regarding these outstanding items. We are in the process of quantifying the impact of adoption, but we cannot reasonably estimate the full impact of the standard until the industry reaches consensus on these issues. We do anticipate significant changes to our disclosures based on the additional requirements prescribed by the standard. These new disclosures include information regarding the significant judgments used in evaluating when and how revenue is (or will be) recognized and data related to contract assets and liabilities. Additionally, we are currently evaluating our business processes, systems and controls to ensure the accuracy and timeliness of the recognition and disclosure requirements under the new revenue guidance. We will continue to conduct our contract review process throughout 2017 and, as a result, additional areas of impact may be identified. We expect to adopt the new standard on January 1, 2018 using the modified retrospective approach. This approach allows us to apply the new standard to (i) all new contracts entered into after January 1, 2018 and (ii) all existing contracts for which all (or substantially all) of the revenue has not been recognized under legacy revenue guidance as of January 1, 2018 through a cumulative adjustment to equity. Consolidated revenues presented in our comparative financial statements for periods prior to January 1, 2018 would not be revised.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t>
  </si>
  <si>
    <t>Acquisitions Equity Method Investments (Policies)</t>
  </si>
  <si>
    <t>Equity Method Investments, Policy</t>
  </si>
  <si>
    <t>Our investment in Rockies Express is recorded under the equity method of accounting and is reported as "Unconsolidated investments" on our condensed consolidated balance sheets. As a result of the common control nature of the transaction, the 24.99% membership interest in Rockies Express was transferred to the Partnership at TD's historical carrying amount, including the remaining unamortized basis difference driven by the difference between the fair value of the investment and the book value of the underlying assets and liabilities on November 13, 2012, the date of acquisition by TD. For additional information, see Note 7 – Investments in Unconsolidated Affiliates . As of March 31, 2017, the negative basis difference carried over from TD was approximately $386.8 million .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t>
  </si>
  <si>
    <t>Goodwill Goodwill (Policies)</t>
  </si>
  <si>
    <t>Goodwill, Policy</t>
  </si>
  <si>
    <t>Annual Goodwill Impairment Analysis We evaluate goodwill for impairment on an annual basis and whenever events or changes in circumstances necessitate an evaluation for impairment. Examples of such facts and circumstances include changes in the magnitude of the excess of fair value over carrying amount in the last valuation or changes in the business environment. Our annual impairment testing date is August 31. We evaluate goodwill for impairment at the reporting unit level, which is the same as, or one level below, an operating segment as defined in the segment reporting guidance of the Codification, using either the qualitative assessment option or proceeding directly to the quantitative impairment test depending on facts and circumstances of the reporting unit. If we, after performing the qualitative assessment, determine it is “more likely than not” that the fair value of a reporting unit is greater than its carrying amount, then goodwill is not considered impaired. When goodwill is evaluated for impairment using the quantitative impairment test, the carrying amount of the reporting unit is compared to its fair value. If the fair value exceeds the carrying amount, goodwill is not considered impaired. If the carrying amount exceeds the reporting unit's fair value, then the reporting unit should recognize an impairment charge for the amount by which the carrying amount exceeds the reporting unit's fair value; however, the loss recognized should not exceed the total amount of goodwill allocated to that reporting unit. We did not elect to apply the qualitative assessment option during our 2017 annual goodwill impairment testing; instead we proceeded directly to the quantitative impairment test. We compared the fair value of each reporting unit with its respective book value, including goodwill, by using an income approach based on a discounted cash flow analysis. For the purpose of goodwill impairment testing, goodwill was allocated to our reporting units based on the enterprise value of each reporting unit at the date of acquisition. The fair value of each reporting unit was determined on a stand-alone basis from the perspective of a market participant and included a sensitivity analysis of the impact of changes in various assumptions. This approach required us to make long-term forecasts of future operating results and various other assumptions and estimates, the most significant of which are gross margin, operating expenses, general and administrative expenses, long-term growth rates and the weighted average cost of capital. The fair value of the reporting units was determined using significant unobservable inputs, considered Level 3 under the fair value hierarchy in the Codification. For each reporting unit, the results of the quantitative impairment test indicated no impairment as the fair value of the reporting units was greater than their respective book values. As a result, in accordance with the Codification guidance, we did not record a goodwill impairment during the nine months ended September 30, 2017 . Unpredictable events or deteriorating market or operating conditions could result in a future change to the discounted cash flow models and cause impairments in the future. We continue to monitor potential impairment indicators to determine if a triggering event occurs and will perform additional goodwill impairment analyses as necessary.</t>
  </si>
  <si>
    <t>Description of Business Description of Business - Schedule of Ownership Interests (Tables)</t>
  </si>
  <si>
    <t>Schedule of Other Ownership Interests [Abstract]</t>
  </si>
  <si>
    <t>Schedule of Ownership Interests</t>
  </si>
  <si>
    <t>The table below summarizes our equity ownership as of September 30, 2017 : Unit holder Limited Partner Common Units General Partner Units Percentage of Outstanding Limited Partner Common Units Percentage of Outstanding Common and General Partner Units Public Unitholders 47,557,298 — 64.99 % 64.26 % Tallgrass Equity, LLC 20,000,000 — 27.33 % 27.02 % Tallgrass Development, LP 5,619,218 — 7.68 % 7.59 % Tallgrass MLP GP, LLC (1) — 834,391 — % 1.13 % Total 73,176,516 834,391 100.00 % 100.00 % (1) Tallgrass MLP GP, LLC (the "general partner") also holds all of TEP's incentive distribution rights.</t>
  </si>
  <si>
    <t>Acquisitions Business Combinations (Tables)</t>
  </si>
  <si>
    <t>Business Acquisition [Line Items]</t>
  </si>
  <si>
    <t>Business Acquisition, Pro Forma Information</t>
  </si>
  <si>
    <t>Unaudited pro forma revenue and net income attributable to TEP for the three and nine months ended September 30, 2017 and 2016 is presented below as if the acquisitions of TCG and Deeprock Development had been completed on January 1, 2016. Three Months Ended September 30, Nine Months Ended September 30, 2017 2016 2017 2016 (in thousands) Revenue $ 177,022 $ 158,642 $ 492,625 $ 465,232 Net income attributable to partners $ 174,587 $ 65,644 $ 338,407 $ 204,197</t>
  </si>
  <si>
    <t>The basis difference associated with the recently acquired 24.99% membership interest in Rockies Express at September 30, 2017 was allocated as follows: Basis Difference Amortization Period (in thousands) Long-term debt $ 19,078 2 - 25 years Property, plant and equipment (399,667 ) 35 years Total basis difference $ (380,589 ) Summarized financial information for Rockies Express is as follows: Three Months Ended September 30, Nine Months Ended September 30, 2017 2016 2017 2016 (in thousands) Revenue $ 216,756 $ 159,421 $ 625,243 $ 551,323 Operating income $ 123,965 $ 66,436 $ 344,037 $ 267,847 Net income to Members $ 233,990 $ 34,184 $ 371,185 $ 226,847</t>
  </si>
  <si>
    <t>Impact of Adjustments Related to Transaction Among Entities Under Common Control, Balance Sheet</t>
  </si>
  <si>
    <t>The results of our acquisitions of Terminals and NatGas are included in the condensed consolidated balance sheets as of September 30, 2017 and December 31, 2016 . The following table presents our previously reported December 31, 2016 condensed consolidated balance sheet, adjusted for the acquisitions of Terminals and NatGas: December 31, 2016 TEP (As previously reported) Consolidate Terminals Consolidate NatGas TEP (As currently reported) (in thousands) ASSETS Current Assets: Cash and cash equivalents $ 1,873 $ — $ — $ 1,873 Accounts receivable, net 59,469 38 29 59,536 Gas imbalances 1,597 — — 1,597 Inventories 12,805 288 — 13,093 Derivative assets 10,967 — — 10,967 Prepayments and other current assets 6,820 808 — 7,628 Total Current Assets 93,531 1,134 29 94,694 Property, plant and equipment, net 2,012,263 66,969 — 2,079,232 Goodwill 343,288 — — 343,288 Intangible assets, net 93,522 — — 93,522 Unconsolidated investments 461,915 13,710 — 475,625 Deferred financing costs, net 4,815 — — 4,815 Deferred charges and other assets 9,637 1,400 — 11,037 Total Assets $ 3,018,971 $ 83,213 $ 29 $ 3,102,213 LIABILITIES AND EQUITY Current Liabilities: Accounts payable $ 24,076 $ 46 $ — $ 24,122 Accounts payable to related parties 5,879 56 — 5,935 Gas imbalances 1,239 — — 1,239 Derivative liabilities 556 — — 556 Accrued taxes 16,328 668 — 16,996 Accrued liabilities 16,525 177 — 16,702 Deferred revenue 60,757 — — 60,757 Other current liabilities 6,446 — — 6,446 Total Current Liabilities 131,806 947 — 132,753 Long-term debt, net 1,407,981 — — 1,407,981 Other long-term liabilities and deferred credits 7,063 — — 7,063 Total Long-term Liabilities 1,415,044 — — 1,415,044 Equity: Net Equity 1,472,121 82,266 29 1,554,416 Total Equity 1,472,121 82,266 29 1,554,416 Total Liabilities and Equity $ 3,018,971 $ 83,213 $ 29 $ 3,102,213</t>
  </si>
  <si>
    <t>Impact of Adjustments Related to Transaction Among Entities Under Common Control, Income Statement</t>
  </si>
  <si>
    <t xml:space="preserve">The results of our acquisitions of Terminals and NatGas are included in the condensed consolidated statements of income for the three and nine months ended September 30, 2017 and 2016 . The following tables present the previously reported condensed consolidated statements of income for the three and nine months ended September 30, 2016 , adjusted for the acquisitions of Terminals and NatGas: Three Months Ended September 30, 2016 TEP (As previously reported) Consolidate Terminals Consolidate NatGas Elimination TEP (As currently reported) (in thousands) Revenues: Crude oil transportation services $ 91,387 $ — $ — $ — $ 91,387 Natural gas transportation services 31,444 — — — 31,444 Sales of natural gas, NGLs, and crude oil 20,758 — — (271 ) (1) 20,487 Processing and other revenues 8,536 3,116 1,182 (2,884 ) (2) 9,950 Total Revenues 152,125 3,116 1,182 (3,155 ) 153,268 Operating Costs and Expenses: Cost of sales (exclusive of depreciation and amortization shown below) 18,590 — — (271 ) (1) 18,319 Cost of transportation services (exclusive of depreciation and amortization shown below) 13,528 198 — (2,884 ) (2) 10,842 Operations and maintenance 14,714 432 — — 15,146 Depreciation and amortization 20,831 346 — — 21,177 General and administrative 13,147 266 — — 13,413 Taxes, other than income taxes 6,717 143 — — 6,860 Total Operating Costs and Expenses 87,527 1,385 — (3,155 ) 85,757 Operating Income (Loss) 64,598 1,731 1,182 — 67,511 Other Income (Expense): Interest expense, net (10,907 ) — — — (10,907 ) Unrealized loss on derivative instrument (4,419 ) — — — (4,419 ) Equity in earnings of unconsolidated investments 12,066 698 — — 12,764 Other income, net 480 — — — 480 Total Other (Expense) Income (2,780 ) 698 — — (2,082 ) Net income 61,818 2,429 1,182 — 65,429 Net income attributable to noncontrolling interests (1,084 ) — — — (1,084 ) Net income attributable to partners $ 60,734 $ 2,429 $ 1,182 $ — $ 64,345 Nine Months Ended September 30, 2016 TEP (As previously reported) Consolidate Terminals Consolidate NatGas Elimination TEP (As currently reported) (in thousands) Revenues: Crude oil transportation services $ 279,281 $ — $ — $ — $ 279,281 Natural gas transportation services 89,406 — — — 89,406 Sales of natural gas, NGLs, and crude oil 51,514 — — (271 ) (1) 51,243 Processing and other revenues 24,260 8,982 4,855 (8,576 ) (2) 29,521 Total Revenues 444,461 8,982 4,855 (8,847 ) 449,451 Operating Costs and Expenses: Cost of sales (exclusive of depreciation and amortization shown below) 48,116 — — (271 ) (1) 47,845 Cost of transportation services (exclusive of depreciation and amortization shown below) 43,924 598 — (8,576 ) (2) 35,946 Operations and maintenance 41,055 1,319 — — 42,374 Depreciation and amortization 64,099 975 — — 65,074 General and administrative 40,072 1,153 — — 41,225 Taxes, other than income taxes 19,862 431 — — 20,293 Contract termination — 8,061 (3) — — 8,061 Loss on disposal of assets 1,849 — — — 1,849 Total Operating Costs and Expenses 258,977 12,537 — (8,847 ) 262,667 Operating Income 185,484 (3,555 ) 4,855 — 186,784 Other Income (Expense): Interest expense, net (27,639 ) — — — (27,639 ) Unrealized gain on derivative instrument 5,588 — — — 5,588 Equity in earnings of unconsolidated investments 35,387 2,108 — — 37,495 Other income, net 1,267 — — — 1,267 Total Other Income 14,603 2,108 — — 16,711 Net income (loss) 200,087 (1,447 ) 4,855 — 203,495 Net income attributable to noncontrolling interests (3,235 ) — — — (3,235 ) Net income (loss) attributable to partners $ 196,852 $ (1,447 ) $ 4,855 $ — $ 200,260 (1) Represents the elimination of revenue and cost of sales associated with the purchase of crude oil from Pony Express by Terminals. (2) Represents the elimination of revenue and cost of transportation services associated with the lease of the Sterling Terminal facilities by Pony Express. (3) Represents a one-time charge related to the termination of an operating agreement at the Sterling Terminal. </t>
  </si>
  <si>
    <t>Schedule of Recognized Identified Assets Acquired and Liabilities Assumed [Table Text Block]</t>
  </si>
  <si>
    <t xml:space="preserve">The following represents the fair value of assets acquired and liabilities assumed at August 3, 2017 (in thousands): Accounts receivable $ 117 Property, plant and equipment 29,306 Intangible asset 6,694 (1) Accounts payable and accrued liabilities (87 ) Net identifiable assets acquired $ 36,030 (1) The $6.7 million intangible asset acquired represents a major customer contract. This intangible asset is amortized on a straight-line basis over a period of 8 years , the remaining term of the contract at the time of acquisition. </t>
  </si>
  <si>
    <t>The following represents the fair value of assets acquired and liabilities assumed at July 20, 2017 (in thousands): Accounts receivable $ 968 Other current assets 598 Property, plant and equipment 70,148 Accounts payable (712 ) Deferred revenue (6,546 ) Net identifiable assets acquired 64,456 Goodwill 61,550 Net assets acquired (excluding cash) $ 126,006</t>
  </si>
  <si>
    <t>Related Party Transactions (Tables)</t>
  </si>
  <si>
    <t>Schedule of Transactions with Affiliated Companies</t>
  </si>
  <si>
    <t>Totals of transactions with affiliated companies, excluding transactions disclosed elsewhere in these notes, are as follows: Three Months Ended September 30, Nine Months Ended September 30, 2017 2016 2017 2016 (in thousands) Processing and other revenues (1) $ 3,338 $ 1,182 $ 6,662 $ 4,855 Cost of transportation services (2) $ 1,062 $ 4,630 $ 10,476 $ 13,888 Charges to TEP: (3) Property, plant and equipment, net $ 765 $ 688 $ 1,568 $ 2,255 Operations and maintenance $ 7,973 $ 6,560 $ 21,680 $ 19,117 General and administrative $ 11,817 $ 9,838 $ 32,129 $ 29,489 (1) Reflects the fee that NatGas receives as the operator of the Rockies Express Pipeline. (2) Reflects rent expense for the crude oil storage at the Deeprock Terminal prior to our consolidation of Deeprock Development during the third quarter of 2017, as discussed in Note 3 – Acquisitions . (3) Charges to TEP include directly charged wages and salaries, other compensation and benefits, and shared services.</t>
  </si>
  <si>
    <t>Schedule of Balances with Affiliates Included in Accounts Receivables and Accounts Payable in Consolidated Balance Sheets</t>
  </si>
  <si>
    <t>Details of balances with affiliates included in "Accounts receivable, net" and "Accounts payable to related parties" in the condensed consolidated balance sheets are as follows: September 30, 2017 December 31, 2016 (in thousands) Receivable from related parties: Rockies Express Pipeline LLC $ 1,052 $ 590 Total receivable from related parties $ 1,052 $ 590 Accounts payable to related parties: Tallgrass Operations, LLC $ 5,994 $ 5,854 Tallgrass Equity, LLC 78 68 Deeprock Development, LLC — 13 Total accounts payable to related parties $ 6,072 $ 5,935</t>
  </si>
  <si>
    <t>Schedule of Balances of Gas Imbalance with Affiliated Shippers</t>
  </si>
  <si>
    <t>Gas imbalances with affiliated shippers are as follows: September 30, 2017 December 31, 2016 (in thousands) Affiliate gas imbalance receivables $ 17 $ 177 Affiliate gas imbalance payables $ 43 $ —</t>
  </si>
  <si>
    <t>Inventory (Tables)</t>
  </si>
  <si>
    <t>Schedule of Components of Inventory</t>
  </si>
  <si>
    <t>Property, Plant and Equipment (Tables)</t>
  </si>
  <si>
    <t>Components of Property Plant and Equipment</t>
  </si>
  <si>
    <t>Investments in Unconsolidated Affiliates Investments in Unconsolidated Affiliates (Tables)</t>
  </si>
  <si>
    <t>Goodwill Goodwill (Tables)</t>
  </si>
  <si>
    <t>Schedule of Goodwill</t>
  </si>
  <si>
    <t>The following table presents a reconciliation of the carrying amount of goodwill by reportable segment for the reporting period: Three and Nine Months Ended September 30, 2017 2016 Natural Gas Transportation Gathering, Processing &amp; Terminalling Total Natural Gas Transportation Gathering, Processing &amp; Terminalling Total (in thousands) Balance at beginning of period $ 255,558 $ 87,730 $ 343,288 $ 255,558 $ 87,730 $ 343,288 Goodwill acquired — 61,550 (1) 61,550 — — — Balance at end of period $ 255,558 $ 149,280 $ 404,838 $ 255,558 $ 87,730 $ 343,288 (1) The $61.6 million of goodwill was recorded in connection with the acquisition of a controlling interest in Deeprock Development on July 20, 2017 as discussed further in Note 3 – Acquisitions .</t>
  </si>
  <si>
    <t>Risk Management (Tables)</t>
  </si>
  <si>
    <t>Schedule of Fair Value of Derivative Contracts</t>
  </si>
  <si>
    <t>The following table summarizes the fair values of our derivative contracts included in the condensed consolidated balance sheets: Balance Sheet September 30, 2017 December 31, 2016 (in thousands) Natural gas derivative contracts (1) Current assets $ — $ 291 Call option derivative (2) Current assets $ — $ 10,676 Crude oil derivative contracts (3) Current liabilities $ 472 $ 440 Natural gas derivative contracts (1) Current liabilities $ 1 $ 116 (1) As of September 30, 2017 , the fair value shown for natural gas derivative contracts was comprised of derivative volumes for long natural gas fixed-price swaps totaling 0.1 Bcf. As of December 31, 2016 , the fair value shown for natural gas derivative contracts was comprised of derivative volumes for short and long natural gas fixed-price swaps totaling 0.3 Bcf and 0.4 Bcf, respectively. (2) As discussed below, in conjunction with our acquisition of an additional 31.3% membership interest in Pony Express effective January 1, 2016, TD granted us an 18 month call option covering the 6,518,000 common units issued to TD. As of February 1, 2017, no common units remained subject to the call option. (3) As of September 30, 2017 , the fair value shown for crude oil derivative contracts represents the purchase and sale of 323,620 barrels which will settle throughout 2017 and the first quarter of 2018. As of December 31, 2016 , the fair value shown for crude oil derivative contracts represents the sale of 125,000 barrels of crude oil which settled throughout 2017.</t>
  </si>
  <si>
    <t>Derivative Contracts Included in Consolidated Statements of Income</t>
  </si>
  <si>
    <t>The following table summarizes the impact of derivative contracts not designated as hedging contracts for the three and nine months ended September 30, 2017 and 2016 : Contract Type Location of gain (loss) recognized Amount of gain (loss) recognized in income on derivatives Three Months Ended September 30, Nine Months Ended September 30, 2017 2016 2017 2016 (in thousands) Crude oil derivative contracts Sales of natural gas, NGLs, and crude oil $ 175 $ 318 $ 1,065 $ 466 Natural gas derivative contracts Sales of natural gas, NGLs, and crude oil $ (22 ) $ 161 $ 84 $ (190 ) Call option derivative Unrealized (loss) gain on derivative instrument $ — $ (4,419 ) $ 1,885 $ 5,588</t>
  </si>
  <si>
    <t>Schedule of Energy Commodity Derivative Contracts Based on Fair Value Hierarchy Established by Codification</t>
  </si>
  <si>
    <t>The following table summarizes the fair value measurements of our derivative contracts as of September 30, 2017 and December 31, 2016 based on the fair value hierarchy: Asset Fair Value Measurements Using Total Quoted prices in Significant Significant (in thousands) As of December 31, 2016: Call option derivative $ 10,676 $ — $ 10,676 $ — Natural gas derivative contracts $ 291 $ — $ 291 $ — Liability Fair Value Measurements Using Total Quoted prices in Significant Significant (in thousands) As of September 30, 2017: Crude oil derivative contracts $ 472 $ — $ 472 $ — Natural gas derivative contracts $ 1 $ — $ 1 $ — As of December 31, 2016: Crude oil derivative contracts $ 440 $ — $ 440 $ — Natural gas derivative contracts $ 116 $ — $ 116 $ —</t>
  </si>
  <si>
    <t>Long-term Debt (Tables)</t>
  </si>
  <si>
    <t>Schedule of Debt</t>
  </si>
  <si>
    <t>Long-term debt consisted of the following at September 30, 2017 and December 31, 2016 : September 30, 2017 December 31, 2016 (in thousands) Revolving credit facility $ 881,000 $ 1,015,000 5.50% senior notes due September 15, 2024 750,000 400,000 5.50% senior notes due January 15, 2028 500,000 — Less: Deferred financing costs, net (1) (15,914 ) (7,019 ) Total long-term debt, net $ 2,115,086 $ 1,407,981 (1) Deferred financing costs, net as presented above relate solely to the 2024 and 2028 Notes. Deferred financing costs associated with our revolving credit facility are presented in noncurrent assets on our condensed consolidated balance sheets.</t>
  </si>
  <si>
    <t>Schedule of Line of Credit Facilities</t>
  </si>
  <si>
    <t>The following table sets forth the available borrowing capacity under the revolving credit facility as of September 30, 2017 and December 31, 2016 : September 30, 2017 December 31, 2016 (in thousands) Total capacity under the revolving credit facility $ 1,750,000 $ 1,750,000 Less: Outstanding borrowings under the revolving credit facility (881,000 ) (1,015,000 ) Less: Letters of credit issued under the revolving credit facility (3,094 ) — Available capacity under the revolving credit facility $ 865,906 $ 735,000</t>
  </si>
  <si>
    <t>Carrying Amount and Fair Value of TEP's Long-term Debt</t>
  </si>
  <si>
    <t>The following table sets forth the carrying amount and fair value of our long-term debt, which is not measured at fair value in the condensed consolidated balance sheets as of September 30, 2017 and December 31, 2016 , but for which fair value is disclosed: Fair Value Quoted prices Significant Significant Total Carrying (in thousands) As of September 30, 2017: Revolving credit facility $ — $ 881,000 $ — $ 881,000 $ 881,000 2024 Notes $ — $ 772,028 $ — $ 772,028 $ 739,444 2028 Notes $ — $ 508,660 $ — $ 508,660 $ 494,642 As of December 31, 2016: Revolving credit facility $ — $ 1,015,000 $ — $ 1,015,000 $ 1,015,000 2024 Notes $ — $ 398,000 $ — $ 398,000 $ 392,981</t>
  </si>
  <si>
    <t>Partnership Equity and Distributions (Tables)</t>
  </si>
  <si>
    <t>Summary of Distributions</t>
  </si>
  <si>
    <t>The following table shows the distributions for the periods indicated: Distributions Limited Partner General Partner Distributions Three Months Ended Date Paid Incentive Distribution Rights General Partner Units Total (in thousands, except per unit amounts) September 30, 2017 November 14, 2017 (1) $ 69,174 $ 37,744 $ 1,219 $ 108,137 $ 0.9450 June 30, 2017 August 14, 2017 67,671 36,342 1,186 105,199 0.9250 March 31, 2017 May 15, 2017 60,486 29,840 1,040 91,366 0.8350 December 31, 2016 February 14, 2017 58,793 28,358 1,008 88,159 0.8150 September 30, 2016 November 14, 2016 57,332 26,987 976 85,295 0.7950 June 30, 2016 August 12, 2016 54,442 24,262 911 79,615 0.7550 March 31, 2016 May 13, 2016 48,238 19,816 830 68,884 0.7050 (1) The distribution announced on October 10, 2017 for the third quarter of 2017 will be paid on November 14, 2017 to unitholders of record at the close of business on October 31, 2017 .</t>
  </si>
  <si>
    <t>Net Income per Limited Partner Unit (Tables)</t>
  </si>
  <si>
    <t>Summary of Net Income Per Limited Partner Unit</t>
  </si>
  <si>
    <t>The following table illustrates the calculation of net income per common unit for the three and nine months ended September 30, 2017 and 2016 : Three Months Ended September 30, Nine Months Ended September 30, 2017 2016 2017 2016 (in thousands, except per unit amounts) Net income $ 185,503 $ 65,429 $ 348,116 $ 203,495 Net income attributable to noncontrolling interests (1,413 ) (1,084 ) (3,241 ) (3,235 ) Net income attributable to partners 184,090 64,345 344,875 200,260 Predecessor operations interest in net income — (3,611 ) — (3,408 ) General partner interest in net income (39,809 ) (27,674 ) (107,693 ) (73,347 ) Net income available to common unitholders $ 144,281 $ 33,060 $ 237,182 $ 123,505 Basic net income per common unit $ 1.97 $ 0.45 $ 3.26 $ 1.75 Diluted net income per common unit $ 1.96 $ 0.45 $ 3.23 $ 1.73 Basic average number of common units outstanding 73,138 73,089 72,769 70,686 Equity Participation Unit equivalent units 500 974 550 904 Diluted average number of common units outstanding 73,638 74,063 73,319 71,590</t>
  </si>
  <si>
    <t>Reporting Segments (Tables)</t>
  </si>
  <si>
    <t>Summary of TEP's Segment Information of Revenue</t>
  </si>
  <si>
    <t>The following tables set forth our segment information for the periods indicated: Three Months Ended September 30, 2017 Three Months Ended September 30, 2016 Revenue: Total Inter- External Total Inter- External (in thousands) Natural Gas Transportation $ 36,084 $ (1,883 ) $ 34,201 $ 34,994 $ (1,427 ) $ 33,567 Crude Oil Transportation 93,029 (6,947 ) 86,082 95,826 (271 ) 95,555 Gathering, Processing &amp; Terminalling 57,736 (2,150 ) 55,586 27,030 (2,884 ) 24,146 Corporate and Other — — — — — — Total revenue $ 186,849 $ (10,980 ) $ 175,869 $ 157,850 $ (4,582 ) $ 153,268 Nine Months Ended September 30, 2017 Nine Months Ended September 30, 2016 Revenue: Total Inter- External Total Inter- External (in thousands) Natural Gas Transportation $ 105,622 $ (4,770 ) $ 100,852 $ 99,804 $ (4,192 ) $ 95,612 Crude Oil Transportation 273,768 (6,947 ) 266,821 283,868 (271 ) 283,597 Gathering, Processing &amp; Terminalling 121,415 (7,956 ) 113,459 78,818 (8,576 ) 70,242 Corporate and Other — — — — — — Total revenue $ 500,805 $ (19,673 ) $ 481,132 $ 462,490 $ (13,039 ) $ 449,451</t>
  </si>
  <si>
    <t>Summary of TEP's Segment Information of Earnings</t>
  </si>
  <si>
    <t xml:space="preserve"> Three Months Ended September 30, 2017 Three Months Ended September 30, 2016 Adjusted EBITDA: Total Inter- External Total Inter- External (in thousands) Natural Gas Transportation $ 160,397 $ (1,883 ) $ 158,514 $ 42,435 $ (1,427 ) $ 41,008 Crude Oil Transportation 63,683 (441 ) 63,242 65,431 4,230 69,661 Gathering, Processing &amp; Terminalling 15,488 2,324 17,812 6,145 (2,803 ) 3,342 Corporate and Other (837 ) — (837 ) (1,368 ) — (1,368 ) Reconciliation to Net Income: Add: Equity in earnings of unconsolidated investments 123,642 12,764 Gain on remeasurement of unconsolidated investment 9,728 — Less: Interest expense, net of noncontrolling interest (22,888 ) (10,907 ) Depreciation and amortization expense, net of noncontrolling interest (23,472 ) (21,648 ) Distributions from unconsolidated investments (138,828 ) (22,462 ) Non-cash loss related to derivative instruments, net of noncontrolling interest (688 ) (4,410 ) Non-cash compensation expense (2,135 ) (1,635 ) Net income attributable to partners $ 184,090 $ 64,345 Nine Months Ended September 30, 2017 Nine Months Ended September 30, 2016 Adjusted EBITDA: Total Inter- External Total Inter- External (in thousands) Natural Gas Transportation $ 292,517 $ (4,770 ) $ 287,747 $ 109,023 $ (4,192 ) $ 104,831 Crude Oil Transportation 181,808 8,054 189,862 195,732 12,613 208,345 Gathering, Processing &amp; Terminalling 35,984 (3,284 ) 32,700 10,104 (8,421 ) 1,683 Corporate and Other (5,515 ) — (5,515 ) (3,809 ) — (3,809 ) Reconciliation to Net Income: Add: Equity in earnings of unconsolidated investments 187,121 37,495 Gain on remeasurement of unconsolidated investment 9,728 — Non-cash gain related to derivative instruments, net of noncontrolling interests 1,669 5,391 Less: Interest expense, net of noncontrolling interest (57,265 ) (27,639 ) Depreciation and amortization expense, net of noncontrolling interest (67,894 ) (66,484 ) Distributions from unconsolidated investments (229,510 ) (53,434 ) Non-cash compensation expense (5,087 ) (4,270 ) Gain (loss) on disposal of assets 1,319 (1,849 ) Net income attributable to partners $ 344,875 $ 200,260</t>
  </si>
  <si>
    <t>Summary of TEP's Segment Capital Expenditures</t>
  </si>
  <si>
    <t xml:space="preserve"> Nine Months Ended September 30, Capital Expenditures: 2017 2016 (in thousands) Natural Gas Transportation $ 9,829 $ 11,146 Crude Oil Transportation 28,785 25,985 Gathering, Processing &amp; Terminalling 49,436 18,266 Corporate and Other — — Total capital expenditures $ 88,050 $ 55,397</t>
  </si>
  <si>
    <t>Summary of TEP's Segment Information of Assets</t>
  </si>
  <si>
    <t>Assets: September 30, 2017 December 31, 2016 (in thousands) Natural Gas Transportation $ 1,618,828 $ 1,176,147 Crude Oil Transportation 1,384,981 1,410,695 Gathering, Processing &amp; Terminalling 887,089 495,170 Corporate and Other 14,498 20,201 Total assets $ 3,905,396 $ 3,102,213</t>
  </si>
  <si>
    <t>Description of Business - Additional Information (Detail) - shares</t>
  </si>
  <si>
    <t>Jul. 21, 2017</t>
  </si>
  <si>
    <t>Mar. 31, 2017</t>
  </si>
  <si>
    <t>Jan. 01, 2017</t>
  </si>
  <si>
    <t>Organization [Line Items]</t>
  </si>
  <si>
    <t>Limited Partner Common Units</t>
  </si>
  <si>
    <t>Percentage of Outstanding Limited Partner Common Units</t>
  </si>
  <si>
    <t>100.00%</t>
  </si>
  <si>
    <t>Percentage of Outstanding Common and General Partner Units</t>
  </si>
  <si>
    <t>Ownership Interests Held By Public</t>
  </si>
  <si>
    <t>64.99%</t>
  </si>
  <si>
    <t>64.26%</t>
  </si>
  <si>
    <t>Ownership Interests Held By Tallgrass Equity, LLC</t>
  </si>
  <si>
    <t>27.33%</t>
  </si>
  <si>
    <t>27.02%</t>
  </si>
  <si>
    <t>Ownership Interests Held By Tallgrass Development , LP</t>
  </si>
  <si>
    <t>7.68%</t>
  </si>
  <si>
    <t>7.59%</t>
  </si>
  <si>
    <t>Ownership Interests Held By Tallgrass MLP GP, LLC</t>
  </si>
  <si>
    <t>0.00%</t>
  </si>
  <si>
    <t>1.13%</t>
  </si>
  <si>
    <t>Rockies Express Pipeline LLC</t>
  </si>
  <si>
    <t>Equity Method Investment, Ownership Percentage</t>
  </si>
  <si>
    <t>49.99%</t>
  </si>
  <si>
    <t>Tallgrass Terminals, LLC</t>
  </si>
  <si>
    <t>Business Acquisition, Percentage of Voting Interests Acquired</t>
  </si>
  <si>
    <t>49.00%</t>
  </si>
  <si>
    <t>Subsidiary of Limited Liability Company or Limited Partnership, Ownership Interest</t>
  </si>
  <si>
    <t>69.00%</t>
  </si>
  <si>
    <t>Rockies Express Pipeline LLC | Tallgrass Development LP</t>
  </si>
  <si>
    <t>24.99%</t>
  </si>
  <si>
    <t>Tallgrass NatGas Operator, LLC</t>
  </si>
  <si>
    <t>Acquisitions Outrigger Acquisition, Assets Acquired and Liabilites Assumed (Details) - USD ($) $ in Thousands</t>
  </si>
  <si>
    <t>Aug. 03, 2017</t>
  </si>
  <si>
    <t>Finite-Lived Intangible Assets, Remaining Amortization Period</t>
  </si>
  <si>
    <t>8 years</t>
  </si>
  <si>
    <t>Accounts receivable</t>
  </si>
  <si>
    <t>Net identifiable assets acquired</t>
  </si>
  <si>
    <t>Acquisitions DRD Acquisition, Assets Acquired &amp; Liabilities Assumed (Details) - USD ($) $ in Thousands</t>
  </si>
  <si>
    <t>Jul. 20, 2017</t>
  </si>
  <si>
    <t>Dec. 31, 2015</t>
  </si>
  <si>
    <t>Other current assets</t>
  </si>
  <si>
    <t>Deferred Revenue</t>
  </si>
  <si>
    <t>Net assets acquired (excluding cash)</t>
  </si>
  <si>
    <t>Acquisitions Pro Forma Revenue &amp; Net Income (Details) - USD ($) $ in Thousands</t>
  </si>
  <si>
    <t>Revenue</t>
  </si>
  <si>
    <t>Acquisitions Equity Method Investments (Details) - Rockies Express Pipeline LLC $ in Thousands</t>
  </si>
  <si>
    <t>Sep. 30, 2017USD ($)</t>
  </si>
  <si>
    <t>Schedule of Equity Method Investments [Line Items]</t>
  </si>
  <si>
    <t>Equity Method Investment, Difference Between Carrying Amount and Underlying Equity</t>
  </si>
  <si>
    <t>Basis Difference, Amortization Period</t>
  </si>
  <si>
    <t>35 years</t>
  </si>
  <si>
    <t>Minimum | Long-term Debt</t>
  </si>
  <si>
    <t>2 years</t>
  </si>
  <si>
    <t>Maximum | Long-term Debt</t>
  </si>
  <si>
    <t>25 years</t>
  </si>
  <si>
    <t>Acquisitions Impact of Acquisition, Balance Sheet (Details) - USD ($) $ in Thousands</t>
  </si>
  <si>
    <t>Tallgrass Energy Partners</t>
  </si>
  <si>
    <t>Acquisitions Impact of Acquisition, Income Statement (Details) - USD ($) $ in Thousands</t>
  </si>
  <si>
    <t>Consolidation, Eliminations</t>
  </si>
  <si>
    <t>Acquisitions Additional Information (Details) $ in Thousands</t>
  </si>
  <si>
    <t>Aug. 03, 2017USD ($)ami</t>
  </si>
  <si>
    <t>Jul. 21, 2017USD ($)shares</t>
  </si>
  <si>
    <t>Jul. 20, 2017USD ($)</t>
  </si>
  <si>
    <t>Jun. 05, 2017USD ($)mi</t>
  </si>
  <si>
    <t>Mar. 31, 2017USD ($)</t>
  </si>
  <si>
    <t>Jan. 01, 2017USD ($)</t>
  </si>
  <si>
    <t>Sep. 30, 2016USD ($)</t>
  </si>
  <si>
    <t>Jul. 19, 2017</t>
  </si>
  <si>
    <t>Dec. 31, 2016USD ($)</t>
  </si>
  <si>
    <t>May 06, 2016</t>
  </si>
  <si>
    <t>Dec. 31, 2015USD ($)</t>
  </si>
  <si>
    <t>20.00%</t>
  </si>
  <si>
    <t>Public Utilities, Property, Plant and Equipment, Disclosure of Composite Depreciation Rate for Plants in Service</t>
  </si>
  <si>
    <t>2.86%</t>
  </si>
  <si>
    <t>Business Combination, Pro Forma Information, Revenue of Acquiree since Acquisition Date, Actual</t>
  </si>
  <si>
    <t>Business Combination, Pro Forma Information, Earnings or Loss of Acquiree since Acquisition Date, Actual</t>
  </si>
  <si>
    <t>Tallgrass Energy Partners | Rockies Express Pipeline LLC</t>
  </si>
  <si>
    <t>Tallgrass Midstream Gathering LLC</t>
  </si>
  <si>
    <t>Miles of gathering pipeline | mi</t>
  </si>
  <si>
    <t>Tallgrass Midstream Gathering LLC | DCP Assets Holding, LP</t>
  </si>
  <si>
    <t>Tallgrass Midstream Gathering LLC | Tallgrass Energy Partners</t>
  </si>
  <si>
    <t>Acres for Crude Oil gathering system | a</t>
  </si>
  <si>
    <t>Tallgrass Crude Gathering, LLC | Tallgrass Energy Partners</t>
  </si>
  <si>
    <t>Rockies Express Pipeline LLC | Sempra U.S. Gas and Power</t>
  </si>
  <si>
    <t>25.00%</t>
  </si>
  <si>
    <t>Rockies Express Pipeline LLC | Tallgrass Energy Partners</t>
  </si>
  <si>
    <t>Terminals and NatGas | Tallgrass Energy Partners</t>
  </si>
  <si>
    <t>Fair Value of Previously Held Equity Interest</t>
  </si>
  <si>
    <t>Noncontrolling Interest, Ownership Percentage by Noncontrolling Owners</t>
  </si>
  <si>
    <t>40.00%</t>
  </si>
  <si>
    <t>Business Combination, Acquisition of Less than 100 Percent, Noncontrolling Interest, Fair Value</t>
  </si>
  <si>
    <t>Business Acquisition, Equity Interest Issued or Issuable, Number of Shares | shares</t>
  </si>
  <si>
    <t>Business Acquisition, Equity Interest Issued or Issuable, Value Assigned</t>
  </si>
  <si>
    <t>Deeprock Development, LLC | Kinder Morgan Cushing, LLC</t>
  </si>
  <si>
    <t>Deeprock Development, LLC | Deeprock Energy Resources, LLC</t>
  </si>
  <si>
    <t>9.00%</t>
  </si>
  <si>
    <t>Deeprock Development, LLC | Tallgrass Energy Partners</t>
  </si>
  <si>
    <t>Business Combination, Consideration Transferred</t>
  </si>
  <si>
    <t>Related Party Transactions - Schedule of Transactions with Affiliated Companies (Detail) - USD ($) $ in Thousands</t>
  </si>
  <si>
    <t>Related Party Transaction [Line Items]</t>
  </si>
  <si>
    <t>Revenue from related parties</t>
  </si>
  <si>
    <t>Cost of transportation services from related parties</t>
  </si>
  <si>
    <t>Expenses related to transactions with related parties</t>
  </si>
  <si>
    <t>Costs capitalized from transactions with related parties</t>
  </si>
  <si>
    <t>Related Party Transactions - Schedule of Balances with Affiliates Included in Accounts Receivables and Accounts Payable in Consolidated Balance Sheets (Detail) - USD ($) $ in Thousands</t>
  </si>
  <si>
    <t>Accounts receivable from related parties</t>
  </si>
  <si>
    <t>Tallgrass Operations, LLC</t>
  </si>
  <si>
    <t>Tallgrass Equity, LLC</t>
  </si>
  <si>
    <t>Related Party Transactions - Schedule of Balances of Gas Imbalance with Affiliated Shippers (Detail) - Affiliated Shippers - USD ($) $ in Thousands</t>
  </si>
  <si>
    <t>Affiliate gas imbalance receivables</t>
  </si>
  <si>
    <t>Affiliate gas imbalance payables</t>
  </si>
  <si>
    <t>Inventory Inventory (Details) - USD ($) $ in Thousands</t>
  </si>
  <si>
    <t>Crude oil</t>
  </si>
  <si>
    <t>Materials and supplies</t>
  </si>
  <si>
    <t>Natural gas liquids</t>
  </si>
  <si>
    <t>Gas in underground storage</t>
  </si>
  <si>
    <t>Inventory, Net</t>
  </si>
  <si>
    <t>Property Plant and Equipment - Components of Property Plant and Equipment (Detail) - USD ($) $ in Thousands</t>
  </si>
  <si>
    <t>Property, Plant and Equipment [Line Items]</t>
  </si>
  <si>
    <t>Accumulated depreciation and amortization</t>
  </si>
  <si>
    <t>Crude oil pipelines</t>
  </si>
  <si>
    <t>Property, Plant and Equipment, Gross</t>
  </si>
  <si>
    <t>Gathering, processing and terminalling assets</t>
  </si>
  <si>
    <t>Natural gas pipelines</t>
  </si>
  <si>
    <t>General and other</t>
  </si>
  <si>
    <t>Construction work in progress</t>
  </si>
  <si>
    <t>Tallgrass Midstream Gathering LLC | Gathering, processing and terminalling assets</t>
  </si>
  <si>
    <t>Deeprock Development, LLC | Gathering, processing and terminalling assets</t>
  </si>
  <si>
    <t>Outrigger Energy, LLC | Gathering, processing and terminalling assets</t>
  </si>
  <si>
    <t>Investments in Unconsolidated Affiliates Investments in Unconsolidated Affiliates - Summarized Financial Information (Details) - Rockies Express Pipeline LLC - USD ($) $ in Thousands</t>
  </si>
  <si>
    <t>Equity Method Investment, Summarized Financial Information, Revenue</t>
  </si>
  <si>
    <t>Equity Method Investment Summarized Financial Information Operating Income</t>
  </si>
  <si>
    <t>Equity Method Investment, Summarized Financial Information, Net Income (Loss)</t>
  </si>
  <si>
    <t>Investments in Unconsolidated Affiliates Investments in Unconsolidated Affiliates - Additional Information (Details) - USD ($) $ in Thousands</t>
  </si>
  <si>
    <t>Payments to Acquire Equity Method Investments</t>
  </si>
  <si>
    <t>Cash Dividends Paid to Parent Company by Unconsolidated Subsidiaries</t>
  </si>
  <si>
    <t>Goodwill Goodwill (Details) - USD ($) $ in Thousands</t>
  </si>
  <si>
    <t>Goodwill [Line Items]</t>
  </si>
  <si>
    <t>Goodwill, Acquired During Period</t>
  </si>
  <si>
    <t>Natural Gas Transportation</t>
  </si>
  <si>
    <t>Gathering, Processing &amp; Terminalling</t>
  </si>
  <si>
    <t>Risk Management - Schedule of Fair Value of Derivative Contracts (Detail) $ in Thousands</t>
  </si>
  <si>
    <t>Jan. 01, 2016shares</t>
  </si>
  <si>
    <t>Sep. 30, 2017USD ($)Bcfbbl</t>
  </si>
  <si>
    <t>Dec. 31, 2016USD ($)Bcfbbl</t>
  </si>
  <si>
    <t>Pony Express Pipeline</t>
  </si>
  <si>
    <t>Derivatives, Fair Value [Line Items]</t>
  </si>
  <si>
    <t>31.30%</t>
  </si>
  <si>
    <t>Energy commodity derivative contracts</t>
  </si>
  <si>
    <t>Derivative asset at fair value</t>
  </si>
  <si>
    <t>Derivative liabilities at fair value</t>
  </si>
  <si>
    <t>Energy commodity derivative contracts | Commodity | Long</t>
  </si>
  <si>
    <t>Derivative, Nonmonetary Notional Amount | Bcf</t>
  </si>
  <si>
    <t>Energy commodity derivative contracts | Commodity | Short</t>
  </si>
  <si>
    <t>Equity Option | Pony Express Pipeline</t>
  </si>
  <si>
    <t>Derivative, Term of Contract</t>
  </si>
  <si>
    <t>18 months</t>
  </si>
  <si>
    <t>Energy Related Derivative</t>
  </si>
  <si>
    <t>Energy Related Derivative | Commodity</t>
  </si>
  <si>
    <t>Derivative, Nonmonetary Notional Amount | bbl</t>
  </si>
  <si>
    <t>Other Current Assets | Energy commodity derivative contracts</t>
  </si>
  <si>
    <t>Other Current Assets | Equity Option</t>
  </si>
  <si>
    <t>Other Current Liabilities | Energy commodity derivative contracts</t>
  </si>
  <si>
    <t>Other Current Liabilities | Energy Related Derivative</t>
  </si>
  <si>
    <t>Risk Management - Derivative Contracts Included in Consolidated Statement of Income (Detail) - Derivatives not designated as hedging contracts - USD ($) $ in Thousands</t>
  </si>
  <si>
    <t>Derivative Instruments, Gain (Loss) [Line Items]</t>
  </si>
  <si>
    <t>Amount of gain (loss) recognized in income on derivatives</t>
  </si>
  <si>
    <t>Risk Management - Schedule of Energy Commodity Derivative Contracts Based on Fair Value Hierarchy Established by Codification (Detail) - USD ($) $ in Thousands</t>
  </si>
  <si>
    <t>Energy Related Derivative | Quoted prices in active markets for identical assets (Level 1)</t>
  </si>
  <si>
    <t>Energy Related Derivative | Significant other observable inputs (Level 2)</t>
  </si>
  <si>
    <t>Energy Related Derivative | Significant unobservable inputs (Level 3)</t>
  </si>
  <si>
    <t>Energy commodity derivative contracts | Quoted prices in active markets for identical assets (Level 1)</t>
  </si>
  <si>
    <t>Energy commodity derivative contracts | Significant other observable inputs (Level 2)</t>
  </si>
  <si>
    <t>Energy commodity derivative contracts | Significant unobservable inputs (Level 3)</t>
  </si>
  <si>
    <t>Equity Option | Quoted prices in active markets for identical assets (Level 1)</t>
  </si>
  <si>
    <t>Equity Option | Significant other observable inputs (Level 2)</t>
  </si>
  <si>
    <t>Equity Option | Significant unobservable inputs (Level 3)</t>
  </si>
  <si>
    <t>Risk Management Risk Management - Additional Information (Details) - USD ($) $ / shares in Units, $ in Thousands</t>
  </si>
  <si>
    <t>Feb. 01, 2017</t>
  </si>
  <si>
    <t>Oct. 31, 2016</t>
  </si>
  <si>
    <t>Jul. 21, 2016</t>
  </si>
  <si>
    <t>Jan. 01, 2016</t>
  </si>
  <si>
    <t>Derivative [Line Items]</t>
  </si>
  <si>
    <t>Partners' Capital Account, Units, Treasury Units Purchased</t>
  </si>
  <si>
    <t>Margin Deposit Assets</t>
  </si>
  <si>
    <t>Letters of Credit Outstanding, Amount</t>
  </si>
  <si>
    <t>Pony Express Pipeline | Equity Option</t>
  </si>
  <si>
    <t>Option Indexed to Issuer's Equity, Strike Price</t>
  </si>
  <si>
    <t>Business Acquisition, Equity Interest Issued or Issuable, Number of Shares</t>
  </si>
  <si>
    <t>Long-term Debt Schedule of Debt (Details) - USD ($) $ in Thousands</t>
  </si>
  <si>
    <t>2024 Senior Notes</t>
  </si>
  <si>
    <t>Debt Instrument [Line Items]</t>
  </si>
  <si>
    <t>Total long-term debt, net</t>
  </si>
  <si>
    <t>2028 Senior Notes</t>
  </si>
  <si>
    <t>Revolving credit facility</t>
  </si>
  <si>
    <t>Less: Deferred financing costs, net</t>
  </si>
  <si>
    <t>Tallgrass Energy Partners | 2024 Senior Notes | Senior Notes</t>
  </si>
  <si>
    <t>Long-term Debt, Gross</t>
  </si>
  <si>
    <t>Tallgrass Energy Partners | 2028 Senior Notes | Senior Notes</t>
  </si>
  <si>
    <t>Tallgrass Energy Partners | Revolving credit facility</t>
  </si>
  <si>
    <t>Long-term Debt Capacity under Revolving Credit Facility (Details) - USD ($)</t>
  </si>
  <si>
    <t>Jun. 02, 2017</t>
  </si>
  <si>
    <t>Line of Credit Facility [Line Items]</t>
  </si>
  <si>
    <t>Less: Letters of credit issued under the revolving credit facility</t>
  </si>
  <si>
    <t>Less: Outstanding borrowings under the revolving credit facility</t>
  </si>
  <si>
    <t>Available capacity under the revolving credit facility</t>
  </si>
  <si>
    <t>Tallgrass Energy Partners | Revolving credit facility | Wells Fargo Bank, National Association</t>
  </si>
  <si>
    <t>Total capacity under the revolving credit facility</t>
  </si>
  <si>
    <t>Long-term Debt - Carrying Amount and Fair Value of TEP's Long-term Debt (Detail) - USD ($) $ in Thousands</t>
  </si>
  <si>
    <t>Fair Value</t>
  </si>
  <si>
    <t>Quoted prices in active markets for identical assets (Level 1) | 2024 Senior Notes</t>
  </si>
  <si>
    <t>Quoted prices in active markets for identical assets (Level 1) | 2028 Senior Notes</t>
  </si>
  <si>
    <t>Quoted prices in active markets for identical assets (Level 1) | Revolving credit facility</t>
  </si>
  <si>
    <t>Significant other observable inputs (Level 2) | 2024 Senior Notes</t>
  </si>
  <si>
    <t>Significant other observable inputs (Level 2) | 2028 Senior Notes</t>
  </si>
  <si>
    <t>Significant other observable inputs (Level 2) | Revolving credit facility</t>
  </si>
  <si>
    <t>Significant unobservable inputs (Level 3) | 2024 Senior Notes</t>
  </si>
  <si>
    <t>Significant unobservable inputs (Level 3) | 2028 Senior Notes</t>
  </si>
  <si>
    <t>Significant unobservable inputs (Level 3) | Revolving credit facility</t>
  </si>
  <si>
    <t>Long-term Debt - Additional Information (Detail)</t>
  </si>
  <si>
    <t>Sep. 15, 2017USD ($)</t>
  </si>
  <si>
    <t>May 16, 2017USD ($)</t>
  </si>
  <si>
    <t>Sep. 01, 2016USD ($)</t>
  </si>
  <si>
    <t>Jun. 02, 2017USD ($)</t>
  </si>
  <si>
    <t>Weighted average interest rate on outstanding borrowings</t>
  </si>
  <si>
    <t>3.24%</t>
  </si>
  <si>
    <t>Debt Instrument, Interest Rate, Effective Percentage</t>
  </si>
  <si>
    <t>3.25%</t>
  </si>
  <si>
    <t>Line of Credit Facility, Maximum Potential Accordion Feature</t>
  </si>
  <si>
    <t>Sublimit for Swing Line Loans</t>
  </si>
  <si>
    <t>Sublimit for Letters of Credit</t>
  </si>
  <si>
    <t>Revolving credit facility | Maximum</t>
  </si>
  <si>
    <t>Consolidated leverage ratio</t>
  </si>
  <si>
    <t>Contingent Consolidated Leverage Ratio</t>
  </si>
  <si>
    <t>Consolidated Senior Secured Leverage Ratio One</t>
  </si>
  <si>
    <t>Credit facility commitment fee</t>
  </si>
  <si>
    <t>0.50%</t>
  </si>
  <si>
    <t>Revolving credit facility | Minimum</t>
  </si>
  <si>
    <t>Consolidated interest coverage ratio</t>
  </si>
  <si>
    <t>0.25%</t>
  </si>
  <si>
    <t>Wells Fargo Bank, National Association | Revolving credit facility | Tallgrass Energy Partners</t>
  </si>
  <si>
    <t>2028 Senior Notes | Senior Notes | Tallgrass Energy Partners</t>
  </si>
  <si>
    <t>Debt Instrument, Interest Rate, Stated Percentage</t>
  </si>
  <si>
    <t>5.50%</t>
  </si>
  <si>
    <t>2024 Senior Notes | Senior Notes | Tallgrass Energy Partners</t>
  </si>
  <si>
    <t>Partnership Equity and Distributions - Summary of Distributions (Detail) - Tallgrass Energy Partners - USD ($) $ / shares in Units, $ in Thousands</t>
  </si>
  <si>
    <t>Jun. 30, 2017</t>
  </si>
  <si>
    <t>Jun. 30, 2016</t>
  </si>
  <si>
    <t>Mar. 31, 2016</t>
  </si>
  <si>
    <t>Distribution Made to Limited Partner [Line Items]</t>
  </si>
  <si>
    <t>Distributions Limited Partners Common</t>
  </si>
  <si>
    <t>Distributions General Partner Incentive</t>
  </si>
  <si>
    <t>General Partner Distributions</t>
  </si>
  <si>
    <t>Distributions Total</t>
  </si>
  <si>
    <t>Distributions per Limited Partner unit</t>
  </si>
  <si>
    <t>Partnership Equity and Distributions - Additional Information (Detail) - USD ($)</t>
  </si>
  <si>
    <t>May 17, 2016</t>
  </si>
  <si>
    <t>May 13, 2015</t>
  </si>
  <si>
    <t>Limited Partners' Capital Account [Line Items]</t>
  </si>
  <si>
    <t>Partners' Capital Account, Authorized Amount</t>
  </si>
  <si>
    <t>Partners' Capital Account, Units, Sold in Public Offering</t>
  </si>
  <si>
    <t>Shares Issued, Weighted Average Price Per Share</t>
  </si>
  <si>
    <t>LimitedPartnerOfferingCosts</t>
  </si>
  <si>
    <t>Treasury Stock Acquired, Average Cost Per Share</t>
  </si>
  <si>
    <t>Terminals and NatGas | Noncontrolling Interest</t>
  </si>
  <si>
    <t>Partners' Capital Account, Acquisitions</t>
  </si>
  <si>
    <t>2.00%</t>
  </si>
  <si>
    <t>Pony Express Pipeline | Noncontrolling Interest</t>
  </si>
  <si>
    <t>General Partner | Terminals and NatGas</t>
  </si>
  <si>
    <t>General Partner | Pony Express Pipeline</t>
  </si>
  <si>
    <t>Pony Express Pipeline | General Partner</t>
  </si>
  <si>
    <t>Net Income per Limited Partner Unit (Detail) - USD ($) $ / shares in Units, shares in Thousands, $ in Thousands</t>
  </si>
  <si>
    <t>Equity Participation Unit equivalent units</t>
  </si>
  <si>
    <t>Regulatory Matters Regulatory Matters (Details) - MMBTU / d MMBTU / d in Thousands</t>
  </si>
  <si>
    <t>Jan. 06, 2017</t>
  </si>
  <si>
    <t>Jul. 01, 2017</t>
  </si>
  <si>
    <t>Public Utilities, General Disclosures [Line Items]</t>
  </si>
  <si>
    <t>Capacity Enhancement</t>
  </si>
  <si>
    <t>FERC Annual Index Adjustment</t>
  </si>
  <si>
    <t>0.20%</t>
  </si>
  <si>
    <t>Legal and Environmental Matters - Additional Information (Detail)</t>
  </si>
  <si>
    <t>Jul. 12, 2017USD ($)</t>
  </si>
  <si>
    <t>Feb. 16, 2017USD ($)</t>
  </si>
  <si>
    <t>Feb. 02, 2017USD ($)</t>
  </si>
  <si>
    <t>Jan. 12, 2017USD ($)Bcf / d</t>
  </si>
  <si>
    <t>Jun. 17, 2014USD ($)</t>
  </si>
  <si>
    <t>Jan. 31, 2017bbl</t>
  </si>
  <si>
    <t>Jun. 30, 2017USD ($)</t>
  </si>
  <si>
    <t>Sep. 30, 2017USD ($)ft-lb</t>
  </si>
  <si>
    <t>Dec. 31, 2017USD ($)</t>
  </si>
  <si>
    <t>Dec. 31, 2016USD ($)Bcf / dmi</t>
  </si>
  <si>
    <t>Dec. 31, 2015USD ($)mi</t>
  </si>
  <si>
    <t>Apr. 14, 2016USD ($)</t>
  </si>
  <si>
    <t>Loss Contingencies [Line Items]</t>
  </si>
  <si>
    <t>Estimated environmental liability</t>
  </si>
  <si>
    <t>Aggregate cost of crack tool runs</t>
  </si>
  <si>
    <t>Crude Oil Spilled or Leaked | bbl</t>
  </si>
  <si>
    <t>Crude oil recovered | bbl</t>
  </si>
  <si>
    <t>Total Remediation costs</t>
  </si>
  <si>
    <t>Trailblazer</t>
  </si>
  <si>
    <t>Miles of natural gas pipeline needing repair or replacement | mi</t>
  </si>
  <si>
    <t>Maximum allowable operating pressure | ft-lb</t>
  </si>
  <si>
    <t>Excavation digs</t>
  </si>
  <si>
    <t>Aggregate cost of excavation digs</t>
  </si>
  <si>
    <t>Estimated pipeline replacement costs</t>
  </si>
  <si>
    <t>Tallgrass Development LP</t>
  </si>
  <si>
    <t>Contractual indemnity provided to TEP by TD</t>
  </si>
  <si>
    <t>Annual deductible</t>
  </si>
  <si>
    <t>Subsequent Event | Trailblazer</t>
  </si>
  <si>
    <t>Estimated remediation and cleanup costs</t>
  </si>
  <si>
    <t>Minimum | Trailblazer</t>
  </si>
  <si>
    <t>Maximum | Trailblazer</t>
  </si>
  <si>
    <t>Pipeline replacement costs</t>
  </si>
  <si>
    <t>Ultra Resources Complaint</t>
  </si>
  <si>
    <t>Firm transportation service agreement | Bcf / d</t>
  </si>
  <si>
    <t>Gain Contingency, Unrecorded Amount</t>
  </si>
  <si>
    <t>Litigation Settlement, Amount</t>
  </si>
  <si>
    <t>Firm Transportation Rate</t>
  </si>
  <si>
    <t>Anticipated Annual Revenue</t>
  </si>
  <si>
    <t>Michels Corporation Complaint</t>
  </si>
  <si>
    <t>Loss Contingency, Damages Sought, Value</t>
  </si>
  <si>
    <t>Withholding for Liquidated Delay Damages and Excess Completion Costs</t>
  </si>
  <si>
    <t>Reporting Segments - Summary of TEP's Segment Information of Revenue (Detail) - USD ($) $ in Thousands</t>
  </si>
  <si>
    <t>Segment Reporting Information [Line Items]</t>
  </si>
  <si>
    <t>TEP | Natural Gas Transportation</t>
  </si>
  <si>
    <t>TEP | Crude Oil Transportation</t>
  </si>
  <si>
    <t>TEP | Gathering, Processing &amp; Terminalling</t>
  </si>
  <si>
    <t>TEP | Corporate and Other</t>
  </si>
  <si>
    <t>TEP | Operating Segments</t>
  </si>
  <si>
    <t>TEP | Operating Segments | Natural Gas Transportation</t>
  </si>
  <si>
    <t>TEP | Operating Segments | Crude Oil Transportation</t>
  </si>
  <si>
    <t>TEP | Operating Segments | Gathering, Processing &amp; Terminalling</t>
  </si>
  <si>
    <t>TEP | Operating Segments | Corporate and Other</t>
  </si>
  <si>
    <t>TEP | Intersegment Eliminations</t>
  </si>
  <si>
    <t>TEP | Intersegment Eliminations | Natural Gas Transportation</t>
  </si>
  <si>
    <t>TEP | Intersegment Eliminations | Crude Oil Transportation</t>
  </si>
  <si>
    <t>TEP | Intersegment Eliminations | Gathering, Processing &amp; Terminalling</t>
  </si>
  <si>
    <t>TEP | Intersegment Eliminations | Corporate and Other</t>
  </si>
  <si>
    <t>Reporting Segments - Summary of TEP's Segment Information of Earnings (Detail) - USD ($) $ in Thousands</t>
  </si>
  <si>
    <t>Reconciliation to Net Income:</t>
  </si>
  <si>
    <t>Interest expense, net of noncontrolling interest</t>
  </si>
  <si>
    <t>Depreciation and amortization expense, net of noncontrolling interest</t>
  </si>
  <si>
    <t>Non-cash (loss) gain related to derivative instruments, net of noncontrolling interests</t>
  </si>
  <si>
    <t>Gain (loss) on disposal of assets</t>
  </si>
  <si>
    <t>Adjusted EBITDA</t>
  </si>
  <si>
    <t>TEP | Segment Reconciling Items</t>
  </si>
  <si>
    <t>Reporting Segments Reporting Segments - Summary of TEP's Segment Capital Expenditures (Details) - USD ($) $ in Thousands</t>
  </si>
  <si>
    <t>Reporting Segments - Summary of TEP's Segment Information of Assets (Detail) - USD ($) $ in Thousands</t>
  </si>
  <si>
    <t>Assets</t>
  </si>
  <si>
    <t>Reporting Segments - Additional Information (Detail) - Segment</t>
  </si>
  <si>
    <t>Number of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9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73199753</v>
      </c>
    </row>
    <row r="17" spans="1:3">
      <c r="A17" s="4" t="s">
        <v>25</v>
      </c>
    </row>
    <row r="18" spans="1:3">
      <c r="A18" s="3" t="s">
        <v>4</v>
      </c>
    </row>
    <row r="19" spans="1:3">
      <c r="A19" s="4" t="s">
        <v>24</v>
      </c>
      <c r="C19" s="5" t="n">
        <v>834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8</v>
      </c>
    </row>
    <row r="4" spans="1:2">
      <c r="A4" s="4" t="s">
        <v>3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998</v>
      </c>
      <c r="C3" s="7" t="n">
        <v>1873</v>
      </c>
    </row>
    <row r="4" spans="1:3">
      <c r="A4" s="4" t="s">
        <v>30</v>
      </c>
      <c r="B4" s="5" t="n">
        <v>95629</v>
      </c>
      <c r="C4" s="5" t="n">
        <v>59536</v>
      </c>
    </row>
    <row r="5" spans="1:3">
      <c r="A5" s="4" t="s">
        <v>31</v>
      </c>
      <c r="B5" s="5" t="n">
        <v>1020</v>
      </c>
      <c r="C5" s="5" t="n">
        <v>1597</v>
      </c>
    </row>
    <row r="6" spans="1:3">
      <c r="A6" s="4" t="s">
        <v>32</v>
      </c>
      <c r="B6" s="5" t="n">
        <v>10173</v>
      </c>
      <c r="C6" s="5" t="n">
        <v>13093</v>
      </c>
    </row>
    <row r="7" spans="1:3">
      <c r="A7" s="4" t="s">
        <v>33</v>
      </c>
      <c r="B7" s="5" t="n">
        <v>0</v>
      </c>
      <c r="C7" s="5" t="n">
        <v>10967</v>
      </c>
    </row>
    <row r="8" spans="1:3">
      <c r="A8" s="4" t="s">
        <v>34</v>
      </c>
      <c r="B8" s="5" t="n">
        <v>3407</v>
      </c>
      <c r="C8" s="5" t="n">
        <v>7628</v>
      </c>
    </row>
    <row r="9" spans="1:3">
      <c r="A9" s="4" t="s">
        <v>35</v>
      </c>
      <c r="B9" s="5" t="n">
        <v>113227</v>
      </c>
      <c r="C9" s="5" t="n">
        <v>94694</v>
      </c>
    </row>
    <row r="10" spans="1:3">
      <c r="A10" s="4" t="s">
        <v>36</v>
      </c>
      <c r="B10" s="5" t="n">
        <v>2350830</v>
      </c>
      <c r="C10" s="5" t="n">
        <v>2079232</v>
      </c>
    </row>
    <row r="11" spans="1:3">
      <c r="A11" s="4" t="s">
        <v>37</v>
      </c>
      <c r="B11" s="5" t="n">
        <v>404838</v>
      </c>
      <c r="C11" s="5" t="n">
        <v>343288</v>
      </c>
    </row>
    <row r="12" spans="1:3">
      <c r="A12" s="4" t="s">
        <v>38</v>
      </c>
      <c r="B12" s="5" t="n">
        <v>98876</v>
      </c>
      <c r="C12" s="5" t="n">
        <v>93522</v>
      </c>
    </row>
    <row r="13" spans="1:3">
      <c r="A13" s="4" t="s">
        <v>39</v>
      </c>
      <c r="B13" s="5" t="n">
        <v>922280</v>
      </c>
      <c r="C13" s="5" t="n">
        <v>475625</v>
      </c>
    </row>
    <row r="14" spans="1:3">
      <c r="A14" s="4" t="s">
        <v>40</v>
      </c>
      <c r="B14" s="5" t="n">
        <v>12329</v>
      </c>
      <c r="C14" s="5" t="n">
        <v>4815</v>
      </c>
    </row>
    <row r="15" spans="1:3">
      <c r="A15" s="4" t="s">
        <v>41</v>
      </c>
      <c r="B15" s="5" t="n">
        <v>3016</v>
      </c>
      <c r="C15" s="5" t="n">
        <v>11037</v>
      </c>
    </row>
    <row r="16" spans="1:3">
      <c r="A16" s="4" t="s">
        <v>42</v>
      </c>
      <c r="B16" s="5" t="n">
        <v>3905396</v>
      </c>
      <c r="C16" s="5" t="n">
        <v>3102213</v>
      </c>
    </row>
    <row r="17" spans="1:3">
      <c r="A17" s="3" t="s">
        <v>43</v>
      </c>
    </row>
    <row r="18" spans="1:3">
      <c r="A18" s="4" t="s">
        <v>44</v>
      </c>
      <c r="B18" s="5" t="n">
        <v>69620</v>
      </c>
      <c r="C18" s="5" t="n">
        <v>24122</v>
      </c>
    </row>
    <row r="19" spans="1:3">
      <c r="A19" s="4" t="s">
        <v>45</v>
      </c>
      <c r="B19" s="5" t="n">
        <v>6072</v>
      </c>
      <c r="C19" s="5" t="n">
        <v>5935</v>
      </c>
    </row>
    <row r="20" spans="1:3">
      <c r="A20" s="4" t="s">
        <v>31</v>
      </c>
      <c r="B20" s="5" t="n">
        <v>1119</v>
      </c>
      <c r="C20" s="5" t="n">
        <v>1239</v>
      </c>
    </row>
    <row r="21" spans="1:3">
      <c r="A21" s="4" t="s">
        <v>46</v>
      </c>
      <c r="B21" s="5" t="n">
        <v>473</v>
      </c>
      <c r="C21" s="5" t="n">
        <v>556</v>
      </c>
    </row>
    <row r="22" spans="1:3">
      <c r="A22" s="4" t="s">
        <v>47</v>
      </c>
      <c r="B22" s="5" t="n">
        <v>22890</v>
      </c>
      <c r="C22" s="5" t="n">
        <v>16996</v>
      </c>
    </row>
    <row r="23" spans="1:3">
      <c r="A23" s="4" t="s">
        <v>48</v>
      </c>
      <c r="B23" s="5" t="n">
        <v>11154</v>
      </c>
      <c r="C23" s="5" t="n">
        <v>16702</v>
      </c>
    </row>
    <row r="24" spans="1:3">
      <c r="A24" s="4" t="s">
        <v>49</v>
      </c>
      <c r="B24" s="5" t="n">
        <v>87979</v>
      </c>
      <c r="C24" s="5" t="n">
        <v>60757</v>
      </c>
    </row>
    <row r="25" spans="1:3">
      <c r="A25" s="4" t="s">
        <v>50</v>
      </c>
      <c r="B25" s="5" t="n">
        <v>6690</v>
      </c>
      <c r="C25" s="5" t="n">
        <v>6446</v>
      </c>
    </row>
    <row r="26" spans="1:3">
      <c r="A26" s="4" t="s">
        <v>51</v>
      </c>
      <c r="B26" s="5" t="n">
        <v>205997</v>
      </c>
      <c r="C26" s="5" t="n">
        <v>132753</v>
      </c>
    </row>
    <row r="27" spans="1:3">
      <c r="A27" s="4" t="s">
        <v>52</v>
      </c>
      <c r="B27" s="5" t="n">
        <v>2115086</v>
      </c>
      <c r="C27" s="5" t="n">
        <v>1407981</v>
      </c>
    </row>
    <row r="28" spans="1:3">
      <c r="A28" s="4" t="s">
        <v>53</v>
      </c>
      <c r="B28" s="5" t="n">
        <v>18396</v>
      </c>
      <c r="C28" s="5" t="n">
        <v>7063</v>
      </c>
    </row>
    <row r="29" spans="1:3">
      <c r="A29" s="4" t="s">
        <v>54</v>
      </c>
      <c r="B29" s="5" t="n">
        <v>2133482</v>
      </c>
      <c r="C29" s="5" t="n">
        <v>1415044</v>
      </c>
    </row>
    <row r="30" spans="1:3">
      <c r="A30" s="4" t="s">
        <v>55</v>
      </c>
      <c r="B30" s="4" t="s">
        <v>56</v>
      </c>
      <c r="C30" s="4" t="s">
        <v>56</v>
      </c>
    </row>
    <row r="31" spans="1:3">
      <c r="A31" s="3" t="s">
        <v>57</v>
      </c>
    </row>
    <row r="32" spans="1:3">
      <c r="A32" s="4" t="s">
        <v>58</v>
      </c>
      <c r="B32" s="5" t="n">
        <v>0</v>
      </c>
      <c r="C32" s="5" t="n">
        <v>82295</v>
      </c>
    </row>
    <row r="33" spans="1:3">
      <c r="A33" s="4" t="s">
        <v>59</v>
      </c>
      <c r="B33" s="5" t="n">
        <v>2125788</v>
      </c>
      <c r="C33" s="5" t="n">
        <v>2070495</v>
      </c>
    </row>
    <row r="34" spans="1:3">
      <c r="A34" s="4" t="s">
        <v>60</v>
      </c>
      <c r="B34" s="5" t="n">
        <v>-626704</v>
      </c>
      <c r="C34" s="5" t="n">
        <v>-632339</v>
      </c>
    </row>
    <row r="35" spans="1:3">
      <c r="A35" s="4" t="s">
        <v>61</v>
      </c>
      <c r="B35" s="5" t="n">
        <v>1499084</v>
      </c>
      <c r="C35" s="5" t="n">
        <v>1520451</v>
      </c>
    </row>
    <row r="36" spans="1:3">
      <c r="A36" s="4" t="s">
        <v>62</v>
      </c>
      <c r="B36" s="5" t="n">
        <v>66833</v>
      </c>
      <c r="C36" s="5" t="n">
        <v>33965</v>
      </c>
    </row>
    <row r="37" spans="1:3">
      <c r="A37" s="4" t="s">
        <v>63</v>
      </c>
      <c r="B37" s="5" t="n">
        <v>1565917</v>
      </c>
      <c r="C37" s="5" t="n">
        <v>1554416</v>
      </c>
    </row>
    <row r="38" spans="1:3">
      <c r="A38" s="4" t="s">
        <v>64</v>
      </c>
      <c r="B38" s="7" t="n">
        <v>3905396</v>
      </c>
      <c r="C38" s="7" t="n">
        <v>3102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18</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15</v>
      </c>
      <c r="B5" s="4" t="s">
        <v>264</v>
      </c>
    </row>
    <row r="6" spans="1:2">
      <c r="A6" s="4" t="s">
        <v>265</v>
      </c>
      <c r="B6" s="4" t="s">
        <v>266</v>
      </c>
    </row>
    <row r="7" spans="1:2">
      <c r="A7" s="4" t="s">
        <v>267</v>
      </c>
      <c r="B7" s="4" t="s">
        <v>268</v>
      </c>
    </row>
    <row r="8" spans="1:2">
      <c r="A8" s="4" t="s">
        <v>148</v>
      </c>
    </row>
    <row r="9" spans="1:2">
      <c r="A9" s="3" t="s">
        <v>261</v>
      </c>
    </row>
    <row r="10" spans="1:2">
      <c r="A10" s="4" t="s">
        <v>269</v>
      </c>
      <c r="B10" s="4" t="s">
        <v>270</v>
      </c>
    </row>
    <row r="11" spans="1:2">
      <c r="A11" s="4" t="s">
        <v>146</v>
      </c>
    </row>
    <row r="12" spans="1:2">
      <c r="A12" s="3" t="s">
        <v>261</v>
      </c>
    </row>
    <row r="13" spans="1:2">
      <c r="A13" s="4" t="s">
        <v>269</v>
      </c>
      <c r="B13"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08</v>
      </c>
    </row>
    <row r="4" spans="1:2">
      <c r="A4" s="4" t="s">
        <v>280</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11</v>
      </c>
    </row>
    <row r="4" spans="1:2">
      <c r="A4" s="4" t="s">
        <v>282</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7</v>
      </c>
    </row>
    <row r="2" spans="1:3">
      <c r="A2" s="3" t="s">
        <v>66</v>
      </c>
    </row>
    <row r="3" spans="1:3">
      <c r="A3" s="4" t="s">
        <v>67</v>
      </c>
      <c r="B3" s="5" t="n">
        <v>834391</v>
      </c>
      <c r="C3" s="5" t="n">
        <v>834391</v>
      </c>
    </row>
    <row r="4" spans="1:3">
      <c r="A4" s="4" t="s">
        <v>68</v>
      </c>
      <c r="B4" s="5" t="n">
        <v>834391</v>
      </c>
      <c r="C4" s="5" t="n">
        <v>834391</v>
      </c>
    </row>
    <row r="5" spans="1:3">
      <c r="A5" s="4" t="s">
        <v>69</v>
      </c>
      <c r="B5" s="5" t="n">
        <v>73176516</v>
      </c>
      <c r="C5" s="5" t="n">
        <v>72485954</v>
      </c>
    </row>
    <row r="6" spans="1:3">
      <c r="A6" s="4" t="s">
        <v>70</v>
      </c>
      <c r="B6" s="5" t="n">
        <v>73176516</v>
      </c>
      <c r="C6" s="5" t="n">
        <v>72485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4</v>
      </c>
    </row>
    <row r="4" spans="1:2">
      <c r="A4" s="4" t="s">
        <v>215</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2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30</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239</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6</v>
      </c>
      <c r="B1" s="2" t="s">
        <v>1</v>
      </c>
    </row>
    <row r="2" spans="1:6">
      <c r="B2" s="2" t="s">
        <v>2</v>
      </c>
      <c r="C2" s="2" t="s">
        <v>317</v>
      </c>
      <c r="D2" s="2" t="s">
        <v>318</v>
      </c>
      <c r="E2" s="2" t="s">
        <v>319</v>
      </c>
      <c r="F2" s="2" t="s">
        <v>27</v>
      </c>
    </row>
    <row r="3" spans="1:6">
      <c r="A3" s="3" t="s">
        <v>320</v>
      </c>
    </row>
    <row r="4" spans="1:6">
      <c r="A4" s="4" t="s">
        <v>321</v>
      </c>
      <c r="B4" s="5" t="n">
        <v>73176516</v>
      </c>
      <c r="F4" s="5" t="n">
        <v>72485954</v>
      </c>
    </row>
    <row r="5" spans="1:6">
      <c r="A5" s="4" t="s">
        <v>25</v>
      </c>
      <c r="B5" s="5" t="n">
        <v>834391</v>
      </c>
      <c r="F5" s="5" t="n">
        <v>834391</v>
      </c>
    </row>
    <row r="6" spans="1:6">
      <c r="A6" s="4" t="s">
        <v>322</v>
      </c>
      <c r="B6" s="4" t="s">
        <v>323</v>
      </c>
    </row>
    <row r="7" spans="1:6">
      <c r="A7" s="4" t="s">
        <v>324</v>
      </c>
      <c r="B7" s="4" t="s">
        <v>323</v>
      </c>
    </row>
    <row r="8" spans="1:6">
      <c r="A8" s="4" t="s">
        <v>325</v>
      </c>
    </row>
    <row r="9" spans="1:6">
      <c r="A9" s="3" t="s">
        <v>320</v>
      </c>
    </row>
    <row r="10" spans="1:6">
      <c r="A10" s="4" t="s">
        <v>321</v>
      </c>
      <c r="B10" s="5" t="n">
        <v>47557298</v>
      </c>
    </row>
    <row r="11" spans="1:6">
      <c r="A11" s="4" t="s">
        <v>25</v>
      </c>
      <c r="B11" s="5" t="n">
        <v>0</v>
      </c>
    </row>
    <row r="12" spans="1:6">
      <c r="A12" s="4" t="s">
        <v>322</v>
      </c>
      <c r="B12" s="4" t="s">
        <v>326</v>
      </c>
    </row>
    <row r="13" spans="1:6">
      <c r="A13" s="4" t="s">
        <v>324</v>
      </c>
      <c r="B13" s="4" t="s">
        <v>327</v>
      </c>
    </row>
    <row r="14" spans="1:6">
      <c r="A14" s="4" t="s">
        <v>328</v>
      </c>
    </row>
    <row r="15" spans="1:6">
      <c r="A15" s="3" t="s">
        <v>320</v>
      </c>
    </row>
    <row r="16" spans="1:6">
      <c r="A16" s="4" t="s">
        <v>321</v>
      </c>
      <c r="B16" s="5" t="n">
        <v>20000000</v>
      </c>
    </row>
    <row r="17" spans="1:6">
      <c r="A17" s="4" t="s">
        <v>25</v>
      </c>
      <c r="B17" s="5" t="n">
        <v>0</v>
      </c>
    </row>
    <row r="18" spans="1:6">
      <c r="A18" s="4" t="s">
        <v>322</v>
      </c>
      <c r="B18" s="4" t="s">
        <v>329</v>
      </c>
    </row>
    <row r="19" spans="1:6">
      <c r="A19" s="4" t="s">
        <v>324</v>
      </c>
      <c r="B19" s="4" t="s">
        <v>330</v>
      </c>
    </row>
    <row r="20" spans="1:6">
      <c r="A20" s="4" t="s">
        <v>331</v>
      </c>
    </row>
    <row r="21" spans="1:6">
      <c r="A21" s="3" t="s">
        <v>320</v>
      </c>
    </row>
    <row r="22" spans="1:6">
      <c r="A22" s="4" t="s">
        <v>321</v>
      </c>
      <c r="B22" s="5" t="n">
        <v>5619218</v>
      </c>
    </row>
    <row r="23" spans="1:6">
      <c r="A23" s="4" t="s">
        <v>25</v>
      </c>
      <c r="B23" s="5" t="n">
        <v>0</v>
      </c>
    </row>
    <row r="24" spans="1:6">
      <c r="A24" s="4" t="s">
        <v>322</v>
      </c>
      <c r="B24" s="4" t="s">
        <v>332</v>
      </c>
    </row>
    <row r="25" spans="1:6">
      <c r="A25" s="4" t="s">
        <v>324</v>
      </c>
      <c r="B25" s="4" t="s">
        <v>333</v>
      </c>
    </row>
    <row r="26" spans="1:6">
      <c r="A26" s="4" t="s">
        <v>334</v>
      </c>
    </row>
    <row r="27" spans="1:6">
      <c r="A27" s="3" t="s">
        <v>320</v>
      </c>
    </row>
    <row r="28" spans="1:6">
      <c r="A28" s="4" t="s">
        <v>321</v>
      </c>
      <c r="B28" s="5" t="n">
        <v>0</v>
      </c>
    </row>
    <row r="29" spans="1:6">
      <c r="A29" s="4" t="s">
        <v>25</v>
      </c>
      <c r="B29" s="5" t="n">
        <v>834391</v>
      </c>
    </row>
    <row r="30" spans="1:6">
      <c r="A30" s="4" t="s">
        <v>322</v>
      </c>
      <c r="B30" s="4" t="s">
        <v>335</v>
      </c>
    </row>
    <row r="31" spans="1:6">
      <c r="A31" s="4" t="s">
        <v>324</v>
      </c>
      <c r="B31" s="4" t="s">
        <v>336</v>
      </c>
    </row>
    <row r="32" spans="1:6">
      <c r="A32" s="4" t="s">
        <v>337</v>
      </c>
    </row>
    <row r="33" spans="1:6">
      <c r="A33" s="3" t="s">
        <v>320</v>
      </c>
    </row>
    <row r="34" spans="1:6">
      <c r="A34" s="4" t="s">
        <v>338</v>
      </c>
      <c r="B34" s="4" t="s">
        <v>339</v>
      </c>
    </row>
    <row r="35" spans="1:6">
      <c r="A35" s="4" t="s">
        <v>340</v>
      </c>
    </row>
    <row r="36" spans="1:6">
      <c r="A36" s="3" t="s">
        <v>320</v>
      </c>
    </row>
    <row r="37" spans="1:6">
      <c r="A37" s="4" t="s">
        <v>341</v>
      </c>
      <c r="E37" s="4" t="s">
        <v>323</v>
      </c>
    </row>
    <row r="38" spans="1:6">
      <c r="A38" s="4" t="s">
        <v>146</v>
      </c>
    </row>
    <row r="39" spans="1:6">
      <c r="A39" s="3" t="s">
        <v>320</v>
      </c>
    </row>
    <row r="40" spans="1:6">
      <c r="A40" s="4" t="s">
        <v>341</v>
      </c>
      <c r="C40" s="4" t="s">
        <v>342</v>
      </c>
    </row>
    <row r="41" spans="1:6">
      <c r="A41" s="4" t="s">
        <v>343</v>
      </c>
      <c r="B41" s="4" t="s">
        <v>344</v>
      </c>
    </row>
    <row r="42" spans="1:6">
      <c r="A42" s="4" t="s">
        <v>345</v>
      </c>
    </row>
    <row r="43" spans="1:6">
      <c r="A43" s="3" t="s">
        <v>320</v>
      </c>
    </row>
    <row r="44" spans="1:6">
      <c r="A44" s="4" t="s">
        <v>341</v>
      </c>
      <c r="D44" s="4" t="s">
        <v>346</v>
      </c>
    </row>
    <row r="45" spans="1:6">
      <c r="A45" s="4" t="s">
        <v>347</v>
      </c>
    </row>
    <row r="46" spans="1:6">
      <c r="A46" s="3" t="s">
        <v>320</v>
      </c>
    </row>
    <row r="47" spans="1:6">
      <c r="A47" s="4" t="s">
        <v>341</v>
      </c>
      <c r="E47"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349</v>
      </c>
      <c r="C1" s="2" t="s">
        <v>2</v>
      </c>
      <c r="D1" s="2" t="s">
        <v>27</v>
      </c>
    </row>
    <row r="2" spans="1:4">
      <c r="A2" s="3" t="s">
        <v>261</v>
      </c>
    </row>
    <row r="3" spans="1:4">
      <c r="A3" s="4" t="s">
        <v>36</v>
      </c>
      <c r="C3" s="7" t="n">
        <v>2350830</v>
      </c>
      <c r="D3" s="7" t="n">
        <v>2079232</v>
      </c>
    </row>
    <row r="4" spans="1:4">
      <c r="A4" s="4" t="s">
        <v>38</v>
      </c>
      <c r="C4" s="7" t="n">
        <v>98876</v>
      </c>
      <c r="D4" s="7" t="n">
        <v>93522</v>
      </c>
    </row>
    <row r="5" spans="1:4">
      <c r="A5" s="4" t="s">
        <v>350</v>
      </c>
      <c r="B5" s="4" t="s">
        <v>351</v>
      </c>
    </row>
    <row r="6" spans="1:4">
      <c r="A6" s="4" t="s">
        <v>148</v>
      </c>
    </row>
    <row r="7" spans="1:4">
      <c r="A7" s="3" t="s">
        <v>261</v>
      </c>
    </row>
    <row r="8" spans="1:4">
      <c r="A8" s="4" t="s">
        <v>352</v>
      </c>
      <c r="B8" s="7" t="n">
        <v>117</v>
      </c>
    </row>
    <row r="9" spans="1:4">
      <c r="A9" s="4" t="s">
        <v>36</v>
      </c>
      <c r="B9" s="5" t="n">
        <v>29306</v>
      </c>
    </row>
    <row r="10" spans="1:4">
      <c r="A10" s="4" t="s">
        <v>38</v>
      </c>
      <c r="B10" s="5" t="n">
        <v>6694</v>
      </c>
    </row>
    <row r="11" spans="1:4">
      <c r="A11" s="4" t="s">
        <v>115</v>
      </c>
      <c r="B11" s="5" t="n">
        <v>87</v>
      </c>
    </row>
    <row r="12" spans="1:4">
      <c r="A12" s="4" t="s">
        <v>353</v>
      </c>
      <c r="B12" s="7" t="n">
        <v>360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4</v>
      </c>
      <c r="B1" s="2" t="s">
        <v>2</v>
      </c>
      <c r="C1" s="2" t="s">
        <v>355</v>
      </c>
      <c r="D1" s="2" t="s">
        <v>27</v>
      </c>
      <c r="E1" s="2" t="s">
        <v>73</v>
      </c>
      <c r="F1" s="2" t="s">
        <v>356</v>
      </c>
    </row>
    <row r="2" spans="1:6">
      <c r="A2" s="3" t="s">
        <v>261</v>
      </c>
    </row>
    <row r="3" spans="1:6">
      <c r="A3" s="4" t="s">
        <v>36</v>
      </c>
      <c r="B3" s="7" t="n">
        <v>2350830</v>
      </c>
      <c r="D3" s="7" t="n">
        <v>2079232</v>
      </c>
    </row>
    <row r="4" spans="1:6">
      <c r="A4" s="4" t="s">
        <v>37</v>
      </c>
      <c r="B4" s="7" t="n">
        <v>404838</v>
      </c>
      <c r="D4" s="7" t="n">
        <v>343288</v>
      </c>
      <c r="E4" s="7" t="n">
        <v>343288</v>
      </c>
      <c r="F4" s="7" t="n">
        <v>343288</v>
      </c>
    </row>
    <row r="5" spans="1:6">
      <c r="A5" s="4" t="s">
        <v>146</v>
      </c>
    </row>
    <row r="6" spans="1:6">
      <c r="A6" s="3" t="s">
        <v>261</v>
      </c>
    </row>
    <row r="7" spans="1:6">
      <c r="A7" s="4" t="s">
        <v>352</v>
      </c>
      <c r="C7" s="7" t="n">
        <v>968</v>
      </c>
    </row>
    <row r="8" spans="1:6">
      <c r="A8" s="4" t="s">
        <v>357</v>
      </c>
      <c r="C8" s="5" t="n">
        <v>598</v>
      </c>
    </row>
    <row r="9" spans="1:6">
      <c r="A9" s="4" t="s">
        <v>36</v>
      </c>
      <c r="C9" s="5" t="n">
        <v>70148</v>
      </c>
    </row>
    <row r="10" spans="1:6">
      <c r="A10" s="4" t="s">
        <v>44</v>
      </c>
      <c r="C10" s="5" t="n">
        <v>-712</v>
      </c>
    </row>
    <row r="11" spans="1:6">
      <c r="A11" s="4" t="s">
        <v>358</v>
      </c>
      <c r="C11" s="5" t="n">
        <v>-6546</v>
      </c>
    </row>
    <row r="12" spans="1:6">
      <c r="A12" s="4" t="s">
        <v>353</v>
      </c>
      <c r="C12" s="5" t="n">
        <v>64456</v>
      </c>
    </row>
    <row r="13" spans="1:6">
      <c r="A13" s="4" t="s">
        <v>37</v>
      </c>
      <c r="C13" s="5" t="n">
        <v>61550</v>
      </c>
    </row>
    <row r="14" spans="1:6">
      <c r="A14" s="4" t="s">
        <v>359</v>
      </c>
      <c r="C14" s="7" t="n">
        <v>1260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6180</v>
      </c>
      <c r="C4" s="7" t="n">
        <v>91387</v>
      </c>
      <c r="D4" s="7" t="n">
        <v>260366</v>
      </c>
      <c r="E4" s="7" t="n">
        <v>279281</v>
      </c>
    </row>
    <row r="5" spans="1:5">
      <c r="A5" s="4" t="s">
        <v>76</v>
      </c>
      <c r="B5" s="5" t="n">
        <v>30256</v>
      </c>
      <c r="C5" s="5" t="n">
        <v>31444</v>
      </c>
      <c r="D5" s="5" t="n">
        <v>91370</v>
      </c>
      <c r="E5" s="5" t="n">
        <v>89406</v>
      </c>
    </row>
    <row r="6" spans="1:5">
      <c r="A6" s="4" t="s">
        <v>77</v>
      </c>
      <c r="B6" s="5" t="n">
        <v>32215</v>
      </c>
      <c r="C6" s="5" t="n">
        <v>20487</v>
      </c>
      <c r="D6" s="5" t="n">
        <v>70514</v>
      </c>
      <c r="E6" s="5" t="n">
        <v>51243</v>
      </c>
    </row>
    <row r="7" spans="1:5">
      <c r="A7" s="4" t="s">
        <v>78</v>
      </c>
      <c r="B7" s="5" t="n">
        <v>27218</v>
      </c>
      <c r="C7" s="5" t="n">
        <v>9950</v>
      </c>
      <c r="D7" s="5" t="n">
        <v>58882</v>
      </c>
      <c r="E7" s="5" t="n">
        <v>29521</v>
      </c>
    </row>
    <row r="8" spans="1:5">
      <c r="A8" s="4" t="s">
        <v>79</v>
      </c>
      <c r="B8" s="5" t="n">
        <v>175869</v>
      </c>
      <c r="C8" s="5" t="n">
        <v>153268</v>
      </c>
      <c r="D8" s="5" t="n">
        <v>481132</v>
      </c>
      <c r="E8" s="5" t="n">
        <v>449451</v>
      </c>
    </row>
    <row r="9" spans="1:5">
      <c r="A9" s="3" t="s">
        <v>80</v>
      </c>
    </row>
    <row r="10" spans="1:5">
      <c r="A10" s="4" t="s">
        <v>81</v>
      </c>
      <c r="B10" s="5" t="n">
        <v>26984</v>
      </c>
      <c r="C10" s="5" t="n">
        <v>18319</v>
      </c>
      <c r="D10" s="5" t="n">
        <v>58740</v>
      </c>
      <c r="E10" s="5" t="n">
        <v>47845</v>
      </c>
    </row>
    <row r="11" spans="1:5">
      <c r="A11" s="4" t="s">
        <v>82</v>
      </c>
      <c r="B11" s="5" t="n">
        <v>10538</v>
      </c>
      <c r="C11" s="5" t="n">
        <v>10842</v>
      </c>
      <c r="D11" s="5" t="n">
        <v>38799</v>
      </c>
      <c r="E11" s="5" t="n">
        <v>35946</v>
      </c>
    </row>
    <row r="12" spans="1:5">
      <c r="A12" s="4" t="s">
        <v>83</v>
      </c>
      <c r="B12" s="5" t="n">
        <v>17412</v>
      </c>
      <c r="C12" s="5" t="n">
        <v>15146</v>
      </c>
      <c r="D12" s="5" t="n">
        <v>45569</v>
      </c>
      <c r="E12" s="5" t="n">
        <v>42374</v>
      </c>
    </row>
    <row r="13" spans="1:5">
      <c r="A13" s="4" t="s">
        <v>84</v>
      </c>
      <c r="B13" s="5" t="n">
        <v>23782</v>
      </c>
      <c r="C13" s="5" t="n">
        <v>21177</v>
      </c>
      <c r="D13" s="5" t="n">
        <v>67276</v>
      </c>
      <c r="E13" s="5" t="n">
        <v>65074</v>
      </c>
    </row>
    <row r="14" spans="1:5">
      <c r="A14" s="4" t="s">
        <v>85</v>
      </c>
      <c r="B14" s="5" t="n">
        <v>15925</v>
      </c>
      <c r="C14" s="5" t="n">
        <v>13413</v>
      </c>
      <c r="D14" s="5" t="n">
        <v>44362</v>
      </c>
      <c r="E14" s="5" t="n">
        <v>41225</v>
      </c>
    </row>
    <row r="15" spans="1:5">
      <c r="A15" s="4" t="s">
        <v>86</v>
      </c>
      <c r="B15" s="5" t="n">
        <v>6661</v>
      </c>
      <c r="C15" s="5" t="n">
        <v>6860</v>
      </c>
      <c r="D15" s="5" t="n">
        <v>21799</v>
      </c>
      <c r="E15" s="5" t="n">
        <v>20293</v>
      </c>
    </row>
    <row r="16" spans="1:5">
      <c r="A16" s="4" t="s">
        <v>87</v>
      </c>
      <c r="B16" s="5" t="n">
        <v>0</v>
      </c>
      <c r="C16" s="5" t="n">
        <v>0</v>
      </c>
      <c r="D16" s="5" t="n">
        <v>0</v>
      </c>
      <c r="E16" s="5" t="n">
        <v>8061</v>
      </c>
    </row>
    <row r="17" spans="1:5">
      <c r="A17" s="4" t="s">
        <v>88</v>
      </c>
      <c r="B17" s="5" t="n">
        <v>0</v>
      </c>
      <c r="C17" s="5" t="n">
        <v>0</v>
      </c>
      <c r="D17" s="5" t="n">
        <v>-1264</v>
      </c>
      <c r="E17" s="5" t="n">
        <v>1849</v>
      </c>
    </row>
    <row r="18" spans="1:5">
      <c r="A18" s="4" t="s">
        <v>89</v>
      </c>
      <c r="B18" s="5" t="n">
        <v>101302</v>
      </c>
      <c r="C18" s="5" t="n">
        <v>85757</v>
      </c>
      <c r="D18" s="5" t="n">
        <v>275281</v>
      </c>
      <c r="E18" s="5" t="n">
        <v>262667</v>
      </c>
    </row>
    <row r="19" spans="1:5">
      <c r="A19" s="4" t="s">
        <v>90</v>
      </c>
      <c r="B19" s="5" t="n">
        <v>74567</v>
      </c>
      <c r="C19" s="5" t="n">
        <v>67511</v>
      </c>
      <c r="D19" s="5" t="n">
        <v>205851</v>
      </c>
      <c r="E19" s="5" t="n">
        <v>186784</v>
      </c>
    </row>
    <row r="20" spans="1:5">
      <c r="A20" s="3" t="s">
        <v>91</v>
      </c>
    </row>
    <row r="21" spans="1:5">
      <c r="A21" s="4" t="s">
        <v>92</v>
      </c>
      <c r="B21" s="5" t="n">
        <v>-22888</v>
      </c>
      <c r="C21" s="5" t="n">
        <v>-10907</v>
      </c>
      <c r="D21" s="5" t="n">
        <v>-57265</v>
      </c>
      <c r="E21" s="5" t="n">
        <v>-27639</v>
      </c>
    </row>
    <row r="22" spans="1:5">
      <c r="A22" s="4" t="s">
        <v>93</v>
      </c>
      <c r="B22" s="5" t="n">
        <v>0</v>
      </c>
      <c r="C22" s="5" t="n">
        <v>-4419</v>
      </c>
      <c r="D22" s="5" t="n">
        <v>1885</v>
      </c>
      <c r="E22" s="5" t="n">
        <v>5588</v>
      </c>
    </row>
    <row r="23" spans="1:5">
      <c r="A23" s="4" t="s">
        <v>94</v>
      </c>
      <c r="B23" s="5" t="n">
        <v>123642</v>
      </c>
      <c r="C23" s="5" t="n">
        <v>12764</v>
      </c>
      <c r="D23" s="5" t="n">
        <v>187121</v>
      </c>
      <c r="E23" s="5" t="n">
        <v>37495</v>
      </c>
    </row>
    <row r="24" spans="1:5">
      <c r="A24" s="4" t="s">
        <v>95</v>
      </c>
      <c r="B24" s="5" t="n">
        <v>9728</v>
      </c>
      <c r="C24" s="5" t="n">
        <v>0</v>
      </c>
      <c r="D24" s="5" t="n">
        <v>9728</v>
      </c>
      <c r="E24" s="5" t="n">
        <v>0</v>
      </c>
    </row>
    <row r="25" spans="1:5">
      <c r="A25" s="4" t="s">
        <v>96</v>
      </c>
      <c r="B25" s="5" t="n">
        <v>454</v>
      </c>
      <c r="C25" s="5" t="n">
        <v>480</v>
      </c>
      <c r="D25" s="5" t="n">
        <v>796</v>
      </c>
      <c r="E25" s="5" t="n">
        <v>1267</v>
      </c>
    </row>
    <row r="26" spans="1:5">
      <c r="A26" s="4" t="s">
        <v>97</v>
      </c>
      <c r="B26" s="5" t="n">
        <v>110936</v>
      </c>
      <c r="C26" s="5" t="n">
        <v>-2082</v>
      </c>
      <c r="D26" s="5" t="n">
        <v>142265</v>
      </c>
      <c r="E26" s="5" t="n">
        <v>16711</v>
      </c>
    </row>
    <row r="27" spans="1:5">
      <c r="A27" s="4" t="s">
        <v>98</v>
      </c>
      <c r="B27" s="5" t="n">
        <v>185503</v>
      </c>
      <c r="C27" s="5" t="n">
        <v>65429</v>
      </c>
      <c r="D27" s="5" t="n">
        <v>348116</v>
      </c>
      <c r="E27" s="5" t="n">
        <v>203495</v>
      </c>
    </row>
    <row r="28" spans="1:5">
      <c r="A28" s="4" t="s">
        <v>99</v>
      </c>
      <c r="B28" s="5" t="n">
        <v>-1413</v>
      </c>
      <c r="C28" s="5" t="n">
        <v>-1084</v>
      </c>
      <c r="D28" s="5" t="n">
        <v>-3241</v>
      </c>
      <c r="E28" s="5" t="n">
        <v>-3235</v>
      </c>
    </row>
    <row r="29" spans="1:5">
      <c r="A29" s="4" t="s">
        <v>100</v>
      </c>
      <c r="B29" s="5" t="n">
        <v>184090</v>
      </c>
      <c r="C29" s="5" t="n">
        <v>64345</v>
      </c>
      <c r="D29" s="5" t="n">
        <v>344875</v>
      </c>
      <c r="E29" s="5" t="n">
        <v>200260</v>
      </c>
    </row>
    <row r="30" spans="1:5">
      <c r="A30" s="3" t="s">
        <v>101</v>
      </c>
    </row>
    <row r="31" spans="1:5">
      <c r="A31" s="4" t="s">
        <v>102</v>
      </c>
      <c r="B31" s="5" t="n">
        <v>0</v>
      </c>
      <c r="C31" s="5" t="n">
        <v>-3611</v>
      </c>
      <c r="D31" s="5" t="n">
        <v>0</v>
      </c>
      <c r="E31" s="5" t="n">
        <v>-3408</v>
      </c>
    </row>
    <row r="32" spans="1:5">
      <c r="A32" s="4" t="s">
        <v>103</v>
      </c>
      <c r="B32" s="5" t="n">
        <v>-39809</v>
      </c>
      <c r="C32" s="5" t="n">
        <v>-27674</v>
      </c>
      <c r="D32" s="5" t="n">
        <v>-107693</v>
      </c>
      <c r="E32" s="5" t="n">
        <v>-73347</v>
      </c>
    </row>
    <row r="33" spans="1:5">
      <c r="A33" s="4" t="s">
        <v>104</v>
      </c>
      <c r="B33" s="7" t="n">
        <v>144281</v>
      </c>
      <c r="C33" s="7" t="n">
        <v>33060</v>
      </c>
      <c r="D33" s="7" t="n">
        <v>237182</v>
      </c>
      <c r="E33" s="7" t="n">
        <v>123505</v>
      </c>
    </row>
    <row r="34" spans="1:5">
      <c r="A34" s="4" t="s">
        <v>105</v>
      </c>
      <c r="B34" s="8" t="n">
        <v>1.97</v>
      </c>
      <c r="C34" s="8" t="n">
        <v>0.45</v>
      </c>
      <c r="D34" s="8" t="n">
        <v>3.26</v>
      </c>
      <c r="E34" s="8" t="n">
        <v>1.75</v>
      </c>
    </row>
    <row r="35" spans="1:5">
      <c r="A35" s="4" t="s">
        <v>106</v>
      </c>
      <c r="B35" s="8" t="n">
        <v>1.96</v>
      </c>
      <c r="C35" s="8" t="n">
        <v>0.45</v>
      </c>
      <c r="D35" s="8" t="n">
        <v>3.23</v>
      </c>
      <c r="E35" s="8" t="n">
        <v>1.73</v>
      </c>
    </row>
    <row r="36" spans="1:5">
      <c r="A36" s="4" t="s">
        <v>107</v>
      </c>
      <c r="B36" s="5" t="n">
        <v>73138</v>
      </c>
      <c r="C36" s="5" t="n">
        <v>73089</v>
      </c>
      <c r="D36" s="5" t="n">
        <v>72769</v>
      </c>
      <c r="E36" s="5" t="n">
        <v>70686</v>
      </c>
    </row>
    <row r="37" spans="1:5">
      <c r="A37" s="4" t="s">
        <v>108</v>
      </c>
      <c r="B37" s="5" t="n">
        <v>73638</v>
      </c>
      <c r="C37" s="5" t="n">
        <v>74063</v>
      </c>
      <c r="D37" s="5" t="n">
        <v>73319</v>
      </c>
      <c r="E37" s="5" t="n">
        <v>715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0</v>
      </c>
      <c r="B1" s="2" t="s">
        <v>72</v>
      </c>
      <c r="D1" s="2" t="s">
        <v>1</v>
      </c>
    </row>
    <row r="2" spans="1:5">
      <c r="B2" s="2" t="s">
        <v>2</v>
      </c>
      <c r="C2" s="2" t="s">
        <v>73</v>
      </c>
      <c r="D2" s="2" t="s">
        <v>2</v>
      </c>
      <c r="E2" s="2" t="s">
        <v>73</v>
      </c>
    </row>
    <row r="3" spans="1:5">
      <c r="A3" s="3" t="s">
        <v>202</v>
      </c>
    </row>
    <row r="4" spans="1:5">
      <c r="A4" s="4" t="s">
        <v>361</v>
      </c>
      <c r="B4" s="7" t="n">
        <v>177022</v>
      </c>
      <c r="C4" s="7" t="n">
        <v>158642</v>
      </c>
      <c r="D4" s="7" t="n">
        <v>492625</v>
      </c>
      <c r="E4" s="7" t="n">
        <v>465232</v>
      </c>
    </row>
    <row r="5" spans="1:5">
      <c r="A5" s="4" t="s">
        <v>100</v>
      </c>
      <c r="B5" s="7" t="n">
        <v>174587</v>
      </c>
      <c r="C5" s="7" t="n">
        <v>65644</v>
      </c>
      <c r="D5" s="7" t="n">
        <v>338407</v>
      </c>
      <c r="E5" s="7" t="n">
        <v>2041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364</v>
      </c>
    </row>
    <row r="4" spans="1:2">
      <c r="A4" s="4" t="s">
        <v>365</v>
      </c>
      <c r="B4" s="7" t="n">
        <v>-380589</v>
      </c>
    </row>
    <row r="5" spans="1:2">
      <c r="A5" s="4" t="s">
        <v>366</v>
      </c>
      <c r="B5" s="4" t="s">
        <v>367</v>
      </c>
    </row>
    <row r="6" spans="1:2">
      <c r="A6" s="4" t="s">
        <v>223</v>
      </c>
    </row>
    <row r="7" spans="1:2">
      <c r="A7" s="3" t="s">
        <v>364</v>
      </c>
    </row>
    <row r="8" spans="1:2">
      <c r="A8" s="4" t="s">
        <v>365</v>
      </c>
      <c r="B8" s="7" t="n">
        <v>19078</v>
      </c>
    </row>
    <row r="9" spans="1:2">
      <c r="A9" s="4" t="s">
        <v>210</v>
      </c>
    </row>
    <row r="10" spans="1:2">
      <c r="A10" s="3" t="s">
        <v>364</v>
      </c>
    </row>
    <row r="11" spans="1:2">
      <c r="A11" s="4" t="s">
        <v>365</v>
      </c>
      <c r="B11" s="7" t="n">
        <v>-399667</v>
      </c>
    </row>
    <row r="12" spans="1:2">
      <c r="A12" s="4" t="s">
        <v>366</v>
      </c>
      <c r="B12" s="4" t="s">
        <v>367</v>
      </c>
    </row>
    <row r="13" spans="1:2">
      <c r="A13" s="4" t="s">
        <v>368</v>
      </c>
    </row>
    <row r="14" spans="1:2">
      <c r="A14" s="3" t="s">
        <v>364</v>
      </c>
    </row>
    <row r="15" spans="1:2">
      <c r="A15" s="4" t="s">
        <v>366</v>
      </c>
      <c r="B15" s="4" t="s">
        <v>369</v>
      </c>
    </row>
    <row r="16" spans="1:2">
      <c r="A16" s="4" t="s">
        <v>370</v>
      </c>
    </row>
    <row r="17" spans="1:2">
      <c r="A17" s="3" t="s">
        <v>364</v>
      </c>
    </row>
    <row r="18" spans="1:2">
      <c r="A18" s="4" t="s">
        <v>366</v>
      </c>
      <c r="B18"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27</v>
      </c>
      <c r="D1" s="2" t="s">
        <v>73</v>
      </c>
      <c r="E1" s="2" t="s">
        <v>356</v>
      </c>
    </row>
    <row r="2" spans="1:5">
      <c r="A2" s="3" t="s">
        <v>261</v>
      </c>
    </row>
    <row r="3" spans="1:5">
      <c r="A3" s="4" t="s">
        <v>29</v>
      </c>
      <c r="B3" s="7" t="n">
        <v>2998</v>
      </c>
      <c r="C3" s="7" t="n">
        <v>1873</v>
      </c>
      <c r="D3" s="7" t="n">
        <v>417</v>
      </c>
      <c r="E3" s="7" t="n">
        <v>1611</v>
      </c>
    </row>
    <row r="4" spans="1:5">
      <c r="A4" s="4" t="s">
        <v>30</v>
      </c>
      <c r="B4" s="5" t="n">
        <v>95629</v>
      </c>
      <c r="C4" s="5" t="n">
        <v>59536</v>
      </c>
    </row>
    <row r="5" spans="1:5">
      <c r="A5" s="4" t="s">
        <v>31</v>
      </c>
      <c r="B5" s="5" t="n">
        <v>1020</v>
      </c>
      <c r="C5" s="5" t="n">
        <v>1597</v>
      </c>
    </row>
    <row r="6" spans="1:5">
      <c r="A6" s="4" t="s">
        <v>32</v>
      </c>
      <c r="B6" s="5" t="n">
        <v>10173</v>
      </c>
      <c r="C6" s="5" t="n">
        <v>13093</v>
      </c>
    </row>
    <row r="7" spans="1:5">
      <c r="A7" s="4" t="s">
        <v>33</v>
      </c>
      <c r="B7" s="5" t="n">
        <v>0</v>
      </c>
      <c r="C7" s="5" t="n">
        <v>10967</v>
      </c>
    </row>
    <row r="8" spans="1:5">
      <c r="A8" s="4" t="s">
        <v>34</v>
      </c>
      <c r="B8" s="5" t="n">
        <v>3407</v>
      </c>
      <c r="C8" s="5" t="n">
        <v>7628</v>
      </c>
    </row>
    <row r="9" spans="1:5">
      <c r="A9" s="4" t="s">
        <v>35</v>
      </c>
      <c r="B9" s="5" t="n">
        <v>113227</v>
      </c>
      <c r="C9" s="5" t="n">
        <v>94694</v>
      </c>
    </row>
    <row r="10" spans="1:5">
      <c r="A10" s="4" t="s">
        <v>36</v>
      </c>
      <c r="B10" s="5" t="n">
        <v>2350830</v>
      </c>
      <c r="C10" s="5" t="n">
        <v>2079232</v>
      </c>
    </row>
    <row r="11" spans="1:5">
      <c r="A11" s="4" t="s">
        <v>37</v>
      </c>
      <c r="B11" s="5" t="n">
        <v>404838</v>
      </c>
      <c r="C11" s="5" t="n">
        <v>343288</v>
      </c>
      <c r="D11" s="7" t="n">
        <v>343288</v>
      </c>
      <c r="E11" s="7" t="n">
        <v>343288</v>
      </c>
    </row>
    <row r="12" spans="1:5">
      <c r="A12" s="4" t="s">
        <v>38</v>
      </c>
      <c r="B12" s="5" t="n">
        <v>98876</v>
      </c>
      <c r="C12" s="5" t="n">
        <v>93522</v>
      </c>
    </row>
    <row r="13" spans="1:5">
      <c r="A13" s="4" t="s">
        <v>39</v>
      </c>
      <c r="B13" s="5" t="n">
        <v>922280</v>
      </c>
      <c r="C13" s="5" t="n">
        <v>475625</v>
      </c>
    </row>
    <row r="14" spans="1:5">
      <c r="A14" s="4" t="s">
        <v>40</v>
      </c>
      <c r="B14" s="5" t="n">
        <v>12329</v>
      </c>
      <c r="C14" s="5" t="n">
        <v>4815</v>
      </c>
    </row>
    <row r="15" spans="1:5">
      <c r="A15" s="4" t="s">
        <v>41</v>
      </c>
      <c r="B15" s="5" t="n">
        <v>3016</v>
      </c>
      <c r="C15" s="5" t="n">
        <v>11037</v>
      </c>
    </row>
    <row r="16" spans="1:5">
      <c r="A16" s="4" t="s">
        <v>42</v>
      </c>
      <c r="B16" s="5" t="n">
        <v>3905396</v>
      </c>
      <c r="C16" s="5" t="n">
        <v>3102213</v>
      </c>
    </row>
    <row r="17" spans="1:5">
      <c r="A17" s="4" t="s">
        <v>44</v>
      </c>
      <c r="B17" s="5" t="n">
        <v>69620</v>
      </c>
      <c r="C17" s="5" t="n">
        <v>24122</v>
      </c>
    </row>
    <row r="18" spans="1:5">
      <c r="A18" s="4" t="s">
        <v>45</v>
      </c>
      <c r="B18" s="5" t="n">
        <v>6072</v>
      </c>
      <c r="C18" s="5" t="n">
        <v>5935</v>
      </c>
    </row>
    <row r="19" spans="1:5">
      <c r="A19" s="4" t="s">
        <v>31</v>
      </c>
      <c r="B19" s="5" t="n">
        <v>1119</v>
      </c>
      <c r="C19" s="5" t="n">
        <v>1239</v>
      </c>
    </row>
    <row r="20" spans="1:5">
      <c r="A20" s="4" t="s">
        <v>46</v>
      </c>
      <c r="B20" s="5" t="n">
        <v>473</v>
      </c>
      <c r="C20" s="5" t="n">
        <v>556</v>
      </c>
    </row>
    <row r="21" spans="1:5">
      <c r="A21" s="4" t="s">
        <v>47</v>
      </c>
      <c r="B21" s="5" t="n">
        <v>22890</v>
      </c>
      <c r="C21" s="5" t="n">
        <v>16996</v>
      </c>
    </row>
    <row r="22" spans="1:5">
      <c r="A22" s="4" t="s">
        <v>48</v>
      </c>
      <c r="B22" s="5" t="n">
        <v>11154</v>
      </c>
      <c r="C22" s="5" t="n">
        <v>16702</v>
      </c>
    </row>
    <row r="23" spans="1:5">
      <c r="A23" s="4" t="s">
        <v>49</v>
      </c>
      <c r="B23" s="5" t="n">
        <v>87979</v>
      </c>
      <c r="C23" s="5" t="n">
        <v>60757</v>
      </c>
    </row>
    <row r="24" spans="1:5">
      <c r="A24" s="4" t="s">
        <v>50</v>
      </c>
      <c r="B24" s="5" t="n">
        <v>6690</v>
      </c>
      <c r="C24" s="5" t="n">
        <v>6446</v>
      </c>
    </row>
    <row r="25" spans="1:5">
      <c r="A25" s="4" t="s">
        <v>51</v>
      </c>
      <c r="B25" s="5" t="n">
        <v>205997</v>
      </c>
      <c r="C25" s="5" t="n">
        <v>132753</v>
      </c>
    </row>
    <row r="26" spans="1:5">
      <c r="A26" s="4" t="s">
        <v>52</v>
      </c>
      <c r="B26" s="5" t="n">
        <v>2115086</v>
      </c>
      <c r="C26" s="5" t="n">
        <v>1407981</v>
      </c>
    </row>
    <row r="27" spans="1:5">
      <c r="A27" s="4" t="s">
        <v>53</v>
      </c>
      <c r="B27" s="5" t="n">
        <v>18396</v>
      </c>
      <c r="C27" s="5" t="n">
        <v>7063</v>
      </c>
    </row>
    <row r="28" spans="1:5">
      <c r="A28" s="4" t="s">
        <v>54</v>
      </c>
      <c r="B28" s="5" t="n">
        <v>2133482</v>
      </c>
      <c r="C28" s="5" t="n">
        <v>1415044</v>
      </c>
    </row>
    <row r="29" spans="1:5">
      <c r="A29" s="4" t="s">
        <v>63</v>
      </c>
      <c r="B29" s="5" t="n">
        <v>1565917</v>
      </c>
      <c r="C29" s="5" t="n">
        <v>1554416</v>
      </c>
    </row>
    <row r="30" spans="1:5">
      <c r="A30" s="4" t="s">
        <v>64</v>
      </c>
      <c r="B30" s="7" t="n">
        <v>3905396</v>
      </c>
      <c r="C30" s="5" t="n">
        <v>3102213</v>
      </c>
    </row>
    <row r="31" spans="1:5">
      <c r="A31" s="4" t="s">
        <v>373</v>
      </c>
    </row>
    <row r="32" spans="1:5">
      <c r="A32" s="3" t="s">
        <v>261</v>
      </c>
    </row>
    <row r="33" spans="1:5">
      <c r="A33" s="4" t="s">
        <v>29</v>
      </c>
      <c r="C33" s="5" t="n">
        <v>1873</v>
      </c>
    </row>
    <row r="34" spans="1:5">
      <c r="A34" s="4" t="s">
        <v>30</v>
      </c>
      <c r="C34" s="5" t="n">
        <v>59469</v>
      </c>
    </row>
    <row r="35" spans="1:5">
      <c r="A35" s="4" t="s">
        <v>31</v>
      </c>
      <c r="C35" s="5" t="n">
        <v>1597</v>
      </c>
    </row>
    <row r="36" spans="1:5">
      <c r="A36" s="4" t="s">
        <v>32</v>
      </c>
      <c r="C36" s="5" t="n">
        <v>12805</v>
      </c>
    </row>
    <row r="37" spans="1:5">
      <c r="A37" s="4" t="s">
        <v>33</v>
      </c>
      <c r="C37" s="5" t="n">
        <v>10967</v>
      </c>
    </row>
    <row r="38" spans="1:5">
      <c r="A38" s="4" t="s">
        <v>34</v>
      </c>
      <c r="C38" s="5" t="n">
        <v>6820</v>
      </c>
    </row>
    <row r="39" spans="1:5">
      <c r="A39" s="4" t="s">
        <v>35</v>
      </c>
      <c r="C39" s="5" t="n">
        <v>93531</v>
      </c>
    </row>
    <row r="40" spans="1:5">
      <c r="A40" s="4" t="s">
        <v>36</v>
      </c>
      <c r="C40" s="5" t="n">
        <v>2012263</v>
      </c>
    </row>
    <row r="41" spans="1:5">
      <c r="A41" s="4" t="s">
        <v>37</v>
      </c>
      <c r="C41" s="5" t="n">
        <v>343288</v>
      </c>
    </row>
    <row r="42" spans="1:5">
      <c r="A42" s="4" t="s">
        <v>38</v>
      </c>
      <c r="C42" s="5" t="n">
        <v>93522</v>
      </c>
    </row>
    <row r="43" spans="1:5">
      <c r="A43" s="4" t="s">
        <v>39</v>
      </c>
      <c r="C43" s="5" t="n">
        <v>461915</v>
      </c>
    </row>
    <row r="44" spans="1:5">
      <c r="A44" s="4" t="s">
        <v>40</v>
      </c>
      <c r="C44" s="5" t="n">
        <v>4815</v>
      </c>
    </row>
    <row r="45" spans="1:5">
      <c r="A45" s="4" t="s">
        <v>41</v>
      </c>
      <c r="C45" s="5" t="n">
        <v>9637</v>
      </c>
    </row>
    <row r="46" spans="1:5">
      <c r="A46" s="4" t="s">
        <v>42</v>
      </c>
      <c r="C46" s="5" t="n">
        <v>3018971</v>
      </c>
    </row>
    <row r="47" spans="1:5">
      <c r="A47" s="4" t="s">
        <v>44</v>
      </c>
      <c r="C47" s="5" t="n">
        <v>24076</v>
      </c>
    </row>
    <row r="48" spans="1:5">
      <c r="A48" s="4" t="s">
        <v>45</v>
      </c>
      <c r="C48" s="5" t="n">
        <v>5879</v>
      </c>
    </row>
    <row r="49" spans="1:5">
      <c r="A49" s="4" t="s">
        <v>31</v>
      </c>
      <c r="C49" s="5" t="n">
        <v>1239</v>
      </c>
    </row>
    <row r="50" spans="1:5">
      <c r="A50" s="4" t="s">
        <v>46</v>
      </c>
      <c r="C50" s="5" t="n">
        <v>556</v>
      </c>
    </row>
    <row r="51" spans="1:5">
      <c r="A51" s="4" t="s">
        <v>47</v>
      </c>
      <c r="C51" s="5" t="n">
        <v>16328</v>
      </c>
    </row>
    <row r="52" spans="1:5">
      <c r="A52" s="4" t="s">
        <v>48</v>
      </c>
      <c r="C52" s="5" t="n">
        <v>16525</v>
      </c>
    </row>
    <row r="53" spans="1:5">
      <c r="A53" s="4" t="s">
        <v>49</v>
      </c>
      <c r="C53" s="5" t="n">
        <v>60757</v>
      </c>
    </row>
    <row r="54" spans="1:5">
      <c r="A54" s="4" t="s">
        <v>50</v>
      </c>
      <c r="C54" s="5" t="n">
        <v>6446</v>
      </c>
    </row>
    <row r="55" spans="1:5">
      <c r="A55" s="4" t="s">
        <v>51</v>
      </c>
      <c r="C55" s="5" t="n">
        <v>131806</v>
      </c>
    </row>
    <row r="56" spans="1:5">
      <c r="A56" s="4" t="s">
        <v>52</v>
      </c>
      <c r="C56" s="5" t="n">
        <v>1407981</v>
      </c>
    </row>
    <row r="57" spans="1:5">
      <c r="A57" s="4" t="s">
        <v>53</v>
      </c>
      <c r="C57" s="5" t="n">
        <v>7063</v>
      </c>
    </row>
    <row r="58" spans="1:5">
      <c r="A58" s="4" t="s">
        <v>54</v>
      </c>
      <c r="C58" s="5" t="n">
        <v>1415044</v>
      </c>
    </row>
    <row r="59" spans="1:5">
      <c r="A59" s="4" t="s">
        <v>63</v>
      </c>
      <c r="C59" s="5" t="n">
        <v>1472121</v>
      </c>
    </row>
    <row r="60" spans="1:5">
      <c r="A60" s="4" t="s">
        <v>64</v>
      </c>
      <c r="C60" s="5" t="n">
        <v>3018971</v>
      </c>
    </row>
    <row r="61" spans="1:5">
      <c r="A61" s="4" t="s">
        <v>340</v>
      </c>
    </row>
    <row r="62" spans="1:5">
      <c r="A62" s="3" t="s">
        <v>261</v>
      </c>
    </row>
    <row r="63" spans="1:5">
      <c r="A63" s="4" t="s">
        <v>29</v>
      </c>
      <c r="C63" s="5" t="n">
        <v>0</v>
      </c>
    </row>
    <row r="64" spans="1:5">
      <c r="A64" s="4" t="s">
        <v>30</v>
      </c>
      <c r="C64" s="5" t="n">
        <v>38</v>
      </c>
    </row>
    <row r="65" spans="1:5">
      <c r="A65" s="4" t="s">
        <v>31</v>
      </c>
      <c r="C65" s="5" t="n">
        <v>0</v>
      </c>
    </row>
    <row r="66" spans="1:5">
      <c r="A66" s="4" t="s">
        <v>32</v>
      </c>
      <c r="C66" s="5" t="n">
        <v>288</v>
      </c>
    </row>
    <row r="67" spans="1:5">
      <c r="A67" s="4" t="s">
        <v>33</v>
      </c>
      <c r="C67" s="5" t="n">
        <v>0</v>
      </c>
    </row>
    <row r="68" spans="1:5">
      <c r="A68" s="4" t="s">
        <v>34</v>
      </c>
      <c r="C68" s="5" t="n">
        <v>808</v>
      </c>
    </row>
    <row r="69" spans="1:5">
      <c r="A69" s="4" t="s">
        <v>35</v>
      </c>
      <c r="C69" s="5" t="n">
        <v>1134</v>
      </c>
    </row>
    <row r="70" spans="1:5">
      <c r="A70" s="4" t="s">
        <v>36</v>
      </c>
      <c r="C70" s="5" t="n">
        <v>66969</v>
      </c>
    </row>
    <row r="71" spans="1:5">
      <c r="A71" s="4" t="s">
        <v>37</v>
      </c>
      <c r="C71" s="5" t="n">
        <v>0</v>
      </c>
    </row>
    <row r="72" spans="1:5">
      <c r="A72" s="4" t="s">
        <v>38</v>
      </c>
      <c r="C72" s="5" t="n">
        <v>0</v>
      </c>
    </row>
    <row r="73" spans="1:5">
      <c r="A73" s="4" t="s">
        <v>39</v>
      </c>
      <c r="C73" s="5" t="n">
        <v>13710</v>
      </c>
    </row>
    <row r="74" spans="1:5">
      <c r="A74" s="4" t="s">
        <v>40</v>
      </c>
      <c r="C74" s="5" t="n">
        <v>0</v>
      </c>
    </row>
    <row r="75" spans="1:5">
      <c r="A75" s="4" t="s">
        <v>41</v>
      </c>
      <c r="C75" s="5" t="n">
        <v>1400</v>
      </c>
    </row>
    <row r="76" spans="1:5">
      <c r="A76" s="4" t="s">
        <v>42</v>
      </c>
      <c r="C76" s="5" t="n">
        <v>83213</v>
      </c>
    </row>
    <row r="77" spans="1:5">
      <c r="A77" s="4" t="s">
        <v>44</v>
      </c>
      <c r="C77" s="5" t="n">
        <v>46</v>
      </c>
    </row>
    <row r="78" spans="1:5">
      <c r="A78" s="4" t="s">
        <v>45</v>
      </c>
      <c r="C78" s="5" t="n">
        <v>56</v>
      </c>
    </row>
    <row r="79" spans="1:5">
      <c r="A79" s="4" t="s">
        <v>31</v>
      </c>
      <c r="C79" s="5" t="n">
        <v>0</v>
      </c>
    </row>
    <row r="80" spans="1:5">
      <c r="A80" s="4" t="s">
        <v>46</v>
      </c>
      <c r="C80" s="5" t="n">
        <v>0</v>
      </c>
    </row>
    <row r="81" spans="1:5">
      <c r="A81" s="4" t="s">
        <v>47</v>
      </c>
      <c r="C81" s="5" t="n">
        <v>668</v>
      </c>
    </row>
    <row r="82" spans="1:5">
      <c r="A82" s="4" t="s">
        <v>48</v>
      </c>
      <c r="C82" s="5" t="n">
        <v>177</v>
      </c>
    </row>
    <row r="83" spans="1:5">
      <c r="A83" s="4" t="s">
        <v>49</v>
      </c>
      <c r="C83" s="5" t="n">
        <v>0</v>
      </c>
    </row>
    <row r="84" spans="1:5">
      <c r="A84" s="4" t="s">
        <v>50</v>
      </c>
      <c r="C84" s="5" t="n">
        <v>0</v>
      </c>
    </row>
    <row r="85" spans="1:5">
      <c r="A85" s="4" t="s">
        <v>51</v>
      </c>
      <c r="C85" s="5" t="n">
        <v>947</v>
      </c>
    </row>
    <row r="86" spans="1:5">
      <c r="A86" s="4" t="s">
        <v>52</v>
      </c>
      <c r="C86" s="5" t="n">
        <v>0</v>
      </c>
    </row>
    <row r="87" spans="1:5">
      <c r="A87" s="4" t="s">
        <v>53</v>
      </c>
      <c r="C87" s="5" t="n">
        <v>0</v>
      </c>
    </row>
    <row r="88" spans="1:5">
      <c r="A88" s="4" t="s">
        <v>54</v>
      </c>
      <c r="C88" s="5" t="n">
        <v>0</v>
      </c>
    </row>
    <row r="89" spans="1:5">
      <c r="A89" s="4" t="s">
        <v>63</v>
      </c>
      <c r="C89" s="5" t="n">
        <v>82266</v>
      </c>
    </row>
    <row r="90" spans="1:5">
      <c r="A90" s="4" t="s">
        <v>64</v>
      </c>
      <c r="C90" s="5" t="n">
        <v>83213</v>
      </c>
    </row>
    <row r="91" spans="1:5">
      <c r="A91" s="4" t="s">
        <v>347</v>
      </c>
    </row>
    <row r="92" spans="1:5">
      <c r="A92" s="3" t="s">
        <v>261</v>
      </c>
    </row>
    <row r="93" spans="1:5">
      <c r="A93" s="4" t="s">
        <v>29</v>
      </c>
      <c r="C93" s="5" t="n">
        <v>0</v>
      </c>
    </row>
    <row r="94" spans="1:5">
      <c r="A94" s="4" t="s">
        <v>30</v>
      </c>
      <c r="C94" s="5" t="n">
        <v>29</v>
      </c>
    </row>
    <row r="95" spans="1:5">
      <c r="A95" s="4" t="s">
        <v>31</v>
      </c>
      <c r="C95" s="5" t="n">
        <v>0</v>
      </c>
    </row>
    <row r="96" spans="1:5">
      <c r="A96" s="4" t="s">
        <v>32</v>
      </c>
      <c r="C96" s="5" t="n">
        <v>0</v>
      </c>
    </row>
    <row r="97" spans="1:5">
      <c r="A97" s="4" t="s">
        <v>33</v>
      </c>
      <c r="C97" s="5" t="n">
        <v>0</v>
      </c>
    </row>
    <row r="98" spans="1:5">
      <c r="A98" s="4" t="s">
        <v>34</v>
      </c>
      <c r="C98" s="5" t="n">
        <v>0</v>
      </c>
    </row>
    <row r="99" spans="1:5">
      <c r="A99" s="4" t="s">
        <v>35</v>
      </c>
      <c r="C99" s="5" t="n">
        <v>29</v>
      </c>
    </row>
    <row r="100" spans="1:5">
      <c r="A100" s="4" t="s">
        <v>36</v>
      </c>
      <c r="C100" s="5" t="n">
        <v>0</v>
      </c>
    </row>
    <row r="101" spans="1:5">
      <c r="A101" s="4" t="s">
        <v>37</v>
      </c>
      <c r="C101" s="5" t="n">
        <v>0</v>
      </c>
    </row>
    <row r="102" spans="1:5">
      <c r="A102" s="4" t="s">
        <v>38</v>
      </c>
      <c r="C102" s="5" t="n">
        <v>0</v>
      </c>
    </row>
    <row r="103" spans="1:5">
      <c r="A103" s="4" t="s">
        <v>39</v>
      </c>
      <c r="C103" s="5" t="n">
        <v>0</v>
      </c>
    </row>
    <row r="104" spans="1:5">
      <c r="A104" s="4" t="s">
        <v>40</v>
      </c>
      <c r="C104" s="5" t="n">
        <v>0</v>
      </c>
    </row>
    <row r="105" spans="1:5">
      <c r="A105" s="4" t="s">
        <v>41</v>
      </c>
      <c r="C105" s="5" t="n">
        <v>0</v>
      </c>
    </row>
    <row r="106" spans="1:5">
      <c r="A106" s="4" t="s">
        <v>42</v>
      </c>
      <c r="C106" s="5" t="n">
        <v>29</v>
      </c>
    </row>
    <row r="107" spans="1:5">
      <c r="A107" s="4" t="s">
        <v>44</v>
      </c>
      <c r="C107" s="5" t="n">
        <v>0</v>
      </c>
    </row>
    <row r="108" spans="1:5">
      <c r="A108" s="4" t="s">
        <v>45</v>
      </c>
      <c r="C108" s="5" t="n">
        <v>0</v>
      </c>
    </row>
    <row r="109" spans="1:5">
      <c r="A109" s="4" t="s">
        <v>31</v>
      </c>
      <c r="C109" s="5" t="n">
        <v>0</v>
      </c>
    </row>
    <row r="110" spans="1:5">
      <c r="A110" s="4" t="s">
        <v>46</v>
      </c>
      <c r="C110" s="5" t="n">
        <v>0</v>
      </c>
    </row>
    <row r="111" spans="1:5">
      <c r="A111" s="4" t="s">
        <v>47</v>
      </c>
      <c r="C111" s="5" t="n">
        <v>0</v>
      </c>
    </row>
    <row r="112" spans="1:5">
      <c r="A112" s="4" t="s">
        <v>48</v>
      </c>
      <c r="C112" s="5" t="n">
        <v>0</v>
      </c>
    </row>
    <row r="113" spans="1:5">
      <c r="A113" s="4" t="s">
        <v>49</v>
      </c>
      <c r="C113" s="5" t="n">
        <v>0</v>
      </c>
    </row>
    <row r="114" spans="1:5">
      <c r="A114" s="4" t="s">
        <v>50</v>
      </c>
      <c r="C114" s="5" t="n">
        <v>0</v>
      </c>
    </row>
    <row r="115" spans="1:5">
      <c r="A115" s="4" t="s">
        <v>51</v>
      </c>
      <c r="C115" s="5" t="n">
        <v>0</v>
      </c>
    </row>
    <row r="116" spans="1:5">
      <c r="A116" s="4" t="s">
        <v>52</v>
      </c>
      <c r="C116" s="5" t="n">
        <v>0</v>
      </c>
    </row>
    <row r="117" spans="1:5">
      <c r="A117" s="4" t="s">
        <v>53</v>
      </c>
      <c r="C117" s="5" t="n">
        <v>0</v>
      </c>
    </row>
    <row r="118" spans="1:5">
      <c r="A118" s="4" t="s">
        <v>54</v>
      </c>
      <c r="C118" s="5" t="n">
        <v>0</v>
      </c>
    </row>
    <row r="119" spans="1:5">
      <c r="A119" s="4" t="s">
        <v>63</v>
      </c>
      <c r="C119" s="5" t="n">
        <v>29</v>
      </c>
    </row>
    <row r="120" spans="1:5">
      <c r="A120" s="4" t="s">
        <v>64</v>
      </c>
      <c r="C120" s="7" t="n">
        <v>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2</v>
      </c>
      <c r="D1" s="2" t="s">
        <v>1</v>
      </c>
    </row>
    <row r="2" spans="1:5">
      <c r="B2" s="2" t="s">
        <v>2</v>
      </c>
      <c r="C2" s="2" t="s">
        <v>73</v>
      </c>
      <c r="D2" s="2" t="s">
        <v>2</v>
      </c>
      <c r="E2" s="2" t="s">
        <v>73</v>
      </c>
    </row>
    <row r="3" spans="1:5">
      <c r="A3" s="3" t="s">
        <v>261</v>
      </c>
    </row>
    <row r="4" spans="1:5">
      <c r="A4" s="4" t="s">
        <v>75</v>
      </c>
      <c r="B4" s="7" t="n">
        <v>86180</v>
      </c>
      <c r="C4" s="7" t="n">
        <v>91387</v>
      </c>
      <c r="D4" s="7" t="n">
        <v>260366</v>
      </c>
      <c r="E4" s="7" t="n">
        <v>279281</v>
      </c>
    </row>
    <row r="5" spans="1:5">
      <c r="A5" s="4" t="s">
        <v>76</v>
      </c>
      <c r="B5" s="5" t="n">
        <v>30256</v>
      </c>
      <c r="C5" s="5" t="n">
        <v>31444</v>
      </c>
      <c r="D5" s="5" t="n">
        <v>91370</v>
      </c>
      <c r="E5" s="5" t="n">
        <v>89406</v>
      </c>
    </row>
    <row r="6" spans="1:5">
      <c r="A6" s="4" t="s">
        <v>77</v>
      </c>
      <c r="B6" s="5" t="n">
        <v>32215</v>
      </c>
      <c r="C6" s="5" t="n">
        <v>20487</v>
      </c>
      <c r="D6" s="5" t="n">
        <v>70514</v>
      </c>
      <c r="E6" s="5" t="n">
        <v>51243</v>
      </c>
    </row>
    <row r="7" spans="1:5">
      <c r="A7" s="4" t="s">
        <v>78</v>
      </c>
      <c r="B7" s="5" t="n">
        <v>27218</v>
      </c>
      <c r="C7" s="5" t="n">
        <v>9950</v>
      </c>
      <c r="D7" s="5" t="n">
        <v>58882</v>
      </c>
      <c r="E7" s="5" t="n">
        <v>29521</v>
      </c>
    </row>
    <row r="8" spans="1:5">
      <c r="A8" s="4" t="s">
        <v>79</v>
      </c>
      <c r="B8" s="5" t="n">
        <v>175869</v>
      </c>
      <c r="C8" s="5" t="n">
        <v>153268</v>
      </c>
      <c r="D8" s="5" t="n">
        <v>481132</v>
      </c>
      <c r="E8" s="5" t="n">
        <v>449451</v>
      </c>
    </row>
    <row r="9" spans="1:5">
      <c r="A9" s="4" t="s">
        <v>81</v>
      </c>
      <c r="B9" s="5" t="n">
        <v>26984</v>
      </c>
      <c r="C9" s="5" t="n">
        <v>18319</v>
      </c>
      <c r="D9" s="5" t="n">
        <v>58740</v>
      </c>
      <c r="E9" s="5" t="n">
        <v>47845</v>
      </c>
    </row>
    <row r="10" spans="1:5">
      <c r="A10" s="4" t="s">
        <v>82</v>
      </c>
      <c r="B10" s="5" t="n">
        <v>10538</v>
      </c>
      <c r="C10" s="5" t="n">
        <v>10842</v>
      </c>
      <c r="D10" s="5" t="n">
        <v>38799</v>
      </c>
      <c r="E10" s="5" t="n">
        <v>35946</v>
      </c>
    </row>
    <row r="11" spans="1:5">
      <c r="A11" s="4" t="s">
        <v>83</v>
      </c>
      <c r="B11" s="5" t="n">
        <v>17412</v>
      </c>
      <c r="C11" s="5" t="n">
        <v>15146</v>
      </c>
      <c r="D11" s="5" t="n">
        <v>45569</v>
      </c>
      <c r="E11" s="5" t="n">
        <v>42374</v>
      </c>
    </row>
    <row r="12" spans="1:5">
      <c r="A12" s="4" t="s">
        <v>84</v>
      </c>
      <c r="B12" s="5" t="n">
        <v>23782</v>
      </c>
      <c r="C12" s="5" t="n">
        <v>21177</v>
      </c>
      <c r="D12" s="5" t="n">
        <v>67276</v>
      </c>
      <c r="E12" s="5" t="n">
        <v>65074</v>
      </c>
    </row>
    <row r="13" spans="1:5">
      <c r="A13" s="4" t="s">
        <v>85</v>
      </c>
      <c r="B13" s="5" t="n">
        <v>15925</v>
      </c>
      <c r="C13" s="5" t="n">
        <v>13413</v>
      </c>
      <c r="D13" s="5" t="n">
        <v>44362</v>
      </c>
      <c r="E13" s="5" t="n">
        <v>41225</v>
      </c>
    </row>
    <row r="14" spans="1:5">
      <c r="A14" s="4" t="s">
        <v>86</v>
      </c>
      <c r="B14" s="5" t="n">
        <v>6661</v>
      </c>
      <c r="C14" s="5" t="n">
        <v>6860</v>
      </c>
      <c r="D14" s="5" t="n">
        <v>21799</v>
      </c>
      <c r="E14" s="5" t="n">
        <v>20293</v>
      </c>
    </row>
    <row r="15" spans="1:5">
      <c r="A15" s="4" t="s">
        <v>87</v>
      </c>
      <c r="B15" s="5" t="n">
        <v>0</v>
      </c>
      <c r="C15" s="5" t="n">
        <v>0</v>
      </c>
      <c r="D15" s="5" t="n">
        <v>0</v>
      </c>
      <c r="E15" s="5" t="n">
        <v>8061</v>
      </c>
    </row>
    <row r="16" spans="1:5">
      <c r="A16" s="4" t="s">
        <v>88</v>
      </c>
      <c r="B16" s="5" t="n">
        <v>0</v>
      </c>
      <c r="C16" s="5" t="n">
        <v>0</v>
      </c>
      <c r="D16" s="5" t="n">
        <v>-1264</v>
      </c>
      <c r="E16" s="5" t="n">
        <v>1849</v>
      </c>
    </row>
    <row r="17" spans="1:5">
      <c r="A17" s="4" t="s">
        <v>89</v>
      </c>
      <c r="B17" s="5" t="n">
        <v>101302</v>
      </c>
      <c r="C17" s="5" t="n">
        <v>85757</v>
      </c>
      <c r="D17" s="5" t="n">
        <v>275281</v>
      </c>
      <c r="E17" s="5" t="n">
        <v>262667</v>
      </c>
    </row>
    <row r="18" spans="1:5">
      <c r="A18" s="4" t="s">
        <v>90</v>
      </c>
      <c r="B18" s="5" t="n">
        <v>74567</v>
      </c>
      <c r="C18" s="5" t="n">
        <v>67511</v>
      </c>
      <c r="D18" s="5" t="n">
        <v>205851</v>
      </c>
      <c r="E18" s="5" t="n">
        <v>186784</v>
      </c>
    </row>
    <row r="19" spans="1:5">
      <c r="A19" s="4" t="s">
        <v>92</v>
      </c>
      <c r="B19" s="5" t="n">
        <v>-22888</v>
      </c>
      <c r="C19" s="5" t="n">
        <v>-10907</v>
      </c>
      <c r="D19" s="5" t="n">
        <v>-57265</v>
      </c>
      <c r="E19" s="5" t="n">
        <v>-27639</v>
      </c>
    </row>
    <row r="20" spans="1:5">
      <c r="A20" s="4" t="s">
        <v>93</v>
      </c>
      <c r="B20" s="5" t="n">
        <v>0</v>
      </c>
      <c r="C20" s="5" t="n">
        <v>-4419</v>
      </c>
      <c r="D20" s="5" t="n">
        <v>1885</v>
      </c>
      <c r="E20" s="5" t="n">
        <v>5588</v>
      </c>
    </row>
    <row r="21" spans="1:5">
      <c r="A21" s="4" t="s">
        <v>94</v>
      </c>
      <c r="B21" s="5" t="n">
        <v>123642</v>
      </c>
      <c r="C21" s="5" t="n">
        <v>12764</v>
      </c>
      <c r="D21" s="5" t="n">
        <v>187121</v>
      </c>
      <c r="E21" s="5" t="n">
        <v>37495</v>
      </c>
    </row>
    <row r="22" spans="1:5">
      <c r="A22" s="4" t="s">
        <v>96</v>
      </c>
      <c r="B22" s="5" t="n">
        <v>454</v>
      </c>
      <c r="C22" s="5" t="n">
        <v>480</v>
      </c>
      <c r="D22" s="5" t="n">
        <v>796</v>
      </c>
      <c r="E22" s="5" t="n">
        <v>1267</v>
      </c>
    </row>
    <row r="23" spans="1:5">
      <c r="A23" s="4" t="s">
        <v>97</v>
      </c>
      <c r="B23" s="5" t="n">
        <v>110936</v>
      </c>
      <c r="C23" s="5" t="n">
        <v>-2082</v>
      </c>
      <c r="D23" s="5" t="n">
        <v>142265</v>
      </c>
      <c r="E23" s="5" t="n">
        <v>16711</v>
      </c>
    </row>
    <row r="24" spans="1:5">
      <c r="A24" s="4" t="s">
        <v>98</v>
      </c>
      <c r="B24" s="5" t="n">
        <v>185503</v>
      </c>
      <c r="C24" s="5" t="n">
        <v>65429</v>
      </c>
      <c r="D24" s="5" t="n">
        <v>348116</v>
      </c>
      <c r="E24" s="5" t="n">
        <v>203495</v>
      </c>
    </row>
    <row r="25" spans="1:5">
      <c r="A25" s="4" t="s">
        <v>99</v>
      </c>
      <c r="B25" s="5" t="n">
        <v>-1413</v>
      </c>
      <c r="C25" s="5" t="n">
        <v>-1084</v>
      </c>
      <c r="D25" s="5" t="n">
        <v>-3241</v>
      </c>
      <c r="E25" s="5" t="n">
        <v>-3235</v>
      </c>
    </row>
    <row r="26" spans="1:5">
      <c r="A26" s="4" t="s">
        <v>100</v>
      </c>
      <c r="B26" s="7" t="n">
        <v>184090</v>
      </c>
      <c r="C26" s="5" t="n">
        <v>64345</v>
      </c>
      <c r="D26" s="7" t="n">
        <v>344875</v>
      </c>
      <c r="E26" s="5" t="n">
        <v>200260</v>
      </c>
    </row>
    <row r="27" spans="1:5">
      <c r="A27" s="4" t="s">
        <v>375</v>
      </c>
    </row>
    <row r="28" spans="1:5">
      <c r="A28" s="3" t="s">
        <v>261</v>
      </c>
    </row>
    <row r="29" spans="1:5">
      <c r="A29" s="4" t="s">
        <v>75</v>
      </c>
      <c r="C29" s="5" t="n">
        <v>0</v>
      </c>
      <c r="E29" s="5" t="n">
        <v>0</v>
      </c>
    </row>
    <row r="30" spans="1:5">
      <c r="A30" s="4" t="s">
        <v>76</v>
      </c>
      <c r="C30" s="5" t="n">
        <v>0</v>
      </c>
      <c r="E30" s="5" t="n">
        <v>0</v>
      </c>
    </row>
    <row r="31" spans="1:5">
      <c r="A31" s="4" t="s">
        <v>77</v>
      </c>
      <c r="C31" s="5" t="n">
        <v>-271</v>
      </c>
      <c r="E31" s="5" t="n">
        <v>-271</v>
      </c>
    </row>
    <row r="32" spans="1:5">
      <c r="A32" s="4" t="s">
        <v>78</v>
      </c>
      <c r="C32" s="5" t="n">
        <v>-2884</v>
      </c>
      <c r="E32" s="5" t="n">
        <v>-8576</v>
      </c>
    </row>
    <row r="33" spans="1:5">
      <c r="A33" s="4" t="s">
        <v>79</v>
      </c>
      <c r="C33" s="5" t="n">
        <v>-3155</v>
      </c>
      <c r="E33" s="5" t="n">
        <v>-8847</v>
      </c>
    </row>
    <row r="34" spans="1:5">
      <c r="A34" s="4" t="s">
        <v>81</v>
      </c>
      <c r="C34" s="5" t="n">
        <v>-271</v>
      </c>
      <c r="E34" s="5" t="n">
        <v>-271</v>
      </c>
    </row>
    <row r="35" spans="1:5">
      <c r="A35" s="4" t="s">
        <v>82</v>
      </c>
      <c r="C35" s="5" t="n">
        <v>-2884</v>
      </c>
      <c r="E35" s="5" t="n">
        <v>-8576</v>
      </c>
    </row>
    <row r="36" spans="1:5">
      <c r="A36" s="4" t="s">
        <v>83</v>
      </c>
      <c r="C36" s="5" t="n">
        <v>0</v>
      </c>
      <c r="E36" s="5" t="n">
        <v>0</v>
      </c>
    </row>
    <row r="37" spans="1:5">
      <c r="A37" s="4" t="s">
        <v>84</v>
      </c>
      <c r="C37" s="5" t="n">
        <v>0</v>
      </c>
      <c r="E37" s="5" t="n">
        <v>0</v>
      </c>
    </row>
    <row r="38" spans="1:5">
      <c r="A38" s="4" t="s">
        <v>85</v>
      </c>
      <c r="C38" s="5" t="n">
        <v>0</v>
      </c>
      <c r="E38" s="5" t="n">
        <v>0</v>
      </c>
    </row>
    <row r="39" spans="1:5">
      <c r="A39" s="4" t="s">
        <v>86</v>
      </c>
      <c r="C39" s="5" t="n">
        <v>0</v>
      </c>
      <c r="E39" s="5" t="n">
        <v>0</v>
      </c>
    </row>
    <row r="40" spans="1:5">
      <c r="A40" s="4" t="s">
        <v>87</v>
      </c>
      <c r="E40" s="5" t="n">
        <v>0</v>
      </c>
    </row>
    <row r="41" spans="1:5">
      <c r="A41" s="4" t="s">
        <v>88</v>
      </c>
      <c r="E41" s="5" t="n">
        <v>0</v>
      </c>
    </row>
    <row r="42" spans="1:5">
      <c r="A42" s="4" t="s">
        <v>89</v>
      </c>
      <c r="C42" s="5" t="n">
        <v>-3155</v>
      </c>
      <c r="E42" s="5" t="n">
        <v>-8847</v>
      </c>
    </row>
    <row r="43" spans="1:5">
      <c r="A43" s="4" t="s">
        <v>90</v>
      </c>
      <c r="C43" s="5" t="n">
        <v>0</v>
      </c>
      <c r="E43" s="5" t="n">
        <v>0</v>
      </c>
    </row>
    <row r="44" spans="1:5">
      <c r="A44" s="4" t="s">
        <v>92</v>
      </c>
      <c r="C44" s="5" t="n">
        <v>0</v>
      </c>
      <c r="E44" s="5" t="n">
        <v>0</v>
      </c>
    </row>
    <row r="45" spans="1:5">
      <c r="A45" s="4" t="s">
        <v>93</v>
      </c>
      <c r="C45" s="5" t="n">
        <v>0</v>
      </c>
      <c r="E45" s="5" t="n">
        <v>0</v>
      </c>
    </row>
    <row r="46" spans="1:5">
      <c r="A46" s="4" t="s">
        <v>94</v>
      </c>
      <c r="C46" s="5" t="n">
        <v>0</v>
      </c>
      <c r="E46" s="5" t="n">
        <v>0</v>
      </c>
    </row>
    <row r="47" spans="1:5">
      <c r="A47" s="4" t="s">
        <v>96</v>
      </c>
      <c r="C47" s="5" t="n">
        <v>0</v>
      </c>
      <c r="E47" s="5" t="n">
        <v>0</v>
      </c>
    </row>
    <row r="48" spans="1:5">
      <c r="A48" s="4" t="s">
        <v>97</v>
      </c>
      <c r="C48" s="5" t="n">
        <v>0</v>
      </c>
      <c r="E48" s="5" t="n">
        <v>0</v>
      </c>
    </row>
    <row r="49" spans="1:5">
      <c r="A49" s="4" t="s">
        <v>98</v>
      </c>
      <c r="C49" s="5" t="n">
        <v>0</v>
      </c>
      <c r="E49" s="5" t="n">
        <v>0</v>
      </c>
    </row>
    <row r="50" spans="1:5">
      <c r="A50" s="4" t="s">
        <v>99</v>
      </c>
      <c r="C50" s="5" t="n">
        <v>0</v>
      </c>
      <c r="E50" s="5" t="n">
        <v>0</v>
      </c>
    </row>
    <row r="51" spans="1:5">
      <c r="A51" s="4" t="s">
        <v>100</v>
      </c>
      <c r="C51" s="5" t="n">
        <v>0</v>
      </c>
      <c r="E51" s="5" t="n">
        <v>0</v>
      </c>
    </row>
    <row r="52" spans="1:5">
      <c r="A52" s="4" t="s">
        <v>373</v>
      </c>
    </row>
    <row r="53" spans="1:5">
      <c r="A53" s="3" t="s">
        <v>261</v>
      </c>
    </row>
    <row r="54" spans="1:5">
      <c r="A54" s="4" t="s">
        <v>75</v>
      </c>
      <c r="C54" s="5" t="n">
        <v>91387</v>
      </c>
      <c r="E54" s="5" t="n">
        <v>279281</v>
      </c>
    </row>
    <row r="55" spans="1:5">
      <c r="A55" s="4" t="s">
        <v>76</v>
      </c>
      <c r="C55" s="5" t="n">
        <v>31444</v>
      </c>
      <c r="E55" s="5" t="n">
        <v>89406</v>
      </c>
    </row>
    <row r="56" spans="1:5">
      <c r="A56" s="4" t="s">
        <v>77</v>
      </c>
      <c r="C56" s="5" t="n">
        <v>20758</v>
      </c>
      <c r="E56" s="5" t="n">
        <v>51514</v>
      </c>
    </row>
    <row r="57" spans="1:5">
      <c r="A57" s="4" t="s">
        <v>78</v>
      </c>
      <c r="C57" s="5" t="n">
        <v>8536</v>
      </c>
      <c r="E57" s="5" t="n">
        <v>24260</v>
      </c>
    </row>
    <row r="58" spans="1:5">
      <c r="A58" s="4" t="s">
        <v>79</v>
      </c>
      <c r="C58" s="5" t="n">
        <v>152125</v>
      </c>
      <c r="E58" s="5" t="n">
        <v>444461</v>
      </c>
    </row>
    <row r="59" spans="1:5">
      <c r="A59" s="4" t="s">
        <v>81</v>
      </c>
      <c r="C59" s="5" t="n">
        <v>18590</v>
      </c>
      <c r="E59" s="5" t="n">
        <v>48116</v>
      </c>
    </row>
    <row r="60" spans="1:5">
      <c r="A60" s="4" t="s">
        <v>82</v>
      </c>
      <c r="C60" s="5" t="n">
        <v>13528</v>
      </c>
      <c r="E60" s="5" t="n">
        <v>43924</v>
      </c>
    </row>
    <row r="61" spans="1:5">
      <c r="A61" s="4" t="s">
        <v>83</v>
      </c>
      <c r="C61" s="5" t="n">
        <v>14714</v>
      </c>
      <c r="E61" s="5" t="n">
        <v>41055</v>
      </c>
    </row>
    <row r="62" spans="1:5">
      <c r="A62" s="4" t="s">
        <v>84</v>
      </c>
      <c r="C62" s="5" t="n">
        <v>20831</v>
      </c>
      <c r="E62" s="5" t="n">
        <v>64099</v>
      </c>
    </row>
    <row r="63" spans="1:5">
      <c r="A63" s="4" t="s">
        <v>85</v>
      </c>
      <c r="C63" s="5" t="n">
        <v>13147</v>
      </c>
      <c r="E63" s="5" t="n">
        <v>40072</v>
      </c>
    </row>
    <row r="64" spans="1:5">
      <c r="A64" s="4" t="s">
        <v>86</v>
      </c>
      <c r="C64" s="5" t="n">
        <v>6717</v>
      </c>
      <c r="E64" s="5" t="n">
        <v>19862</v>
      </c>
    </row>
    <row r="65" spans="1:5">
      <c r="A65" s="4" t="s">
        <v>87</v>
      </c>
      <c r="E65" s="5" t="n">
        <v>0</v>
      </c>
    </row>
    <row r="66" spans="1:5">
      <c r="A66" s="4" t="s">
        <v>88</v>
      </c>
      <c r="E66" s="5" t="n">
        <v>1849</v>
      </c>
    </row>
    <row r="67" spans="1:5">
      <c r="A67" s="4" t="s">
        <v>89</v>
      </c>
      <c r="C67" s="5" t="n">
        <v>87527</v>
      </c>
      <c r="E67" s="5" t="n">
        <v>258977</v>
      </c>
    </row>
    <row r="68" spans="1:5">
      <c r="A68" s="4" t="s">
        <v>90</v>
      </c>
      <c r="C68" s="5" t="n">
        <v>64598</v>
      </c>
      <c r="E68" s="5" t="n">
        <v>185484</v>
      </c>
    </row>
    <row r="69" spans="1:5">
      <c r="A69" s="4" t="s">
        <v>92</v>
      </c>
      <c r="C69" s="5" t="n">
        <v>-10907</v>
      </c>
      <c r="E69" s="5" t="n">
        <v>-27639</v>
      </c>
    </row>
    <row r="70" spans="1:5">
      <c r="A70" s="4" t="s">
        <v>93</v>
      </c>
      <c r="C70" s="5" t="n">
        <v>-4419</v>
      </c>
      <c r="E70" s="5" t="n">
        <v>5588</v>
      </c>
    </row>
    <row r="71" spans="1:5">
      <c r="A71" s="4" t="s">
        <v>94</v>
      </c>
      <c r="C71" s="5" t="n">
        <v>12066</v>
      </c>
      <c r="E71" s="5" t="n">
        <v>35387</v>
      </c>
    </row>
    <row r="72" spans="1:5">
      <c r="A72" s="4" t="s">
        <v>96</v>
      </c>
      <c r="C72" s="5" t="n">
        <v>480</v>
      </c>
      <c r="E72" s="5" t="n">
        <v>1267</v>
      </c>
    </row>
    <row r="73" spans="1:5">
      <c r="A73" s="4" t="s">
        <v>97</v>
      </c>
      <c r="C73" s="5" t="n">
        <v>-2780</v>
      </c>
      <c r="E73" s="5" t="n">
        <v>14603</v>
      </c>
    </row>
    <row r="74" spans="1:5">
      <c r="A74" s="4" t="s">
        <v>98</v>
      </c>
      <c r="C74" s="5" t="n">
        <v>61818</v>
      </c>
      <c r="E74" s="5" t="n">
        <v>200087</v>
      </c>
    </row>
    <row r="75" spans="1:5">
      <c r="A75" s="4" t="s">
        <v>99</v>
      </c>
      <c r="C75" s="5" t="n">
        <v>-1084</v>
      </c>
      <c r="E75" s="5" t="n">
        <v>-3235</v>
      </c>
    </row>
    <row r="76" spans="1:5">
      <c r="A76" s="4" t="s">
        <v>100</v>
      </c>
      <c r="C76" s="5" t="n">
        <v>60734</v>
      </c>
      <c r="E76" s="5" t="n">
        <v>196852</v>
      </c>
    </row>
    <row r="77" spans="1:5">
      <c r="A77" s="4" t="s">
        <v>340</v>
      </c>
    </row>
    <row r="78" spans="1:5">
      <c r="A78" s="3" t="s">
        <v>261</v>
      </c>
    </row>
    <row r="79" spans="1:5">
      <c r="A79" s="4" t="s">
        <v>75</v>
      </c>
      <c r="C79" s="5" t="n">
        <v>0</v>
      </c>
      <c r="E79" s="5" t="n">
        <v>0</v>
      </c>
    </row>
    <row r="80" spans="1:5">
      <c r="A80" s="4" t="s">
        <v>76</v>
      </c>
      <c r="C80" s="5" t="n">
        <v>0</v>
      </c>
      <c r="E80" s="5" t="n">
        <v>0</v>
      </c>
    </row>
    <row r="81" spans="1:5">
      <c r="A81" s="4" t="s">
        <v>77</v>
      </c>
      <c r="C81" s="5" t="n">
        <v>0</v>
      </c>
      <c r="E81" s="5" t="n">
        <v>0</v>
      </c>
    </row>
    <row r="82" spans="1:5">
      <c r="A82" s="4" t="s">
        <v>78</v>
      </c>
      <c r="C82" s="5" t="n">
        <v>3116</v>
      </c>
      <c r="E82" s="5" t="n">
        <v>8982</v>
      </c>
    </row>
    <row r="83" spans="1:5">
      <c r="A83" s="4" t="s">
        <v>79</v>
      </c>
      <c r="C83" s="5" t="n">
        <v>3116</v>
      </c>
      <c r="E83" s="5" t="n">
        <v>8982</v>
      </c>
    </row>
    <row r="84" spans="1:5">
      <c r="A84" s="4" t="s">
        <v>81</v>
      </c>
      <c r="C84" s="5" t="n">
        <v>0</v>
      </c>
      <c r="E84" s="5" t="n">
        <v>0</v>
      </c>
    </row>
    <row r="85" spans="1:5">
      <c r="A85" s="4" t="s">
        <v>82</v>
      </c>
      <c r="C85" s="5" t="n">
        <v>198</v>
      </c>
      <c r="E85" s="5" t="n">
        <v>598</v>
      </c>
    </row>
    <row r="86" spans="1:5">
      <c r="A86" s="4" t="s">
        <v>83</v>
      </c>
      <c r="C86" s="5" t="n">
        <v>432</v>
      </c>
      <c r="E86" s="5" t="n">
        <v>1319</v>
      </c>
    </row>
    <row r="87" spans="1:5">
      <c r="A87" s="4" t="s">
        <v>84</v>
      </c>
      <c r="C87" s="5" t="n">
        <v>346</v>
      </c>
      <c r="E87" s="5" t="n">
        <v>975</v>
      </c>
    </row>
    <row r="88" spans="1:5">
      <c r="A88" s="4" t="s">
        <v>85</v>
      </c>
      <c r="C88" s="5" t="n">
        <v>266</v>
      </c>
      <c r="E88" s="5" t="n">
        <v>1153</v>
      </c>
    </row>
    <row r="89" spans="1:5">
      <c r="A89" s="4" t="s">
        <v>86</v>
      </c>
      <c r="C89" s="5" t="n">
        <v>143</v>
      </c>
      <c r="E89" s="5" t="n">
        <v>431</v>
      </c>
    </row>
    <row r="90" spans="1:5">
      <c r="A90" s="4" t="s">
        <v>87</v>
      </c>
      <c r="E90" s="5" t="n">
        <v>8061</v>
      </c>
    </row>
    <row r="91" spans="1:5">
      <c r="A91" s="4" t="s">
        <v>88</v>
      </c>
      <c r="E91" s="5" t="n">
        <v>0</v>
      </c>
    </row>
    <row r="92" spans="1:5">
      <c r="A92" s="4" t="s">
        <v>89</v>
      </c>
      <c r="C92" s="5" t="n">
        <v>1385</v>
      </c>
      <c r="E92" s="5" t="n">
        <v>12537</v>
      </c>
    </row>
    <row r="93" spans="1:5">
      <c r="A93" s="4" t="s">
        <v>90</v>
      </c>
      <c r="C93" s="5" t="n">
        <v>1731</v>
      </c>
      <c r="E93" s="5" t="n">
        <v>-3555</v>
      </c>
    </row>
    <row r="94" spans="1:5">
      <c r="A94" s="4" t="s">
        <v>92</v>
      </c>
      <c r="C94" s="5" t="n">
        <v>0</v>
      </c>
      <c r="E94" s="5" t="n">
        <v>0</v>
      </c>
    </row>
    <row r="95" spans="1:5">
      <c r="A95" s="4" t="s">
        <v>93</v>
      </c>
      <c r="C95" s="5" t="n">
        <v>0</v>
      </c>
      <c r="E95" s="5" t="n">
        <v>0</v>
      </c>
    </row>
    <row r="96" spans="1:5">
      <c r="A96" s="4" t="s">
        <v>94</v>
      </c>
      <c r="C96" s="5" t="n">
        <v>698</v>
      </c>
      <c r="E96" s="5" t="n">
        <v>2108</v>
      </c>
    </row>
    <row r="97" spans="1:5">
      <c r="A97" s="4" t="s">
        <v>96</v>
      </c>
      <c r="C97" s="5" t="n">
        <v>0</v>
      </c>
      <c r="E97" s="5" t="n">
        <v>0</v>
      </c>
    </row>
    <row r="98" spans="1:5">
      <c r="A98" s="4" t="s">
        <v>97</v>
      </c>
      <c r="C98" s="5" t="n">
        <v>698</v>
      </c>
      <c r="E98" s="5" t="n">
        <v>2108</v>
      </c>
    </row>
    <row r="99" spans="1:5">
      <c r="A99" s="4" t="s">
        <v>98</v>
      </c>
      <c r="C99" s="5" t="n">
        <v>2429</v>
      </c>
      <c r="E99" s="5" t="n">
        <v>-1447</v>
      </c>
    </row>
    <row r="100" spans="1:5">
      <c r="A100" s="4" t="s">
        <v>99</v>
      </c>
      <c r="C100" s="5" t="n">
        <v>0</v>
      </c>
      <c r="E100" s="5" t="n">
        <v>0</v>
      </c>
    </row>
    <row r="101" spans="1:5">
      <c r="A101" s="4" t="s">
        <v>100</v>
      </c>
      <c r="C101" s="5" t="n">
        <v>2429</v>
      </c>
      <c r="E101" s="5" t="n">
        <v>-1447</v>
      </c>
    </row>
    <row r="102" spans="1:5">
      <c r="A102" s="4" t="s">
        <v>347</v>
      </c>
    </row>
    <row r="103" spans="1:5">
      <c r="A103" s="3" t="s">
        <v>261</v>
      </c>
    </row>
    <row r="104" spans="1:5">
      <c r="A104" s="4" t="s">
        <v>75</v>
      </c>
      <c r="C104" s="5" t="n">
        <v>0</v>
      </c>
      <c r="E104" s="5" t="n">
        <v>0</v>
      </c>
    </row>
    <row r="105" spans="1:5">
      <c r="A105" s="4" t="s">
        <v>76</v>
      </c>
      <c r="C105" s="5" t="n">
        <v>0</v>
      </c>
      <c r="E105" s="5" t="n">
        <v>0</v>
      </c>
    </row>
    <row r="106" spans="1:5">
      <c r="A106" s="4" t="s">
        <v>77</v>
      </c>
      <c r="C106" s="5" t="n">
        <v>0</v>
      </c>
      <c r="E106" s="5" t="n">
        <v>0</v>
      </c>
    </row>
    <row r="107" spans="1:5">
      <c r="A107" s="4" t="s">
        <v>78</v>
      </c>
      <c r="C107" s="5" t="n">
        <v>1182</v>
      </c>
      <c r="E107" s="5" t="n">
        <v>4855</v>
      </c>
    </row>
    <row r="108" spans="1:5">
      <c r="A108" s="4" t="s">
        <v>79</v>
      </c>
      <c r="C108" s="5" t="n">
        <v>1182</v>
      </c>
      <c r="E108" s="5" t="n">
        <v>4855</v>
      </c>
    </row>
    <row r="109" spans="1:5">
      <c r="A109" s="4" t="s">
        <v>81</v>
      </c>
      <c r="C109" s="5" t="n">
        <v>0</v>
      </c>
      <c r="E109" s="5" t="n">
        <v>0</v>
      </c>
    </row>
    <row r="110" spans="1:5">
      <c r="A110" s="4" t="s">
        <v>82</v>
      </c>
      <c r="C110" s="5" t="n">
        <v>0</v>
      </c>
      <c r="E110" s="5" t="n">
        <v>0</v>
      </c>
    </row>
    <row r="111" spans="1:5">
      <c r="A111" s="4" t="s">
        <v>83</v>
      </c>
      <c r="C111" s="5" t="n">
        <v>0</v>
      </c>
      <c r="E111" s="5" t="n">
        <v>0</v>
      </c>
    </row>
    <row r="112" spans="1:5">
      <c r="A112" s="4" t="s">
        <v>84</v>
      </c>
      <c r="C112" s="5" t="n">
        <v>0</v>
      </c>
      <c r="E112" s="5" t="n">
        <v>0</v>
      </c>
    </row>
    <row r="113" spans="1:5">
      <c r="A113" s="4" t="s">
        <v>85</v>
      </c>
      <c r="C113" s="5" t="n">
        <v>0</v>
      </c>
      <c r="E113" s="5" t="n">
        <v>0</v>
      </c>
    </row>
    <row r="114" spans="1:5">
      <c r="A114" s="4" t="s">
        <v>86</v>
      </c>
      <c r="C114" s="5" t="n">
        <v>0</v>
      </c>
      <c r="E114" s="5" t="n">
        <v>0</v>
      </c>
    </row>
    <row r="115" spans="1:5">
      <c r="A115" s="4" t="s">
        <v>87</v>
      </c>
      <c r="E115" s="5" t="n">
        <v>0</v>
      </c>
    </row>
    <row r="116" spans="1:5">
      <c r="A116" s="4" t="s">
        <v>88</v>
      </c>
      <c r="E116" s="5" t="n">
        <v>0</v>
      </c>
    </row>
    <row r="117" spans="1:5">
      <c r="A117" s="4" t="s">
        <v>89</v>
      </c>
      <c r="C117" s="5" t="n">
        <v>0</v>
      </c>
      <c r="E117" s="5" t="n">
        <v>0</v>
      </c>
    </row>
    <row r="118" spans="1:5">
      <c r="A118" s="4" t="s">
        <v>90</v>
      </c>
      <c r="C118" s="5" t="n">
        <v>1182</v>
      </c>
      <c r="E118" s="5" t="n">
        <v>4855</v>
      </c>
    </row>
    <row r="119" spans="1:5">
      <c r="A119" s="4" t="s">
        <v>92</v>
      </c>
      <c r="C119" s="5" t="n">
        <v>0</v>
      </c>
      <c r="E119" s="5" t="n">
        <v>0</v>
      </c>
    </row>
    <row r="120" spans="1:5">
      <c r="A120" s="4" t="s">
        <v>93</v>
      </c>
      <c r="C120" s="5" t="n">
        <v>0</v>
      </c>
      <c r="E120" s="5" t="n">
        <v>0</v>
      </c>
    </row>
    <row r="121" spans="1:5">
      <c r="A121" s="4" t="s">
        <v>94</v>
      </c>
      <c r="C121" s="5" t="n">
        <v>0</v>
      </c>
      <c r="E121" s="5" t="n">
        <v>0</v>
      </c>
    </row>
    <row r="122" spans="1:5">
      <c r="A122" s="4" t="s">
        <v>96</v>
      </c>
      <c r="C122" s="5" t="n">
        <v>0</v>
      </c>
      <c r="E122" s="5" t="n">
        <v>0</v>
      </c>
    </row>
    <row r="123" spans="1:5">
      <c r="A123" s="4" t="s">
        <v>97</v>
      </c>
      <c r="C123" s="5" t="n">
        <v>0</v>
      </c>
      <c r="E123" s="5" t="n">
        <v>0</v>
      </c>
    </row>
    <row r="124" spans="1:5">
      <c r="A124" s="4" t="s">
        <v>98</v>
      </c>
      <c r="C124" s="5" t="n">
        <v>1182</v>
      </c>
      <c r="E124" s="5" t="n">
        <v>4855</v>
      </c>
    </row>
    <row r="125" spans="1:5">
      <c r="A125" s="4" t="s">
        <v>99</v>
      </c>
      <c r="C125" s="5" t="n">
        <v>0</v>
      </c>
      <c r="E125" s="5" t="n">
        <v>0</v>
      </c>
    </row>
    <row r="126" spans="1:5">
      <c r="A126" s="4" t="s">
        <v>100</v>
      </c>
      <c r="C126" s="7" t="n">
        <v>1182</v>
      </c>
      <c r="E126" s="7" t="n">
        <v>48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13"/>
    <col customWidth="1" max="17" min="17" width="21"/>
  </cols>
  <sheetData>
    <row r="1" spans="1:17">
      <c r="A1" s="1" t="s">
        <v>376</v>
      </c>
      <c r="B1" s="2" t="s">
        <v>377</v>
      </c>
      <c r="C1" s="2" t="s">
        <v>378</v>
      </c>
      <c r="D1" s="2" t="s">
        <v>379</v>
      </c>
      <c r="E1" s="2" t="s">
        <v>380</v>
      </c>
      <c r="F1" s="2" t="s">
        <v>381</v>
      </c>
      <c r="G1" s="2" t="s">
        <v>382</v>
      </c>
      <c r="H1" s="2" t="s">
        <v>363</v>
      </c>
      <c r="I1" s="2" t="s">
        <v>363</v>
      </c>
      <c r="J1" s="2" t="s">
        <v>363</v>
      </c>
      <c r="K1" s="2" t="s">
        <v>383</v>
      </c>
      <c r="L1" s="2" t="s">
        <v>363</v>
      </c>
      <c r="M1" s="2" t="s">
        <v>383</v>
      </c>
      <c r="N1" s="2" t="s">
        <v>384</v>
      </c>
      <c r="O1" s="2" t="s">
        <v>385</v>
      </c>
      <c r="P1" s="2" t="s">
        <v>386</v>
      </c>
      <c r="Q1" s="2" t="s">
        <v>387</v>
      </c>
    </row>
    <row r="2" spans="1:17">
      <c r="A2" s="3" t="s">
        <v>261</v>
      </c>
    </row>
    <row r="3" spans="1:17">
      <c r="A3" s="4" t="s">
        <v>95</v>
      </c>
      <c r="J3" s="7" t="n">
        <v>9728</v>
      </c>
      <c r="K3" s="7" t="n">
        <v>0</v>
      </c>
      <c r="L3" s="7" t="n">
        <v>9728</v>
      </c>
      <c r="M3" s="7" t="n">
        <v>0</v>
      </c>
    </row>
    <row r="4" spans="1:17">
      <c r="A4" s="4" t="s">
        <v>37</v>
      </c>
      <c r="H4" s="7" t="n">
        <v>404838</v>
      </c>
      <c r="I4" s="7" t="n">
        <v>404838</v>
      </c>
      <c r="J4" s="7" t="n">
        <v>404838</v>
      </c>
      <c r="K4" s="7" t="n">
        <v>343288</v>
      </c>
      <c r="L4" s="5" t="n">
        <v>404838</v>
      </c>
      <c r="M4" s="5" t="n">
        <v>343288</v>
      </c>
      <c r="O4" s="7" t="n">
        <v>343288</v>
      </c>
      <c r="Q4" s="7" t="n">
        <v>343288</v>
      </c>
    </row>
    <row r="5" spans="1:17">
      <c r="A5" s="4" t="s">
        <v>121</v>
      </c>
      <c r="L5" s="5" t="n">
        <v>128526</v>
      </c>
      <c r="M5" s="5" t="n">
        <v>0</v>
      </c>
    </row>
    <row r="6" spans="1:17">
      <c r="A6" s="4" t="s">
        <v>120</v>
      </c>
      <c r="L6" s="7" t="n">
        <v>400000</v>
      </c>
      <c r="M6" s="5" t="n">
        <v>436022</v>
      </c>
    </row>
    <row r="7" spans="1:17">
      <c r="A7" s="4" t="s">
        <v>146</v>
      </c>
    </row>
    <row r="8" spans="1:17">
      <c r="A8" s="3" t="s">
        <v>261</v>
      </c>
    </row>
    <row r="9" spans="1:17">
      <c r="A9" s="4" t="s">
        <v>338</v>
      </c>
      <c r="N9" s="4" t="s">
        <v>388</v>
      </c>
    </row>
    <row r="10" spans="1:17">
      <c r="A10" s="4" t="s">
        <v>337</v>
      </c>
    </row>
    <row r="11" spans="1:17">
      <c r="A11" s="3" t="s">
        <v>261</v>
      </c>
    </row>
    <row r="12" spans="1:17">
      <c r="A12" s="4" t="s">
        <v>338</v>
      </c>
      <c r="H12" s="4" t="s">
        <v>339</v>
      </c>
      <c r="I12" s="4" t="s">
        <v>339</v>
      </c>
      <c r="J12" s="4" t="s">
        <v>339</v>
      </c>
      <c r="L12" s="4" t="s">
        <v>339</v>
      </c>
    </row>
    <row r="13" spans="1:17">
      <c r="A13" s="4" t="s">
        <v>365</v>
      </c>
      <c r="H13" s="7" t="n">
        <v>-380589</v>
      </c>
      <c r="I13" s="7" t="n">
        <v>-380589</v>
      </c>
      <c r="J13" s="7" t="n">
        <v>-380589</v>
      </c>
      <c r="L13" s="7" t="n">
        <v>-380589</v>
      </c>
    </row>
    <row r="14" spans="1:17">
      <c r="A14" s="4" t="s">
        <v>366</v>
      </c>
      <c r="L14" s="4" t="s">
        <v>367</v>
      </c>
    </row>
    <row r="15" spans="1:17">
      <c r="A15" s="4" t="s">
        <v>389</v>
      </c>
      <c r="L15" s="4" t="s">
        <v>390</v>
      </c>
    </row>
    <row r="16" spans="1:17">
      <c r="A16" s="4" t="s">
        <v>148</v>
      </c>
    </row>
    <row r="17" spans="1:17">
      <c r="A17" s="3" t="s">
        <v>261</v>
      </c>
    </row>
    <row r="18" spans="1:17">
      <c r="A18" s="4" t="s">
        <v>391</v>
      </c>
      <c r="H18" s="5" t="n">
        <v>1000</v>
      </c>
    </row>
    <row r="19" spans="1:17">
      <c r="A19" s="4" t="s">
        <v>392</v>
      </c>
      <c r="H19" s="7" t="n">
        <v>1000</v>
      </c>
    </row>
    <row r="20" spans="1:17">
      <c r="A20" s="4" t="s">
        <v>373</v>
      </c>
    </row>
    <row r="21" spans="1:17">
      <c r="A21" s="3" t="s">
        <v>261</v>
      </c>
    </row>
    <row r="22" spans="1:17">
      <c r="A22" s="4" t="s">
        <v>37</v>
      </c>
      <c r="O22" s="7" t="n">
        <v>343288</v>
      </c>
    </row>
    <row r="23" spans="1:17">
      <c r="A23" s="4" t="s">
        <v>393</v>
      </c>
    </row>
    <row r="24" spans="1:17">
      <c r="A24" s="3" t="s">
        <v>261</v>
      </c>
    </row>
    <row r="25" spans="1:17">
      <c r="A25" s="4" t="s">
        <v>365</v>
      </c>
      <c r="F25" s="7" t="n">
        <v>386800</v>
      </c>
    </row>
    <row r="26" spans="1:17">
      <c r="A26" s="4" t="s">
        <v>146</v>
      </c>
    </row>
    <row r="27" spans="1:17">
      <c r="A27" s="3" t="s">
        <v>261</v>
      </c>
    </row>
    <row r="28" spans="1:17">
      <c r="A28" s="4" t="s">
        <v>391</v>
      </c>
      <c r="I28" s="5" t="n">
        <v>2400</v>
      </c>
    </row>
    <row r="29" spans="1:17">
      <c r="A29" s="4" t="s">
        <v>392</v>
      </c>
      <c r="I29" s="7" t="n">
        <v>1100</v>
      </c>
    </row>
    <row r="30" spans="1:17">
      <c r="A30" s="4" t="s">
        <v>37</v>
      </c>
      <c r="D30" s="7" t="n">
        <v>61550</v>
      </c>
    </row>
    <row r="31" spans="1:17">
      <c r="A31" s="4" t="s">
        <v>394</v>
      </c>
    </row>
    <row r="32" spans="1:17">
      <c r="A32" s="3" t="s">
        <v>261</v>
      </c>
    </row>
    <row r="33" spans="1:17">
      <c r="A33" s="4" t="s">
        <v>395</v>
      </c>
      <c r="E33" s="5" t="n">
        <v>1500</v>
      </c>
    </row>
    <row r="34" spans="1:17">
      <c r="A34" s="4" t="s">
        <v>396</v>
      </c>
    </row>
    <row r="35" spans="1:17">
      <c r="A35" s="3" t="s">
        <v>261</v>
      </c>
    </row>
    <row r="36" spans="1:17">
      <c r="A36" s="4" t="s">
        <v>341</v>
      </c>
      <c r="E36" s="4" t="s">
        <v>323</v>
      </c>
    </row>
    <row r="37" spans="1:17">
      <c r="A37" s="4" t="s">
        <v>397</v>
      </c>
    </row>
    <row r="38" spans="1:17">
      <c r="A38" s="3" t="s">
        <v>261</v>
      </c>
    </row>
    <row r="39" spans="1:17">
      <c r="A39" s="4" t="s">
        <v>121</v>
      </c>
      <c r="E39" s="7" t="n">
        <v>128500</v>
      </c>
    </row>
    <row r="40" spans="1:17">
      <c r="A40" s="4" t="s">
        <v>148</v>
      </c>
    </row>
    <row r="41" spans="1:17">
      <c r="A41" s="3" t="s">
        <v>261</v>
      </c>
    </row>
    <row r="42" spans="1:17">
      <c r="A42" s="4" t="s">
        <v>341</v>
      </c>
      <c r="B42" s="4" t="s">
        <v>323</v>
      </c>
    </row>
    <row r="43" spans="1:17">
      <c r="A43" s="4" t="s">
        <v>395</v>
      </c>
      <c r="B43" s="5" t="n">
        <v>34</v>
      </c>
    </row>
    <row r="44" spans="1:17">
      <c r="A44" s="4" t="s">
        <v>398</v>
      </c>
      <c r="B44" s="5" t="n">
        <v>150000</v>
      </c>
    </row>
    <row r="45" spans="1:17">
      <c r="A45" s="4" t="s">
        <v>145</v>
      </c>
      <c r="L45" s="7" t="n">
        <v>36030</v>
      </c>
      <c r="M45" s="5" t="n">
        <v>0</v>
      </c>
    </row>
    <row r="46" spans="1:17">
      <c r="A46" s="4" t="s">
        <v>399</v>
      </c>
    </row>
    <row r="47" spans="1:17">
      <c r="A47" s="3" t="s">
        <v>261</v>
      </c>
    </row>
    <row r="48" spans="1:17">
      <c r="A48" s="4" t="s">
        <v>145</v>
      </c>
      <c r="B48" s="7" t="n">
        <v>36000</v>
      </c>
    </row>
    <row r="49" spans="1:17">
      <c r="A49" s="4" t="s">
        <v>345</v>
      </c>
    </row>
    <row r="50" spans="1:17">
      <c r="A50" s="3" t="s">
        <v>261</v>
      </c>
    </row>
    <row r="51" spans="1:17">
      <c r="A51" s="4" t="s">
        <v>341</v>
      </c>
      <c r="F51" s="4" t="s">
        <v>346</v>
      </c>
    </row>
    <row r="52" spans="1:17">
      <c r="A52" s="4" t="s">
        <v>400</v>
      </c>
    </row>
    <row r="53" spans="1:17">
      <c r="A53" s="3" t="s">
        <v>261</v>
      </c>
    </row>
    <row r="54" spans="1:17">
      <c r="A54" s="4" t="s">
        <v>341</v>
      </c>
      <c r="P54" s="4" t="s">
        <v>401</v>
      </c>
    </row>
    <row r="55" spans="1:17">
      <c r="A55" s="4" t="s">
        <v>402</v>
      </c>
    </row>
    <row r="56" spans="1:17">
      <c r="A56" s="3" t="s">
        <v>261</v>
      </c>
    </row>
    <row r="57" spans="1:17">
      <c r="A57" s="4" t="s">
        <v>120</v>
      </c>
      <c r="F57" s="7" t="n">
        <v>400000</v>
      </c>
    </row>
    <row r="58" spans="1:17">
      <c r="A58" s="4" t="s">
        <v>340</v>
      </c>
    </row>
    <row r="59" spans="1:17">
      <c r="A59" s="3" t="s">
        <v>261</v>
      </c>
    </row>
    <row r="60" spans="1:17">
      <c r="A60" s="4" t="s">
        <v>341</v>
      </c>
      <c r="G60" s="4" t="s">
        <v>323</v>
      </c>
    </row>
    <row r="61" spans="1:17">
      <c r="A61" s="4" t="s">
        <v>347</v>
      </c>
    </row>
    <row r="62" spans="1:17">
      <c r="A62" s="3" t="s">
        <v>261</v>
      </c>
    </row>
    <row r="63" spans="1:17">
      <c r="A63" s="4" t="s">
        <v>341</v>
      </c>
      <c r="G63" s="4" t="s">
        <v>323</v>
      </c>
    </row>
    <row r="64" spans="1:17">
      <c r="A64" s="4" t="s">
        <v>144</v>
      </c>
    </row>
    <row r="65" spans="1:17">
      <c r="A65" s="3" t="s">
        <v>261</v>
      </c>
    </row>
    <row r="66" spans="1:17">
      <c r="A66" s="4" t="s">
        <v>145</v>
      </c>
      <c r="L66" s="5" t="n">
        <v>140000</v>
      </c>
      <c r="M66" s="5" t="n">
        <v>0</v>
      </c>
    </row>
    <row r="67" spans="1:17">
      <c r="A67" s="4" t="s">
        <v>403</v>
      </c>
    </row>
    <row r="68" spans="1:17">
      <c r="A68" s="3" t="s">
        <v>261</v>
      </c>
    </row>
    <row r="69" spans="1:17">
      <c r="A69" s="4" t="s">
        <v>145</v>
      </c>
      <c r="G69" s="7" t="n">
        <v>140000</v>
      </c>
    </row>
    <row r="70" spans="1:17">
      <c r="A70" s="4" t="s">
        <v>146</v>
      </c>
    </row>
    <row r="71" spans="1:17">
      <c r="A71" s="3" t="s">
        <v>261</v>
      </c>
    </row>
    <row r="72" spans="1:17">
      <c r="A72" s="4" t="s">
        <v>341</v>
      </c>
      <c r="C72" s="4" t="s">
        <v>342</v>
      </c>
    </row>
    <row r="73" spans="1:17">
      <c r="A73" s="4" t="s">
        <v>147</v>
      </c>
      <c r="L73" s="7" t="n">
        <v>57202</v>
      </c>
      <c r="M73" s="7" t="n">
        <v>0</v>
      </c>
    </row>
    <row r="74" spans="1:17">
      <c r="A74" s="4" t="s">
        <v>404</v>
      </c>
      <c r="D74" s="5" t="n">
        <v>22900</v>
      </c>
    </row>
    <row r="75" spans="1:17">
      <c r="A75" s="4" t="s">
        <v>95</v>
      </c>
      <c r="D75" s="7" t="n">
        <v>9700</v>
      </c>
    </row>
    <row r="76" spans="1:17">
      <c r="A76" s="4" t="s">
        <v>405</v>
      </c>
      <c r="D76" s="4" t="s">
        <v>406</v>
      </c>
    </row>
    <row r="77" spans="1:17">
      <c r="A77" s="4" t="s">
        <v>407</v>
      </c>
      <c r="D77" s="7" t="n">
        <v>45900</v>
      </c>
    </row>
    <row r="78" spans="1:17">
      <c r="A78" s="4" t="s">
        <v>408</v>
      </c>
      <c r="C78" s="5" t="n">
        <v>128790</v>
      </c>
    </row>
    <row r="79" spans="1:17">
      <c r="A79" s="4" t="s">
        <v>409</v>
      </c>
      <c r="C79" s="7" t="n">
        <v>6700</v>
      </c>
    </row>
    <row r="80" spans="1:17">
      <c r="A80" s="4" t="s">
        <v>343</v>
      </c>
      <c r="L80" s="4" t="s">
        <v>344</v>
      </c>
    </row>
    <row r="81" spans="1:17">
      <c r="A81" s="4" t="s">
        <v>410</v>
      </c>
    </row>
    <row r="82" spans="1:17">
      <c r="A82" s="3" t="s">
        <v>261</v>
      </c>
    </row>
    <row r="83" spans="1:17">
      <c r="A83" s="4" t="s">
        <v>341</v>
      </c>
      <c r="D83" s="4" t="s">
        <v>406</v>
      </c>
    </row>
    <row r="84" spans="1:17">
      <c r="A84" s="4" t="s">
        <v>411</v>
      </c>
    </row>
    <row r="85" spans="1:17">
      <c r="A85" s="3" t="s">
        <v>261</v>
      </c>
    </row>
    <row r="86" spans="1:17">
      <c r="A86" s="4" t="s">
        <v>341</v>
      </c>
      <c r="C86" s="4" t="s">
        <v>412</v>
      </c>
    </row>
    <row r="87" spans="1:17">
      <c r="A87" s="4" t="s">
        <v>413</v>
      </c>
    </row>
    <row r="88" spans="1:17">
      <c r="A88" s="3" t="s">
        <v>261</v>
      </c>
    </row>
    <row r="89" spans="1:17">
      <c r="A89" s="4" t="s">
        <v>145</v>
      </c>
      <c r="C89" s="7" t="n">
        <v>6400</v>
      </c>
    </row>
    <row r="90" spans="1:17">
      <c r="A90" s="4" t="s">
        <v>147</v>
      </c>
      <c r="D90" s="7" t="n">
        <v>57200</v>
      </c>
    </row>
    <row r="91" spans="1:17">
      <c r="A91" s="4" t="s">
        <v>414</v>
      </c>
      <c r="C91" s="7" t="n">
        <v>13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2</v>
      </c>
      <c r="D1" s="2" t="s">
        <v>1</v>
      </c>
    </row>
    <row r="2" spans="1:5">
      <c r="B2" s="2" t="s">
        <v>2</v>
      </c>
      <c r="C2" s="2" t="s">
        <v>73</v>
      </c>
      <c r="D2" s="2" t="s">
        <v>2</v>
      </c>
      <c r="E2" s="2" t="s">
        <v>73</v>
      </c>
    </row>
    <row r="3" spans="1:5">
      <c r="A3" s="3" t="s">
        <v>416</v>
      </c>
    </row>
    <row r="4" spans="1:5">
      <c r="A4" s="4" t="s">
        <v>417</v>
      </c>
      <c r="B4" s="7" t="n">
        <v>3338</v>
      </c>
      <c r="C4" s="7" t="n">
        <v>1182</v>
      </c>
      <c r="D4" s="7" t="n">
        <v>6662</v>
      </c>
      <c r="E4" s="7" t="n">
        <v>4855</v>
      </c>
    </row>
    <row r="5" spans="1:5">
      <c r="A5" s="4" t="s">
        <v>418</v>
      </c>
      <c r="B5" s="5" t="n">
        <v>1062</v>
      </c>
      <c r="C5" s="5" t="n">
        <v>4630</v>
      </c>
      <c r="D5" s="5" t="n">
        <v>10476</v>
      </c>
      <c r="E5" s="5" t="n">
        <v>13888</v>
      </c>
    </row>
    <row r="6" spans="1:5">
      <c r="A6" s="4" t="s">
        <v>83</v>
      </c>
    </row>
    <row r="7" spans="1:5">
      <c r="A7" s="3" t="s">
        <v>416</v>
      </c>
    </row>
    <row r="8" spans="1:5">
      <c r="A8" s="4" t="s">
        <v>419</v>
      </c>
      <c r="B8" s="5" t="n">
        <v>7973</v>
      </c>
      <c r="C8" s="5" t="n">
        <v>6560</v>
      </c>
      <c r="D8" s="5" t="n">
        <v>21680</v>
      </c>
      <c r="E8" s="5" t="n">
        <v>19117</v>
      </c>
    </row>
    <row r="9" spans="1:5">
      <c r="A9" s="4" t="s">
        <v>85</v>
      </c>
    </row>
    <row r="10" spans="1:5">
      <c r="A10" s="3" t="s">
        <v>416</v>
      </c>
    </row>
    <row r="11" spans="1:5">
      <c r="A11" s="4" t="s">
        <v>419</v>
      </c>
      <c r="B11" s="5" t="n">
        <v>11817</v>
      </c>
      <c r="C11" s="5" t="n">
        <v>9838</v>
      </c>
      <c r="D11" s="5" t="n">
        <v>32129</v>
      </c>
      <c r="E11" s="5" t="n">
        <v>29489</v>
      </c>
    </row>
    <row r="12" spans="1:5">
      <c r="A12" s="4" t="s">
        <v>210</v>
      </c>
    </row>
    <row r="13" spans="1:5">
      <c r="A13" s="3" t="s">
        <v>416</v>
      </c>
    </row>
    <row r="14" spans="1:5">
      <c r="A14" s="4" t="s">
        <v>420</v>
      </c>
      <c r="B14" s="7" t="n">
        <v>765</v>
      </c>
      <c r="C14" s="7" t="n">
        <v>688</v>
      </c>
      <c r="D14" s="7" t="n">
        <v>1568</v>
      </c>
      <c r="E14" s="7" t="n">
        <v>22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3" t="s">
        <v>416</v>
      </c>
    </row>
    <row r="3" spans="1:3">
      <c r="A3" s="4" t="s">
        <v>422</v>
      </c>
      <c r="B3" s="7" t="n">
        <v>1052</v>
      </c>
      <c r="C3" s="7" t="n">
        <v>590</v>
      </c>
    </row>
    <row r="4" spans="1:3">
      <c r="A4" s="4" t="s">
        <v>45</v>
      </c>
      <c r="B4" s="5" t="n">
        <v>6072</v>
      </c>
      <c r="C4" s="5" t="n">
        <v>5935</v>
      </c>
    </row>
    <row r="5" spans="1:3">
      <c r="A5" s="4" t="s">
        <v>337</v>
      </c>
    </row>
    <row r="6" spans="1:3">
      <c r="A6" s="3" t="s">
        <v>416</v>
      </c>
    </row>
    <row r="7" spans="1:3">
      <c r="A7" s="4" t="s">
        <v>422</v>
      </c>
      <c r="B7" s="5" t="n">
        <v>1052</v>
      </c>
      <c r="C7" s="5" t="n">
        <v>590</v>
      </c>
    </row>
    <row r="8" spans="1:3">
      <c r="A8" s="4" t="s">
        <v>423</v>
      </c>
    </row>
    <row r="9" spans="1:3">
      <c r="A9" s="3" t="s">
        <v>416</v>
      </c>
    </row>
    <row r="10" spans="1:3">
      <c r="A10" s="4" t="s">
        <v>45</v>
      </c>
      <c r="B10" s="5" t="n">
        <v>5994</v>
      </c>
      <c r="C10" s="5" t="n">
        <v>5854</v>
      </c>
    </row>
    <row r="11" spans="1:3">
      <c r="A11" s="4" t="s">
        <v>424</v>
      </c>
    </row>
    <row r="12" spans="1:3">
      <c r="A12" s="3" t="s">
        <v>416</v>
      </c>
    </row>
    <row r="13" spans="1:3">
      <c r="A13" s="4" t="s">
        <v>45</v>
      </c>
      <c r="B13" s="5" t="n">
        <v>78</v>
      </c>
      <c r="C13" s="5" t="n">
        <v>68</v>
      </c>
    </row>
    <row r="14" spans="1:3">
      <c r="A14" s="4" t="s">
        <v>146</v>
      </c>
    </row>
    <row r="15" spans="1:3">
      <c r="A15" s="3" t="s">
        <v>416</v>
      </c>
    </row>
    <row r="16" spans="1:3">
      <c r="A16" s="4" t="s">
        <v>45</v>
      </c>
      <c r="B16" s="7" t="n">
        <v>0</v>
      </c>
      <c r="C16" s="7"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7</v>
      </c>
    </row>
    <row r="2" spans="1:3">
      <c r="A2" s="3" t="s">
        <v>416</v>
      </c>
    </row>
    <row r="3" spans="1:3">
      <c r="A3" s="4" t="s">
        <v>426</v>
      </c>
      <c r="B3" s="7" t="n">
        <v>17</v>
      </c>
      <c r="C3" s="7" t="n">
        <v>177</v>
      </c>
    </row>
    <row r="4" spans="1:3">
      <c r="A4" s="4" t="s">
        <v>427</v>
      </c>
      <c r="B4" s="7" t="n">
        <v>43</v>
      </c>
      <c r="C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8</v>
      </c>
      <c r="B1" s="2" t="s">
        <v>2</v>
      </c>
      <c r="C1" s="2" t="s">
        <v>27</v>
      </c>
    </row>
    <row r="2" spans="1:3">
      <c r="A2" s="3" t="s">
        <v>208</v>
      </c>
    </row>
    <row r="3" spans="1:3">
      <c r="A3" s="4" t="s">
        <v>429</v>
      </c>
      <c r="B3" s="7" t="n">
        <v>2115</v>
      </c>
      <c r="C3" s="7" t="n">
        <v>5462</v>
      </c>
    </row>
    <row r="4" spans="1:3">
      <c r="A4" s="4" t="s">
        <v>430</v>
      </c>
      <c r="B4" s="5" t="n">
        <v>5993</v>
      </c>
      <c r="C4" s="5" t="n">
        <v>6383</v>
      </c>
    </row>
    <row r="5" spans="1:3">
      <c r="A5" s="4" t="s">
        <v>431</v>
      </c>
      <c r="B5" s="5" t="n">
        <v>543</v>
      </c>
      <c r="C5" s="5" t="n">
        <v>265</v>
      </c>
    </row>
    <row r="6" spans="1:3">
      <c r="A6" s="4" t="s">
        <v>432</v>
      </c>
      <c r="B6" s="5" t="n">
        <v>1522</v>
      </c>
      <c r="C6" s="5" t="n">
        <v>983</v>
      </c>
    </row>
    <row r="7" spans="1:3">
      <c r="A7" s="4" t="s">
        <v>433</v>
      </c>
      <c r="B7" s="7" t="n">
        <v>10173</v>
      </c>
      <c r="C7" s="7" t="n">
        <v>130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17</v>
      </c>
      <c r="D1" s="2" t="s">
        <v>27</v>
      </c>
    </row>
    <row r="2" spans="1:4">
      <c r="A2" s="3" t="s">
        <v>435</v>
      </c>
    </row>
    <row r="3" spans="1:4">
      <c r="A3" s="4" t="s">
        <v>436</v>
      </c>
      <c r="B3" s="7" t="n">
        <v>-257888</v>
      </c>
      <c r="D3" s="7" t="n">
        <v>-195860</v>
      </c>
    </row>
    <row r="4" spans="1:4">
      <c r="A4" s="4" t="s">
        <v>36</v>
      </c>
      <c r="B4" s="5" t="n">
        <v>2350830</v>
      </c>
      <c r="D4" s="5" t="n">
        <v>2079232</v>
      </c>
    </row>
    <row r="5" spans="1:4">
      <c r="A5" s="4" t="s">
        <v>437</v>
      </c>
    </row>
    <row r="6" spans="1:4">
      <c r="A6" s="3" t="s">
        <v>435</v>
      </c>
    </row>
    <row r="7" spans="1:4">
      <c r="A7" s="4" t="s">
        <v>438</v>
      </c>
      <c r="B7" s="5" t="n">
        <v>1219913</v>
      </c>
      <c r="D7" s="5" t="n">
        <v>1202125</v>
      </c>
    </row>
    <row r="8" spans="1:4">
      <c r="A8" s="4" t="s">
        <v>439</v>
      </c>
    </row>
    <row r="9" spans="1:4">
      <c r="A9" s="3" t="s">
        <v>435</v>
      </c>
    </row>
    <row r="10" spans="1:4">
      <c r="A10" s="4" t="s">
        <v>438</v>
      </c>
      <c r="B10" s="5" t="n">
        <v>667379</v>
      </c>
      <c r="D10" s="5" t="n">
        <v>397701</v>
      </c>
    </row>
    <row r="11" spans="1:4">
      <c r="A11" s="4" t="s">
        <v>440</v>
      </c>
    </row>
    <row r="12" spans="1:4">
      <c r="A12" s="3" t="s">
        <v>435</v>
      </c>
    </row>
    <row r="13" spans="1:4">
      <c r="A13" s="4" t="s">
        <v>438</v>
      </c>
      <c r="B13" s="5" t="n">
        <v>577343</v>
      </c>
      <c r="D13" s="5" t="n">
        <v>572150</v>
      </c>
    </row>
    <row r="14" spans="1:4">
      <c r="A14" s="4" t="s">
        <v>441</v>
      </c>
    </row>
    <row r="15" spans="1:4">
      <c r="A15" s="3" t="s">
        <v>435</v>
      </c>
    </row>
    <row r="16" spans="1:4">
      <c r="A16" s="4" t="s">
        <v>438</v>
      </c>
      <c r="B16" s="5" t="n">
        <v>98860</v>
      </c>
      <c r="D16" s="5" t="n">
        <v>82510</v>
      </c>
    </row>
    <row r="17" spans="1:4">
      <c r="A17" s="4" t="s">
        <v>442</v>
      </c>
    </row>
    <row r="18" spans="1:4">
      <c r="A18" s="3" t="s">
        <v>435</v>
      </c>
    </row>
    <row r="19" spans="1:4">
      <c r="A19" s="4" t="s">
        <v>438</v>
      </c>
      <c r="B19" s="5" t="n">
        <v>45223</v>
      </c>
      <c r="D19" s="7" t="n">
        <v>20606</v>
      </c>
    </row>
    <row r="20" spans="1:4">
      <c r="A20" s="4" t="s">
        <v>443</v>
      </c>
    </row>
    <row r="21" spans="1:4">
      <c r="A21" s="3" t="s">
        <v>435</v>
      </c>
    </row>
    <row r="22" spans="1:4">
      <c r="A22" s="4" t="s">
        <v>438</v>
      </c>
      <c r="B22" s="5" t="n">
        <v>138200</v>
      </c>
    </row>
    <row r="23" spans="1:4">
      <c r="A23" s="4" t="s">
        <v>146</v>
      </c>
    </row>
    <row r="24" spans="1:4">
      <c r="A24" s="3" t="s">
        <v>435</v>
      </c>
    </row>
    <row r="25" spans="1:4">
      <c r="A25" s="4" t="s">
        <v>341</v>
      </c>
      <c r="C25" s="4" t="s">
        <v>342</v>
      </c>
    </row>
    <row r="26" spans="1:4">
      <c r="A26" s="4" t="s">
        <v>444</v>
      </c>
    </row>
    <row r="27" spans="1:4">
      <c r="A27" s="3" t="s">
        <v>435</v>
      </c>
    </row>
    <row r="28" spans="1:4">
      <c r="A28" s="4" t="s">
        <v>438</v>
      </c>
      <c r="B28" s="5" t="n">
        <v>68400</v>
      </c>
    </row>
    <row r="29" spans="1:4">
      <c r="A29" s="4" t="s">
        <v>445</v>
      </c>
    </row>
    <row r="30" spans="1:4">
      <c r="A30" s="3" t="s">
        <v>435</v>
      </c>
    </row>
    <row r="31" spans="1:4">
      <c r="A31" s="4" t="s">
        <v>438</v>
      </c>
      <c r="B31" s="7" t="n">
        <v>29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3</v>
      </c>
    </row>
    <row r="3" spans="1:3">
      <c r="A3" s="3" t="s">
        <v>110</v>
      </c>
    </row>
    <row r="4" spans="1:3">
      <c r="A4" s="4" t="s">
        <v>98</v>
      </c>
      <c r="B4" s="7" t="n">
        <v>348116</v>
      </c>
      <c r="C4" s="7" t="n">
        <v>203495</v>
      </c>
    </row>
    <row r="5" spans="1:3">
      <c r="A5" s="3" t="s">
        <v>111</v>
      </c>
    </row>
    <row r="6" spans="1:3">
      <c r="A6" s="4" t="s">
        <v>84</v>
      </c>
      <c r="B6" s="5" t="n">
        <v>72732</v>
      </c>
      <c r="C6" s="5" t="n">
        <v>70269</v>
      </c>
    </row>
    <row r="7" spans="1:3">
      <c r="A7" s="4" t="s">
        <v>94</v>
      </c>
      <c r="B7" s="5" t="n">
        <v>-187121</v>
      </c>
      <c r="C7" s="5" t="n">
        <v>-37495</v>
      </c>
    </row>
    <row r="8" spans="1:3">
      <c r="A8" s="4" t="s">
        <v>112</v>
      </c>
      <c r="B8" s="5" t="n">
        <v>187624</v>
      </c>
      <c r="C8" s="5" t="n">
        <v>37361</v>
      </c>
    </row>
    <row r="9" spans="1:3">
      <c r="A9" s="4" t="s">
        <v>95</v>
      </c>
      <c r="B9" s="5" t="n">
        <v>-9728</v>
      </c>
      <c r="C9" s="5" t="n">
        <v>0</v>
      </c>
    </row>
    <row r="10" spans="1:3">
      <c r="A10" s="3" t="s">
        <v>113</v>
      </c>
    </row>
    <row r="11" spans="1:3">
      <c r="A11" s="4" t="s">
        <v>114</v>
      </c>
      <c r="B11" s="5" t="n">
        <v>-34197</v>
      </c>
      <c r="C11" s="5" t="n">
        <v>8204</v>
      </c>
    </row>
    <row r="12" spans="1:3">
      <c r="A12" s="4" t="s">
        <v>115</v>
      </c>
      <c r="B12" s="5" t="n">
        <v>43037</v>
      </c>
      <c r="C12" s="5" t="n">
        <v>5053</v>
      </c>
    </row>
    <row r="13" spans="1:3">
      <c r="A13" s="4" t="s">
        <v>49</v>
      </c>
      <c r="B13" s="5" t="n">
        <v>26898</v>
      </c>
      <c r="C13" s="5" t="n">
        <v>25303</v>
      </c>
    </row>
    <row r="14" spans="1:3">
      <c r="A14" s="4" t="s">
        <v>116</v>
      </c>
      <c r="B14" s="5" t="n">
        <v>5032</v>
      </c>
      <c r="C14" s="5" t="n">
        <v>-1033</v>
      </c>
    </row>
    <row r="15" spans="1:3">
      <c r="A15" s="4" t="s">
        <v>117</v>
      </c>
      <c r="B15" s="5" t="n">
        <v>3755</v>
      </c>
      <c r="C15" s="5" t="n">
        <v>-149</v>
      </c>
    </row>
    <row r="16" spans="1:3">
      <c r="A16" s="4" t="s">
        <v>118</v>
      </c>
      <c r="B16" s="5" t="n">
        <v>456148</v>
      </c>
      <c r="C16" s="5" t="n">
        <v>311008</v>
      </c>
    </row>
    <row r="17" spans="1:3">
      <c r="A17" s="3" t="s">
        <v>119</v>
      </c>
    </row>
    <row r="18" spans="1:3">
      <c r="A18" s="4" t="s">
        <v>120</v>
      </c>
      <c r="B18" s="5" t="n">
        <v>400000</v>
      </c>
      <c r="C18" s="5" t="n">
        <v>436022</v>
      </c>
    </row>
    <row r="19" spans="1:3">
      <c r="A19" s="4" t="s">
        <v>121</v>
      </c>
      <c r="B19" s="5" t="n">
        <v>128526</v>
      </c>
      <c r="C19" s="5" t="n">
        <v>0</v>
      </c>
    </row>
    <row r="20" spans="1:3">
      <c r="A20" s="4" t="s">
        <v>122</v>
      </c>
      <c r="B20" s="5" t="n">
        <v>88050</v>
      </c>
      <c r="C20" s="5" t="n">
        <v>55397</v>
      </c>
    </row>
    <row r="21" spans="1:3">
      <c r="A21" s="4" t="s">
        <v>123</v>
      </c>
      <c r="B21" s="5" t="n">
        <v>41886</v>
      </c>
      <c r="C21" s="5" t="n">
        <v>16073</v>
      </c>
    </row>
    <row r="22" spans="1:3">
      <c r="A22" s="4" t="s">
        <v>124</v>
      </c>
      <c r="B22" s="5" t="n">
        <v>-31570</v>
      </c>
      <c r="C22" s="5" t="n">
        <v>-35515</v>
      </c>
    </row>
    <row r="23" spans="1:3">
      <c r="A23" s="4" t="s">
        <v>125</v>
      </c>
      <c r="B23" s="5" t="n">
        <v>0</v>
      </c>
      <c r="C23" s="5" t="n">
        <v>49118</v>
      </c>
    </row>
    <row r="24" spans="1:3">
      <c r="A24" s="4" t="s">
        <v>126</v>
      </c>
      <c r="B24" s="5" t="n">
        <v>13449</v>
      </c>
      <c r="C24" s="5" t="n">
        <v>-205</v>
      </c>
    </row>
    <row r="25" spans="1:3">
      <c r="A25" s="4" t="s">
        <v>127</v>
      </c>
      <c r="B25" s="5" t="n">
        <v>-852941</v>
      </c>
      <c r="C25" s="5" t="n">
        <v>-559774</v>
      </c>
    </row>
    <row r="26" spans="1:3">
      <c r="A26" s="3" t="s">
        <v>128</v>
      </c>
    </row>
    <row r="27" spans="1:3">
      <c r="A27" s="4" t="s">
        <v>129</v>
      </c>
      <c r="B27" s="5" t="n">
        <v>850000</v>
      </c>
      <c r="C27" s="5" t="n">
        <v>400000</v>
      </c>
    </row>
    <row r="28" spans="1:3">
      <c r="A28" s="4" t="s">
        <v>130</v>
      </c>
      <c r="B28" s="5" t="n">
        <v>284724</v>
      </c>
      <c r="C28" s="5" t="n">
        <v>207539</v>
      </c>
    </row>
    <row r="29" spans="1:3">
      <c r="A29" s="4" t="s">
        <v>131</v>
      </c>
      <c r="B29" s="5" t="n">
        <v>-134000</v>
      </c>
      <c r="C29" s="5" t="n">
        <v>252000</v>
      </c>
    </row>
    <row r="30" spans="1:3">
      <c r="A30" s="4" t="s">
        <v>132</v>
      </c>
      <c r="B30" s="5" t="n">
        <v>112393</v>
      </c>
      <c r="C30" s="5" t="n">
        <v>290474</v>
      </c>
    </row>
    <row r="31" spans="1:3">
      <c r="A31" s="4" t="s">
        <v>133</v>
      </c>
      <c r="B31" s="5" t="n">
        <v>-35335</v>
      </c>
      <c r="C31" s="5" t="n">
        <v>0</v>
      </c>
    </row>
    <row r="32" spans="1:3">
      <c r="A32" s="4" t="s">
        <v>134</v>
      </c>
      <c r="B32" s="5" t="n">
        <v>0</v>
      </c>
      <c r="C32" s="5" t="n">
        <v>-425882</v>
      </c>
    </row>
    <row r="33" spans="1:3">
      <c r="A33" s="4" t="s">
        <v>135</v>
      </c>
      <c r="B33" s="5" t="n">
        <v>0</v>
      </c>
      <c r="C33" s="5" t="n">
        <v>90009</v>
      </c>
    </row>
    <row r="34" spans="1:3">
      <c r="A34" s="4" t="s">
        <v>136</v>
      </c>
      <c r="B34" s="5" t="n">
        <v>-38035</v>
      </c>
      <c r="C34" s="5" t="n">
        <v>-56</v>
      </c>
    </row>
    <row r="35" spans="1:3">
      <c r="A35" s="4" t="s">
        <v>128</v>
      </c>
      <c r="B35" s="5" t="n">
        <v>397918</v>
      </c>
      <c r="C35" s="5" t="n">
        <v>247572</v>
      </c>
    </row>
    <row r="36" spans="1:3">
      <c r="A36" s="3" t="s">
        <v>137</v>
      </c>
    </row>
    <row r="37" spans="1:3">
      <c r="A37" s="4" t="s">
        <v>137</v>
      </c>
      <c r="B37" s="5" t="n">
        <v>1125</v>
      </c>
      <c r="C37" s="5" t="n">
        <v>-1194</v>
      </c>
    </row>
    <row r="38" spans="1:3">
      <c r="A38" s="4" t="s">
        <v>138</v>
      </c>
      <c r="B38" s="5" t="n">
        <v>1873</v>
      </c>
      <c r="C38" s="5" t="n">
        <v>1611</v>
      </c>
    </row>
    <row r="39" spans="1:3">
      <c r="A39" s="4" t="s">
        <v>139</v>
      </c>
      <c r="B39" s="5" t="n">
        <v>2998</v>
      </c>
      <c r="C39" s="5" t="n">
        <v>417</v>
      </c>
    </row>
    <row r="40" spans="1:3">
      <c r="A40" s="3" t="s">
        <v>140</v>
      </c>
    </row>
    <row r="41" spans="1:3">
      <c r="A41" s="4" t="s">
        <v>141</v>
      </c>
      <c r="B41" s="5" t="n">
        <v>6617</v>
      </c>
      <c r="C41" s="5" t="n">
        <v>0</v>
      </c>
    </row>
    <row r="42" spans="1:3">
      <c r="A42" s="4" t="s">
        <v>142</v>
      </c>
      <c r="B42" s="5" t="n">
        <v>1342</v>
      </c>
      <c r="C42" s="5" t="n">
        <v>0</v>
      </c>
    </row>
    <row r="43" spans="1:3">
      <c r="A43" s="4" t="s">
        <v>143</v>
      </c>
    </row>
    <row r="44" spans="1:3">
      <c r="A44" s="3" t="s">
        <v>128</v>
      </c>
    </row>
    <row r="45" spans="1:3">
      <c r="A45" s="4" t="s">
        <v>133</v>
      </c>
      <c r="B45" s="5" t="n">
        <v>-72381</v>
      </c>
      <c r="C45" s="5" t="n">
        <v>-151434</v>
      </c>
    </row>
    <row r="46" spans="1:3">
      <c r="A46" s="4" t="s">
        <v>144</v>
      </c>
    </row>
    <row r="47" spans="1:3">
      <c r="A47" s="3" t="s">
        <v>119</v>
      </c>
    </row>
    <row r="48" spans="1:3">
      <c r="A48" s="4" t="s">
        <v>145</v>
      </c>
      <c r="B48" s="5" t="n">
        <v>140000</v>
      </c>
      <c r="C48" s="5" t="n">
        <v>0</v>
      </c>
    </row>
    <row r="49" spans="1:3">
      <c r="A49" s="4" t="s">
        <v>146</v>
      </c>
    </row>
    <row r="50" spans="1:3">
      <c r="A50" s="3" t="s">
        <v>119</v>
      </c>
    </row>
    <row r="51" spans="1:3">
      <c r="A51" s="4" t="s">
        <v>147</v>
      </c>
      <c r="B51" s="5" t="n">
        <v>57202</v>
      </c>
      <c r="C51" s="5" t="n">
        <v>0</v>
      </c>
    </row>
    <row r="52" spans="1:3">
      <c r="A52" s="4" t="s">
        <v>148</v>
      </c>
    </row>
    <row r="53" spans="1:3">
      <c r="A53" s="3" t="s">
        <v>119</v>
      </c>
    </row>
    <row r="54" spans="1:3">
      <c r="A54" s="4" t="s">
        <v>145</v>
      </c>
      <c r="B54" s="7" t="n">
        <v>36030</v>
      </c>
      <c r="C5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2</v>
      </c>
      <c r="D1" s="2" t="s">
        <v>1</v>
      </c>
    </row>
    <row r="2" spans="1:5">
      <c r="B2" s="2" t="s">
        <v>2</v>
      </c>
      <c r="C2" s="2" t="s">
        <v>73</v>
      </c>
      <c r="D2" s="2" t="s">
        <v>2</v>
      </c>
      <c r="E2" s="2" t="s">
        <v>73</v>
      </c>
    </row>
    <row r="3" spans="1:5">
      <c r="A3" s="3" t="s">
        <v>364</v>
      </c>
    </row>
    <row r="4" spans="1:5">
      <c r="A4" s="4" t="s">
        <v>447</v>
      </c>
      <c r="B4" s="7" t="n">
        <v>216756</v>
      </c>
      <c r="C4" s="7" t="n">
        <v>159421</v>
      </c>
      <c r="D4" s="7" t="n">
        <v>625243</v>
      </c>
      <c r="E4" s="7" t="n">
        <v>551323</v>
      </c>
    </row>
    <row r="5" spans="1:5">
      <c r="A5" s="4" t="s">
        <v>448</v>
      </c>
      <c r="B5" s="5" t="n">
        <v>123965</v>
      </c>
      <c r="C5" s="5" t="n">
        <v>66436</v>
      </c>
      <c r="D5" s="5" t="n">
        <v>344037</v>
      </c>
      <c r="E5" s="5" t="n">
        <v>267847</v>
      </c>
    </row>
    <row r="6" spans="1:5">
      <c r="A6" s="4" t="s">
        <v>449</v>
      </c>
      <c r="B6" s="7" t="n">
        <v>233990</v>
      </c>
      <c r="C6" s="7" t="n">
        <v>34184</v>
      </c>
      <c r="D6" s="7" t="n">
        <v>371185</v>
      </c>
      <c r="E6" s="7" t="n">
        <v>2268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50</v>
      </c>
      <c r="B1" s="2" t="s">
        <v>72</v>
      </c>
      <c r="D1" s="2" t="s">
        <v>1</v>
      </c>
    </row>
    <row r="2" spans="1:8">
      <c r="B2" s="2" t="s">
        <v>2</v>
      </c>
      <c r="C2" s="2" t="s">
        <v>73</v>
      </c>
      <c r="D2" s="2" t="s">
        <v>2</v>
      </c>
      <c r="E2" s="2" t="s">
        <v>73</v>
      </c>
      <c r="F2" s="2" t="s">
        <v>317</v>
      </c>
      <c r="G2" s="2" t="s">
        <v>355</v>
      </c>
      <c r="H2" s="2" t="s">
        <v>318</v>
      </c>
    </row>
    <row r="3" spans="1:8">
      <c r="A3" s="3" t="s">
        <v>364</v>
      </c>
    </row>
    <row r="4" spans="1:8">
      <c r="A4" s="4" t="s">
        <v>94</v>
      </c>
      <c r="B4" s="7" t="n">
        <v>123642</v>
      </c>
      <c r="C4" s="7" t="n">
        <v>12764</v>
      </c>
      <c r="D4" s="7" t="n">
        <v>187121</v>
      </c>
      <c r="E4" s="7" t="n">
        <v>37495</v>
      </c>
    </row>
    <row r="5" spans="1:8">
      <c r="A5" s="4" t="s">
        <v>451</v>
      </c>
      <c r="D5" s="7" t="n">
        <v>31570</v>
      </c>
      <c r="E5" s="7" t="n">
        <v>35515</v>
      </c>
    </row>
    <row r="6" spans="1:8">
      <c r="A6" s="4" t="s">
        <v>337</v>
      </c>
    </row>
    <row r="7" spans="1:8">
      <c r="A7" s="3" t="s">
        <v>364</v>
      </c>
    </row>
    <row r="8" spans="1:8">
      <c r="A8" s="4" t="s">
        <v>338</v>
      </c>
      <c r="B8" s="4" t="s">
        <v>339</v>
      </c>
      <c r="D8" s="4" t="s">
        <v>339</v>
      </c>
    </row>
    <row r="9" spans="1:8">
      <c r="A9" s="4" t="s">
        <v>94</v>
      </c>
      <c r="D9" s="7" t="n">
        <v>185660</v>
      </c>
    </row>
    <row r="10" spans="1:8">
      <c r="A10" s="4" t="s">
        <v>452</v>
      </c>
      <c r="D10" s="5" t="n">
        <v>227500</v>
      </c>
    </row>
    <row r="11" spans="1:8">
      <c r="A11" s="4" t="s">
        <v>451</v>
      </c>
      <c r="D11" s="7" t="n">
        <v>29500</v>
      </c>
    </row>
    <row r="12" spans="1:8">
      <c r="A12" s="4" t="s">
        <v>345</v>
      </c>
    </row>
    <row r="13" spans="1:8">
      <c r="A13" s="3" t="s">
        <v>364</v>
      </c>
    </row>
    <row r="14" spans="1:8">
      <c r="A14" s="4" t="s">
        <v>341</v>
      </c>
      <c r="H14" s="4" t="s">
        <v>346</v>
      </c>
    </row>
    <row r="15" spans="1:8">
      <c r="A15" s="4" t="s">
        <v>146</v>
      </c>
    </row>
    <row r="16" spans="1:8">
      <c r="A16" s="3" t="s">
        <v>364</v>
      </c>
    </row>
    <row r="17" spans="1:8">
      <c r="A17" s="4" t="s">
        <v>341</v>
      </c>
      <c r="F17" s="4" t="s">
        <v>342</v>
      </c>
    </row>
    <row r="18" spans="1:8">
      <c r="A18" s="4" t="s">
        <v>410</v>
      </c>
    </row>
    <row r="19" spans="1:8">
      <c r="A19" s="3" t="s">
        <v>364</v>
      </c>
    </row>
    <row r="20" spans="1:8">
      <c r="A20" s="4" t="s">
        <v>341</v>
      </c>
      <c r="G20" s="4" t="s">
        <v>4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453</v>
      </c>
      <c r="B1" s="2" t="s">
        <v>355</v>
      </c>
      <c r="C1" s="2" t="s">
        <v>2</v>
      </c>
      <c r="D1" s="2" t="s">
        <v>73</v>
      </c>
      <c r="E1" s="2" t="s">
        <v>27</v>
      </c>
      <c r="F1" s="2" t="s">
        <v>356</v>
      </c>
    </row>
    <row r="2" spans="1:6">
      <c r="A2" s="3" t="s">
        <v>454</v>
      </c>
    </row>
    <row r="3" spans="1:6">
      <c r="A3" s="4" t="s">
        <v>37</v>
      </c>
      <c r="C3" s="7" t="n">
        <v>404838</v>
      </c>
      <c r="D3" s="7" t="n">
        <v>343288</v>
      </c>
      <c r="E3" s="7" t="n">
        <v>343288</v>
      </c>
      <c r="F3" s="7" t="n">
        <v>343288</v>
      </c>
    </row>
    <row r="4" spans="1:6">
      <c r="A4" s="4" t="s">
        <v>455</v>
      </c>
      <c r="C4" s="5" t="n">
        <v>61550</v>
      </c>
      <c r="D4" s="5" t="n">
        <v>0</v>
      </c>
    </row>
    <row r="5" spans="1:6">
      <c r="A5" s="4" t="s">
        <v>456</v>
      </c>
    </row>
    <row r="6" spans="1:6">
      <c r="A6" s="3" t="s">
        <v>454</v>
      </c>
    </row>
    <row r="7" spans="1:6">
      <c r="A7" s="4" t="s">
        <v>37</v>
      </c>
      <c r="C7" s="5" t="n">
        <v>255558</v>
      </c>
      <c r="D7" s="5" t="n">
        <v>255558</v>
      </c>
      <c r="E7" s="5" t="n">
        <v>255558</v>
      </c>
      <c r="F7" s="5" t="n">
        <v>255558</v>
      </c>
    </row>
    <row r="8" spans="1:6">
      <c r="A8" s="4" t="s">
        <v>455</v>
      </c>
      <c r="C8" s="5" t="n">
        <v>0</v>
      </c>
      <c r="D8" s="5" t="n">
        <v>0</v>
      </c>
    </row>
    <row r="9" spans="1:6">
      <c r="A9" s="4" t="s">
        <v>457</v>
      </c>
    </row>
    <row r="10" spans="1:6">
      <c r="A10" s="3" t="s">
        <v>454</v>
      </c>
    </row>
    <row r="11" spans="1:6">
      <c r="A11" s="4" t="s">
        <v>37</v>
      </c>
      <c r="C11" s="5" t="n">
        <v>149280</v>
      </c>
      <c r="D11" s="5" t="n">
        <v>87730</v>
      </c>
      <c r="E11" s="7" t="n">
        <v>87730</v>
      </c>
      <c r="F11" s="7" t="n">
        <v>87730</v>
      </c>
    </row>
    <row r="12" spans="1:6">
      <c r="A12" s="4" t="s">
        <v>455</v>
      </c>
      <c r="C12" s="7" t="n">
        <v>61550</v>
      </c>
      <c r="D12" s="7" t="n">
        <v>0</v>
      </c>
    </row>
    <row r="13" spans="1:6">
      <c r="A13" s="4" t="s">
        <v>146</v>
      </c>
    </row>
    <row r="14" spans="1:6">
      <c r="A14" s="3" t="s">
        <v>454</v>
      </c>
    </row>
    <row r="15" spans="1:6">
      <c r="A15" s="4" t="s">
        <v>455</v>
      </c>
      <c r="B15" s="7" t="n">
        <v>61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s>
  <sheetData>
    <row r="1" spans="1:4">
      <c r="A1" s="1" t="s">
        <v>458</v>
      </c>
      <c r="B1" s="2" t="s">
        <v>459</v>
      </c>
      <c r="C1" s="2" t="s">
        <v>460</v>
      </c>
      <c r="D1" s="2" t="s">
        <v>461</v>
      </c>
    </row>
    <row r="2" spans="1:4">
      <c r="A2" s="4" t="s">
        <v>462</v>
      </c>
    </row>
    <row r="3" spans="1:4">
      <c r="A3" s="3" t="s">
        <v>463</v>
      </c>
    </row>
    <row r="4" spans="1:4">
      <c r="A4" s="4" t="s">
        <v>341</v>
      </c>
      <c r="B4" s="4" t="s">
        <v>464</v>
      </c>
    </row>
    <row r="5" spans="1:4">
      <c r="A5" s="4" t="s">
        <v>465</v>
      </c>
    </row>
    <row r="6" spans="1:4">
      <c r="A6" s="3" t="s">
        <v>463</v>
      </c>
    </row>
    <row r="7" spans="1:4">
      <c r="A7" s="4" t="s">
        <v>466</v>
      </c>
      <c r="D7" s="7" t="n">
        <v>291</v>
      </c>
    </row>
    <row r="8" spans="1:4">
      <c r="A8" s="4" t="s">
        <v>467</v>
      </c>
      <c r="C8" s="7" t="n">
        <v>1</v>
      </c>
      <c r="D8" s="7" t="n">
        <v>116</v>
      </c>
    </row>
    <row r="9" spans="1:4">
      <c r="A9" s="4" t="s">
        <v>468</v>
      </c>
    </row>
    <row r="10" spans="1:4">
      <c r="A10" s="3" t="s">
        <v>463</v>
      </c>
    </row>
    <row r="11" spans="1:4">
      <c r="A11" s="4" t="s">
        <v>469</v>
      </c>
      <c r="C11" s="9" t="n">
        <v>0.1</v>
      </c>
      <c r="D11" s="9" t="n">
        <v>0.4</v>
      </c>
    </row>
    <row r="12" spans="1:4">
      <c r="A12" s="4" t="s">
        <v>470</v>
      </c>
    </row>
    <row r="13" spans="1:4">
      <c r="A13" s="3" t="s">
        <v>463</v>
      </c>
    </row>
    <row r="14" spans="1:4">
      <c r="A14" s="4" t="s">
        <v>469</v>
      </c>
      <c r="D14" s="9" t="n">
        <v>0.3</v>
      </c>
    </row>
    <row r="15" spans="1:4">
      <c r="A15" s="4" t="s">
        <v>143</v>
      </c>
    </row>
    <row r="16" spans="1:4">
      <c r="A16" s="3" t="s">
        <v>463</v>
      </c>
    </row>
    <row r="17" spans="1:4">
      <c r="A17" s="4" t="s">
        <v>466</v>
      </c>
      <c r="D17" s="7" t="n">
        <v>10676</v>
      </c>
    </row>
    <row r="18" spans="1:4">
      <c r="A18" s="4" t="s">
        <v>471</v>
      </c>
    </row>
    <row r="19" spans="1:4">
      <c r="A19" s="3" t="s">
        <v>463</v>
      </c>
    </row>
    <row r="20" spans="1:4">
      <c r="A20" s="4" t="s">
        <v>472</v>
      </c>
      <c r="B20" s="4" t="s">
        <v>473</v>
      </c>
    </row>
    <row r="21" spans="1:4">
      <c r="A21" s="4" t="s">
        <v>408</v>
      </c>
      <c r="B21" s="5" t="n">
        <v>6518000</v>
      </c>
    </row>
    <row r="22" spans="1:4">
      <c r="A22" s="4" t="s">
        <v>474</v>
      </c>
    </row>
    <row r="23" spans="1:4">
      <c r="A23" s="3" t="s">
        <v>463</v>
      </c>
    </row>
    <row r="24" spans="1:4">
      <c r="A24" s="4" t="s">
        <v>467</v>
      </c>
      <c r="C24" s="7" t="n">
        <v>472</v>
      </c>
      <c r="D24" s="7" t="n">
        <v>440</v>
      </c>
    </row>
    <row r="25" spans="1:4">
      <c r="A25" s="4" t="s">
        <v>475</v>
      </c>
    </row>
    <row r="26" spans="1:4">
      <c r="A26" s="3" t="s">
        <v>463</v>
      </c>
    </row>
    <row r="27" spans="1:4">
      <c r="A27" s="4" t="s">
        <v>476</v>
      </c>
      <c r="C27" s="5" t="n">
        <v>323620</v>
      </c>
      <c r="D27" s="5" t="n">
        <v>125000</v>
      </c>
    </row>
    <row r="28" spans="1:4">
      <c r="A28" s="4" t="s">
        <v>477</v>
      </c>
    </row>
    <row r="29" spans="1:4">
      <c r="A29" s="3" t="s">
        <v>463</v>
      </c>
    </row>
    <row r="30" spans="1:4">
      <c r="A30" s="4" t="s">
        <v>466</v>
      </c>
      <c r="C30" s="7" t="n">
        <v>0</v>
      </c>
      <c r="D30" s="7" t="n">
        <v>291</v>
      </c>
    </row>
    <row r="31" spans="1:4">
      <c r="A31" s="4" t="s">
        <v>478</v>
      </c>
    </row>
    <row r="32" spans="1:4">
      <c r="A32" s="3" t="s">
        <v>463</v>
      </c>
    </row>
    <row r="33" spans="1:4">
      <c r="A33" s="4" t="s">
        <v>466</v>
      </c>
      <c r="C33" s="5" t="n">
        <v>0</v>
      </c>
      <c r="D33" s="5" t="n">
        <v>10676</v>
      </c>
    </row>
    <row r="34" spans="1:4">
      <c r="A34" s="4" t="s">
        <v>479</v>
      </c>
    </row>
    <row r="35" spans="1:4">
      <c r="A35" s="3" t="s">
        <v>463</v>
      </c>
    </row>
    <row r="36" spans="1:4">
      <c r="A36" s="4" t="s">
        <v>467</v>
      </c>
      <c r="C36" s="5" t="n">
        <v>1</v>
      </c>
      <c r="D36" s="5" t="n">
        <v>116</v>
      </c>
    </row>
    <row r="37" spans="1:4">
      <c r="A37" s="4" t="s">
        <v>480</v>
      </c>
    </row>
    <row r="38" spans="1:4">
      <c r="A38" s="3" t="s">
        <v>463</v>
      </c>
    </row>
    <row r="39" spans="1:4">
      <c r="A39" s="4" t="s">
        <v>467</v>
      </c>
      <c r="C39" s="7" t="n">
        <v>472</v>
      </c>
      <c r="D39" s="7" t="n">
        <v>4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2</v>
      </c>
      <c r="D1" s="2" t="s">
        <v>1</v>
      </c>
    </row>
    <row r="2" spans="1:5">
      <c r="B2" s="2" t="s">
        <v>2</v>
      </c>
      <c r="C2" s="2" t="s">
        <v>73</v>
      </c>
      <c r="D2" s="2" t="s">
        <v>2</v>
      </c>
      <c r="E2" s="2" t="s">
        <v>73</v>
      </c>
    </row>
    <row r="3" spans="1:5">
      <c r="A3" s="4" t="s">
        <v>474</v>
      </c>
    </row>
    <row r="4" spans="1:5">
      <c r="A4" s="3" t="s">
        <v>482</v>
      </c>
    </row>
    <row r="5" spans="1:5">
      <c r="A5" s="4" t="s">
        <v>483</v>
      </c>
      <c r="B5" s="7" t="n">
        <v>175</v>
      </c>
      <c r="C5" s="7" t="n">
        <v>318</v>
      </c>
      <c r="D5" s="7" t="n">
        <v>1065</v>
      </c>
      <c r="E5" s="7" t="n">
        <v>466</v>
      </c>
    </row>
    <row r="6" spans="1:5">
      <c r="A6" s="4" t="s">
        <v>465</v>
      </c>
    </row>
    <row r="7" spans="1:5">
      <c r="A7" s="3" t="s">
        <v>482</v>
      </c>
    </row>
    <row r="8" spans="1:5">
      <c r="A8" s="4" t="s">
        <v>483</v>
      </c>
      <c r="B8" s="5" t="n">
        <v>-22</v>
      </c>
      <c r="C8" s="5" t="n">
        <v>161</v>
      </c>
      <c r="D8" s="5" t="n">
        <v>84</v>
      </c>
      <c r="E8" s="5" t="n">
        <v>-190</v>
      </c>
    </row>
    <row r="9" spans="1:5">
      <c r="A9" s="4" t="s">
        <v>143</v>
      </c>
    </row>
    <row r="10" spans="1:5">
      <c r="A10" s="3" t="s">
        <v>482</v>
      </c>
    </row>
    <row r="11" spans="1:5">
      <c r="A11" s="4" t="s">
        <v>483</v>
      </c>
      <c r="B11" s="7" t="n">
        <v>0</v>
      </c>
      <c r="C11" s="7" t="n">
        <v>-4419</v>
      </c>
      <c r="D11" s="7" t="n">
        <v>1885</v>
      </c>
      <c r="E11" s="7" t="n">
        <v>55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7</v>
      </c>
    </row>
    <row r="2" spans="1:3">
      <c r="A2" s="4" t="s">
        <v>474</v>
      </c>
    </row>
    <row r="3" spans="1:3">
      <c r="A3" s="3" t="s">
        <v>463</v>
      </c>
    </row>
    <row r="4" spans="1:3">
      <c r="A4" s="4" t="s">
        <v>467</v>
      </c>
      <c r="B4" s="7" t="n">
        <v>472</v>
      </c>
      <c r="C4" s="7" t="n">
        <v>440</v>
      </c>
    </row>
    <row r="5" spans="1:3">
      <c r="A5" s="4" t="s">
        <v>485</v>
      </c>
    </row>
    <row r="6" spans="1:3">
      <c r="A6" s="3" t="s">
        <v>463</v>
      </c>
    </row>
    <row r="7" spans="1:3">
      <c r="A7" s="4" t="s">
        <v>467</v>
      </c>
      <c r="B7" s="5" t="n">
        <v>0</v>
      </c>
      <c r="C7" s="5" t="n">
        <v>0</v>
      </c>
    </row>
    <row r="8" spans="1:3">
      <c r="A8" s="4" t="s">
        <v>486</v>
      </c>
    </row>
    <row r="9" spans="1:3">
      <c r="A9" s="3" t="s">
        <v>463</v>
      </c>
    </row>
    <row r="10" spans="1:3">
      <c r="A10" s="4" t="s">
        <v>467</v>
      </c>
      <c r="B10" s="5" t="n">
        <v>472</v>
      </c>
      <c r="C10" s="5" t="n">
        <v>440</v>
      </c>
    </row>
    <row r="11" spans="1:3">
      <c r="A11" s="4" t="s">
        <v>487</v>
      </c>
    </row>
    <row r="12" spans="1:3">
      <c r="A12" s="3" t="s">
        <v>463</v>
      </c>
    </row>
    <row r="13" spans="1:3">
      <c r="A13" s="4" t="s">
        <v>467</v>
      </c>
      <c r="B13" s="5" t="n">
        <v>0</v>
      </c>
      <c r="C13" s="5" t="n">
        <v>0</v>
      </c>
    </row>
    <row r="14" spans="1:3">
      <c r="A14" s="4" t="s">
        <v>465</v>
      </c>
    </row>
    <row r="15" spans="1:3">
      <c r="A15" s="3" t="s">
        <v>463</v>
      </c>
    </row>
    <row r="16" spans="1:3">
      <c r="A16" s="4" t="s">
        <v>466</v>
      </c>
      <c r="C16" s="5" t="n">
        <v>291</v>
      </c>
    </row>
    <row r="17" spans="1:3">
      <c r="A17" s="4" t="s">
        <v>467</v>
      </c>
      <c r="B17" s="5" t="n">
        <v>1</v>
      </c>
      <c r="C17" s="5" t="n">
        <v>116</v>
      </c>
    </row>
    <row r="18" spans="1:3">
      <c r="A18" s="4" t="s">
        <v>488</v>
      </c>
    </row>
    <row r="19" spans="1:3">
      <c r="A19" s="3" t="s">
        <v>463</v>
      </c>
    </row>
    <row r="20" spans="1:3">
      <c r="A20" s="4" t="s">
        <v>466</v>
      </c>
      <c r="C20" s="5" t="n">
        <v>0</v>
      </c>
    </row>
    <row r="21" spans="1:3">
      <c r="A21" s="4" t="s">
        <v>467</v>
      </c>
      <c r="B21" s="5" t="n">
        <v>0</v>
      </c>
      <c r="C21" s="5" t="n">
        <v>0</v>
      </c>
    </row>
    <row r="22" spans="1:3">
      <c r="A22" s="4" t="s">
        <v>489</v>
      </c>
    </row>
    <row r="23" spans="1:3">
      <c r="A23" s="3" t="s">
        <v>463</v>
      </c>
    </row>
    <row r="24" spans="1:3">
      <c r="A24" s="4" t="s">
        <v>466</v>
      </c>
      <c r="C24" s="5" t="n">
        <v>291</v>
      </c>
    </row>
    <row r="25" spans="1:3">
      <c r="A25" s="4" t="s">
        <v>467</v>
      </c>
      <c r="B25" s="5" t="n">
        <v>1</v>
      </c>
      <c r="C25" s="5" t="n">
        <v>116</v>
      </c>
    </row>
    <row r="26" spans="1:3">
      <c r="A26" s="4" t="s">
        <v>490</v>
      </c>
    </row>
    <row r="27" spans="1:3">
      <c r="A27" s="3" t="s">
        <v>463</v>
      </c>
    </row>
    <row r="28" spans="1:3">
      <c r="A28" s="4" t="s">
        <v>466</v>
      </c>
      <c r="C28" s="5" t="n">
        <v>0</v>
      </c>
    </row>
    <row r="29" spans="1:3">
      <c r="A29" s="4" t="s">
        <v>467</v>
      </c>
      <c r="B29" s="7" t="n">
        <v>0</v>
      </c>
      <c r="C29" s="5" t="n">
        <v>0</v>
      </c>
    </row>
    <row r="30" spans="1:3">
      <c r="A30" s="4" t="s">
        <v>143</v>
      </c>
    </row>
    <row r="31" spans="1:3">
      <c r="A31" s="3" t="s">
        <v>463</v>
      </c>
    </row>
    <row r="32" spans="1:3">
      <c r="A32" s="4" t="s">
        <v>466</v>
      </c>
      <c r="C32" s="5" t="n">
        <v>10676</v>
      </c>
    </row>
    <row r="33" spans="1:3">
      <c r="A33" s="4" t="s">
        <v>491</v>
      </c>
    </row>
    <row r="34" spans="1:3">
      <c r="A34" s="3" t="s">
        <v>463</v>
      </c>
    </row>
    <row r="35" spans="1:3">
      <c r="A35" s="4" t="s">
        <v>466</v>
      </c>
      <c r="C35" s="5" t="n">
        <v>0</v>
      </c>
    </row>
    <row r="36" spans="1:3">
      <c r="A36" s="4" t="s">
        <v>492</v>
      </c>
    </row>
    <row r="37" spans="1:3">
      <c r="A37" s="3" t="s">
        <v>463</v>
      </c>
    </row>
    <row r="38" spans="1:3">
      <c r="A38" s="4" t="s">
        <v>466</v>
      </c>
      <c r="C38" s="5" t="n">
        <v>10676</v>
      </c>
    </row>
    <row r="39" spans="1:3">
      <c r="A39" s="4" t="s">
        <v>493</v>
      </c>
    </row>
    <row r="40" spans="1:3">
      <c r="A40" s="3" t="s">
        <v>463</v>
      </c>
    </row>
    <row r="41" spans="1:3">
      <c r="A41" s="4" t="s">
        <v>466</v>
      </c>
      <c r="C41"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4</v>
      </c>
      <c r="B1" s="2" t="s">
        <v>495</v>
      </c>
      <c r="C1" s="2" t="s">
        <v>496</v>
      </c>
      <c r="D1" s="2" t="s">
        <v>497</v>
      </c>
      <c r="E1" s="2" t="s">
        <v>498</v>
      </c>
      <c r="F1" s="2" t="s">
        <v>2</v>
      </c>
      <c r="G1" s="2" t="s">
        <v>73</v>
      </c>
    </row>
    <row r="2" spans="1:7">
      <c r="A2" s="3" t="s">
        <v>499</v>
      </c>
    </row>
    <row r="3" spans="1:7">
      <c r="A3" s="4" t="s">
        <v>500</v>
      </c>
      <c r="B3" s="5" t="n">
        <v>736262</v>
      </c>
    </row>
    <row r="4" spans="1:7">
      <c r="A4" s="4" t="s">
        <v>189</v>
      </c>
      <c r="B4" s="7" t="n">
        <v>35300</v>
      </c>
      <c r="F4" s="7" t="n">
        <v>35335</v>
      </c>
      <c r="G4" s="7" t="n">
        <v>0</v>
      </c>
    </row>
    <row r="5" spans="1:7">
      <c r="A5" s="4" t="s">
        <v>501</v>
      </c>
      <c r="F5" s="5" t="n">
        <v>800</v>
      </c>
    </row>
    <row r="6" spans="1:7">
      <c r="A6" s="4" t="s">
        <v>502</v>
      </c>
      <c r="F6" s="5" t="n">
        <v>3000</v>
      </c>
    </row>
    <row r="7" spans="1:7">
      <c r="A7" s="4" t="s">
        <v>143</v>
      </c>
    </row>
    <row r="8" spans="1:7">
      <c r="A8" s="3" t="s">
        <v>499</v>
      </c>
    </row>
    <row r="9" spans="1:7">
      <c r="A9" s="4" t="s">
        <v>500</v>
      </c>
      <c r="B9" s="5" t="n">
        <v>1703094</v>
      </c>
      <c r="C9" s="5" t="n">
        <v>1251760</v>
      </c>
      <c r="D9" s="5" t="n">
        <v>3563146</v>
      </c>
    </row>
    <row r="10" spans="1:7">
      <c r="A10" s="4" t="s">
        <v>189</v>
      </c>
      <c r="B10" s="7" t="n">
        <v>72400</v>
      </c>
      <c r="C10" s="7" t="n">
        <v>53200</v>
      </c>
      <c r="D10" s="7" t="n">
        <v>151400</v>
      </c>
      <c r="F10" s="7" t="n">
        <v>72381</v>
      </c>
      <c r="G10" s="7" t="n">
        <v>151434</v>
      </c>
    </row>
    <row r="11" spans="1:7">
      <c r="A11" s="4" t="s">
        <v>462</v>
      </c>
    </row>
    <row r="12" spans="1:7">
      <c r="A12" s="3" t="s">
        <v>499</v>
      </c>
    </row>
    <row r="13" spans="1:7">
      <c r="A13" s="4" t="s">
        <v>341</v>
      </c>
      <c r="E13" s="4" t="s">
        <v>464</v>
      </c>
    </row>
    <row r="14" spans="1:7">
      <c r="A14" s="4" t="s">
        <v>503</v>
      </c>
    </row>
    <row r="15" spans="1:7">
      <c r="A15" s="3" t="s">
        <v>499</v>
      </c>
    </row>
    <row r="16" spans="1:7">
      <c r="A16" s="4" t="s">
        <v>472</v>
      </c>
      <c r="E16" s="4" t="s">
        <v>473</v>
      </c>
    </row>
    <row r="17" spans="1:7">
      <c r="A17" s="4" t="s">
        <v>504</v>
      </c>
      <c r="E17" s="8" t="n">
        <v>42.5</v>
      </c>
    </row>
    <row r="18" spans="1:7">
      <c r="A18" s="4" t="s">
        <v>505</v>
      </c>
      <c r="E18" s="5" t="n">
        <v>651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6</v>
      </c>
      <c r="B1" s="2" t="s">
        <v>2</v>
      </c>
      <c r="C1" s="2" t="s">
        <v>27</v>
      </c>
    </row>
    <row r="2" spans="1:3">
      <c r="A2" s="4" t="s">
        <v>507</v>
      </c>
    </row>
    <row r="3" spans="1:3">
      <c r="A3" s="3" t="s">
        <v>508</v>
      </c>
    </row>
    <row r="4" spans="1:3">
      <c r="A4" s="4" t="s">
        <v>509</v>
      </c>
      <c r="B4" s="7" t="n">
        <v>739444</v>
      </c>
      <c r="C4" s="7" t="n">
        <v>392981</v>
      </c>
    </row>
    <row r="5" spans="1:3">
      <c r="A5" s="4" t="s">
        <v>510</v>
      </c>
    </row>
    <row r="6" spans="1:3">
      <c r="A6" s="3" t="s">
        <v>508</v>
      </c>
    </row>
    <row r="7" spans="1:3">
      <c r="A7" s="4" t="s">
        <v>509</v>
      </c>
      <c r="B7" s="5" t="n">
        <v>494642</v>
      </c>
    </row>
    <row r="8" spans="1:3">
      <c r="A8" s="4" t="s">
        <v>511</v>
      </c>
    </row>
    <row r="9" spans="1:3">
      <c r="A9" s="3" t="s">
        <v>508</v>
      </c>
    </row>
    <row r="10" spans="1:3">
      <c r="A10" s="4" t="s">
        <v>509</v>
      </c>
      <c r="B10" s="5" t="n">
        <v>881000</v>
      </c>
      <c r="C10" s="5" t="n">
        <v>1015000</v>
      </c>
    </row>
    <row r="11" spans="1:3">
      <c r="A11" s="4" t="s">
        <v>373</v>
      </c>
    </row>
    <row r="12" spans="1:3">
      <c r="A12" s="3" t="s">
        <v>508</v>
      </c>
    </row>
    <row r="13" spans="1:3">
      <c r="A13" s="4" t="s">
        <v>512</v>
      </c>
      <c r="B13" s="5" t="n">
        <v>-15914</v>
      </c>
      <c r="C13" s="5" t="n">
        <v>-7019</v>
      </c>
    </row>
    <row r="14" spans="1:3">
      <c r="A14" s="4" t="s">
        <v>509</v>
      </c>
      <c r="B14" s="5" t="n">
        <v>2115086</v>
      </c>
      <c r="C14" s="5" t="n">
        <v>1407981</v>
      </c>
    </row>
    <row r="15" spans="1:3">
      <c r="A15" s="4" t="s">
        <v>513</v>
      </c>
    </row>
    <row r="16" spans="1:3">
      <c r="A16" s="3" t="s">
        <v>508</v>
      </c>
    </row>
    <row r="17" spans="1:3">
      <c r="A17" s="4" t="s">
        <v>514</v>
      </c>
      <c r="B17" s="5" t="n">
        <v>750000</v>
      </c>
      <c r="C17" s="5" t="n">
        <v>400000</v>
      </c>
    </row>
    <row r="18" spans="1:3">
      <c r="A18" s="4" t="s">
        <v>515</v>
      </c>
    </row>
    <row r="19" spans="1:3">
      <c r="A19" s="3" t="s">
        <v>508</v>
      </c>
    </row>
    <row r="20" spans="1:3">
      <c r="A20" s="4" t="s">
        <v>514</v>
      </c>
      <c r="B20" s="5" t="n">
        <v>500000</v>
      </c>
      <c r="C20" s="5" t="n">
        <v>0</v>
      </c>
    </row>
    <row r="21" spans="1:3">
      <c r="A21" s="4" t="s">
        <v>516</v>
      </c>
    </row>
    <row r="22" spans="1:3">
      <c r="A22" s="3" t="s">
        <v>508</v>
      </c>
    </row>
    <row r="23" spans="1:3">
      <c r="A23" s="4" t="s">
        <v>514</v>
      </c>
      <c r="B23" s="5" t="n">
        <v>881000</v>
      </c>
      <c r="C23" s="5" t="n">
        <v>1015000</v>
      </c>
    </row>
    <row r="24" spans="1:3">
      <c r="A24" s="4" t="s">
        <v>509</v>
      </c>
      <c r="B24" s="7" t="n">
        <v>881000</v>
      </c>
      <c r="C24" s="7" t="n">
        <v>101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17</v>
      </c>
      <c r="B1" s="2" t="s">
        <v>2</v>
      </c>
      <c r="C1" s="2" t="s">
        <v>518</v>
      </c>
      <c r="D1" s="2" t="s">
        <v>27</v>
      </c>
    </row>
    <row r="2" spans="1:4">
      <c r="A2" s="3" t="s">
        <v>519</v>
      </c>
    </row>
    <row r="3" spans="1:4">
      <c r="A3" s="4" t="s">
        <v>520</v>
      </c>
      <c r="B3" s="7" t="n">
        <v>3000000</v>
      </c>
    </row>
    <row r="4" spans="1:4">
      <c r="A4" s="4" t="s">
        <v>511</v>
      </c>
    </row>
    <row r="5" spans="1:4">
      <c r="A5" s="3" t="s">
        <v>519</v>
      </c>
    </row>
    <row r="6" spans="1:4">
      <c r="A6" s="4" t="s">
        <v>521</v>
      </c>
      <c r="B6" s="5" t="n">
        <v>-881000000</v>
      </c>
      <c r="D6" s="7" t="n">
        <v>-1015000000</v>
      </c>
    </row>
    <row r="7" spans="1:4">
      <c r="A7" s="4" t="s">
        <v>373</v>
      </c>
    </row>
    <row r="8" spans="1:4">
      <c r="A8" s="3" t="s">
        <v>519</v>
      </c>
    </row>
    <row r="9" spans="1:4">
      <c r="A9" s="4" t="s">
        <v>521</v>
      </c>
      <c r="B9" s="5" t="n">
        <v>-2115086000</v>
      </c>
      <c r="D9" s="5" t="n">
        <v>-1407981000</v>
      </c>
    </row>
    <row r="10" spans="1:4">
      <c r="A10" s="4" t="s">
        <v>516</v>
      </c>
    </row>
    <row r="11" spans="1:4">
      <c r="A11" s="3" t="s">
        <v>519</v>
      </c>
    </row>
    <row r="12" spans="1:4">
      <c r="A12" s="4" t="s">
        <v>521</v>
      </c>
      <c r="B12" s="5" t="n">
        <v>-881000000</v>
      </c>
      <c r="D12" s="5" t="n">
        <v>-1015000000</v>
      </c>
    </row>
    <row r="13" spans="1:4">
      <c r="A13" s="4" t="s">
        <v>520</v>
      </c>
      <c r="B13" s="5" t="n">
        <v>3094000</v>
      </c>
      <c r="D13" s="5" t="n">
        <v>0</v>
      </c>
    </row>
    <row r="14" spans="1:4">
      <c r="A14" s="4" t="s">
        <v>522</v>
      </c>
      <c r="B14" s="5" t="n">
        <v>865906000</v>
      </c>
      <c r="D14" s="5" t="n">
        <v>735000000</v>
      </c>
    </row>
    <row r="15" spans="1:4">
      <c r="A15" s="4" t="s">
        <v>523</v>
      </c>
    </row>
    <row r="16" spans="1:4">
      <c r="A16" s="3" t="s">
        <v>519</v>
      </c>
    </row>
    <row r="17" spans="1:4">
      <c r="A17" s="4" t="s">
        <v>524</v>
      </c>
      <c r="B17" s="7" t="n">
        <v>1750000000</v>
      </c>
      <c r="C17" s="7" t="n">
        <v>1750000000</v>
      </c>
      <c r="D17" s="7" t="n">
        <v>17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7</v>
      </c>
    </row>
    <row r="2" spans="1:3">
      <c r="A2" s="4" t="s">
        <v>507</v>
      </c>
    </row>
    <row r="3" spans="1:3">
      <c r="A3" s="3" t="s">
        <v>508</v>
      </c>
    </row>
    <row r="4" spans="1:3">
      <c r="A4" s="4" t="s">
        <v>526</v>
      </c>
      <c r="B4" s="7" t="n">
        <v>772028</v>
      </c>
      <c r="C4" s="7" t="n">
        <v>398000</v>
      </c>
    </row>
    <row r="5" spans="1:3">
      <c r="A5" s="4" t="s">
        <v>509</v>
      </c>
      <c r="B5" s="5" t="n">
        <v>739444</v>
      </c>
      <c r="C5" s="5" t="n">
        <v>392981</v>
      </c>
    </row>
    <row r="6" spans="1:3">
      <c r="A6" s="4" t="s">
        <v>510</v>
      </c>
    </row>
    <row r="7" spans="1:3">
      <c r="A7" s="3" t="s">
        <v>508</v>
      </c>
    </row>
    <row r="8" spans="1:3">
      <c r="A8" s="4" t="s">
        <v>526</v>
      </c>
      <c r="B8" s="5" t="n">
        <v>508660</v>
      </c>
    </row>
    <row r="9" spans="1:3">
      <c r="A9" s="4" t="s">
        <v>509</v>
      </c>
      <c r="B9" s="5" t="n">
        <v>494642</v>
      </c>
    </row>
    <row r="10" spans="1:3">
      <c r="A10" s="4" t="s">
        <v>511</v>
      </c>
    </row>
    <row r="11" spans="1:3">
      <c r="A11" s="3" t="s">
        <v>508</v>
      </c>
    </row>
    <row r="12" spans="1:3">
      <c r="A12" s="4" t="s">
        <v>526</v>
      </c>
      <c r="B12" s="5" t="n">
        <v>881000</v>
      </c>
      <c r="C12" s="5" t="n">
        <v>1015000</v>
      </c>
    </row>
    <row r="13" spans="1:3">
      <c r="A13" s="4" t="s">
        <v>509</v>
      </c>
      <c r="B13" s="5" t="n">
        <v>881000</v>
      </c>
      <c r="C13" s="5" t="n">
        <v>1015000</v>
      </c>
    </row>
    <row r="14" spans="1:3">
      <c r="A14" s="4" t="s">
        <v>527</v>
      </c>
    </row>
    <row r="15" spans="1:3">
      <c r="A15" s="3" t="s">
        <v>508</v>
      </c>
    </row>
    <row r="16" spans="1:3">
      <c r="A16" s="4" t="s">
        <v>526</v>
      </c>
      <c r="B16" s="5" t="n">
        <v>0</v>
      </c>
      <c r="C16" s="5" t="n">
        <v>0</v>
      </c>
    </row>
    <row r="17" spans="1:3">
      <c r="A17" s="4" t="s">
        <v>528</v>
      </c>
    </row>
    <row r="18" spans="1:3">
      <c r="A18" s="3" t="s">
        <v>508</v>
      </c>
    </row>
    <row r="19" spans="1:3">
      <c r="A19" s="4" t="s">
        <v>526</v>
      </c>
      <c r="B19" s="5" t="n">
        <v>0</v>
      </c>
    </row>
    <row r="20" spans="1:3">
      <c r="A20" s="4" t="s">
        <v>529</v>
      </c>
    </row>
    <row r="21" spans="1:3">
      <c r="A21" s="3" t="s">
        <v>508</v>
      </c>
    </row>
    <row r="22" spans="1:3">
      <c r="A22" s="4" t="s">
        <v>526</v>
      </c>
      <c r="B22" s="5" t="n">
        <v>0</v>
      </c>
      <c r="C22" s="5" t="n">
        <v>0</v>
      </c>
    </row>
    <row r="23" spans="1:3">
      <c r="A23" s="4" t="s">
        <v>530</v>
      </c>
    </row>
    <row r="24" spans="1:3">
      <c r="A24" s="3" t="s">
        <v>508</v>
      </c>
    </row>
    <row r="25" spans="1:3">
      <c r="A25" s="4" t="s">
        <v>526</v>
      </c>
      <c r="B25" s="5" t="n">
        <v>772028</v>
      </c>
      <c r="C25" s="5" t="n">
        <v>398000</v>
      </c>
    </row>
    <row r="26" spans="1:3">
      <c r="A26" s="4" t="s">
        <v>531</v>
      </c>
    </row>
    <row r="27" spans="1:3">
      <c r="A27" s="3" t="s">
        <v>508</v>
      </c>
    </row>
    <row r="28" spans="1:3">
      <c r="A28" s="4" t="s">
        <v>526</v>
      </c>
      <c r="B28" s="5" t="n">
        <v>508660</v>
      </c>
    </row>
    <row r="29" spans="1:3">
      <c r="A29" s="4" t="s">
        <v>532</v>
      </c>
    </row>
    <row r="30" spans="1:3">
      <c r="A30" s="3" t="s">
        <v>508</v>
      </c>
    </row>
    <row r="31" spans="1:3">
      <c r="A31" s="4" t="s">
        <v>526</v>
      </c>
      <c r="B31" s="5" t="n">
        <v>881000</v>
      </c>
      <c r="C31" s="5" t="n">
        <v>1015000</v>
      </c>
    </row>
    <row r="32" spans="1:3">
      <c r="A32" s="4" t="s">
        <v>533</v>
      </c>
    </row>
    <row r="33" spans="1:3">
      <c r="A33" s="3" t="s">
        <v>508</v>
      </c>
    </row>
    <row r="34" spans="1:3">
      <c r="A34" s="4" t="s">
        <v>526</v>
      </c>
      <c r="B34" s="5" t="n">
        <v>0</v>
      </c>
      <c r="C34" s="5" t="n">
        <v>0</v>
      </c>
    </row>
    <row r="35" spans="1:3">
      <c r="A35" s="4" t="s">
        <v>534</v>
      </c>
    </row>
    <row r="36" spans="1:3">
      <c r="A36" s="3" t="s">
        <v>508</v>
      </c>
    </row>
    <row r="37" spans="1:3">
      <c r="A37" s="4" t="s">
        <v>526</v>
      </c>
      <c r="B37" s="5" t="n">
        <v>0</v>
      </c>
    </row>
    <row r="38" spans="1:3">
      <c r="A38" s="4" t="s">
        <v>535</v>
      </c>
    </row>
    <row r="39" spans="1:3">
      <c r="A39" s="3" t="s">
        <v>508</v>
      </c>
    </row>
    <row r="40" spans="1:3">
      <c r="A40" s="4" t="s">
        <v>526</v>
      </c>
      <c r="B40" s="7" t="n">
        <v>0</v>
      </c>
      <c r="C4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L32"/>
  <sheetViews>
    <sheetView workbookViewId="0">
      <selection activeCell="A1" sqref="A1"/>
    </sheetView>
  </sheetViews>
  <sheetFormatPr baseColWidth="8" defaultRowHeight="15" outlineLevelCol="0"/>
  <cols>
    <col customWidth="1" max="1" min="1" width="72"/>
    <col customWidth="1" max="2" min="2" width="12"/>
    <col customWidth="1" max="3" min="3" width="79"/>
    <col customWidth="1" max="4" min="4" width="80"/>
    <col customWidth="1" max="5" min="5" width="80"/>
    <col customWidth="1" max="6" min="6" width="80"/>
    <col customWidth="1" max="7" min="7" width="80"/>
    <col customWidth="1" max="8" min="8" width="80"/>
    <col customWidth="1" max="9" min="9" width="24"/>
    <col customWidth="1" max="10" min="10" width="44"/>
    <col customWidth="1" max="11" min="11" width="52"/>
    <col customWidth="1" max="12" min="12" width="49"/>
    <col customWidth="1" max="13" min="13" width="45"/>
    <col customWidth="1" max="14" min="14" width="39"/>
    <col customWidth="1" max="15" min="15" width="79"/>
    <col customWidth="1" max="16" min="16" width="80"/>
    <col customWidth="1" max="17" min="17" width="80"/>
    <col customWidth="1" max="18" min="18" width="80"/>
    <col customWidth="1" max="19" min="19" width="80"/>
    <col customWidth="1" max="20" min="20" width="80"/>
    <col customWidth="1" max="21" min="21" width="19"/>
    <col customWidth="1" max="22" min="22" width="39"/>
    <col customWidth="1" max="23" min="23" width="47"/>
    <col customWidth="1" max="24" min="24" width="44"/>
    <col customWidth="1" max="25" min="25" width="40"/>
    <col customWidth="1" max="26" min="26" width="34"/>
    <col customWidth="1" max="27" min="27" width="16"/>
    <col customWidth="1" max="28" min="28" width="36"/>
    <col customWidth="1" max="29" min="29" width="44"/>
    <col customWidth="1" max="30" min="30" width="41"/>
    <col customWidth="1" max="31" min="31" width="37"/>
    <col customWidth="1" max="32" min="32" width="31"/>
    <col customWidth="1" max="33" min="33" width="16"/>
    <col customWidth="1" max="34" min="34" width="36"/>
    <col customWidth="1" max="35" min="35" width="44"/>
    <col customWidth="1" max="36" min="36" width="41"/>
    <col customWidth="1" max="37" min="37" width="37"/>
    <col customWidth="1" max="38" min="38" width="31"/>
  </cols>
  <sheetData>
    <row r="1" spans="1:38">
      <c r="A1" s="1" t="s">
        <v>149</v>
      </c>
      <c r="B1" s="2" t="s">
        <v>150</v>
      </c>
      <c r="C1" s="2" t="s">
        <v>151</v>
      </c>
      <c r="D1" s="2" t="s">
        <v>152</v>
      </c>
      <c r="E1" s="2" t="s">
        <v>153</v>
      </c>
      <c r="F1" s="2" t="s">
        <v>154</v>
      </c>
      <c r="G1" s="2" t="s">
        <v>155</v>
      </c>
      <c r="H1" s="2" t="s">
        <v>156</v>
      </c>
      <c r="I1" s="2" t="s">
        <v>157</v>
      </c>
      <c r="J1" s="2" t="s">
        <v>158</v>
      </c>
      <c r="K1" s="2" t="s">
        <v>159</v>
      </c>
      <c r="L1" s="2" t="s">
        <v>160</v>
      </c>
      <c r="M1" s="2" t="s">
        <v>161</v>
      </c>
      <c r="N1" s="2" t="s">
        <v>162</v>
      </c>
      <c r="O1" s="2" t="s">
        <v>163</v>
      </c>
      <c r="P1" s="2" t="s">
        <v>164</v>
      </c>
      <c r="Q1" s="2" t="s">
        <v>165</v>
      </c>
      <c r="R1" s="2" t="s">
        <v>166</v>
      </c>
      <c r="S1" s="2" t="s">
        <v>167</v>
      </c>
      <c r="T1" s="2" t="s">
        <v>168</v>
      </c>
      <c r="U1" s="2" t="s">
        <v>58</v>
      </c>
      <c r="V1" s="2" t="s">
        <v>169</v>
      </c>
      <c r="W1" s="2" t="s">
        <v>170</v>
      </c>
      <c r="X1" s="2" t="s">
        <v>171</v>
      </c>
      <c r="Y1" s="2" t="s">
        <v>172</v>
      </c>
      <c r="Z1" s="2" t="s">
        <v>173</v>
      </c>
      <c r="AA1" s="2" t="s">
        <v>174</v>
      </c>
      <c r="AB1" s="2" t="s">
        <v>175</v>
      </c>
      <c r="AC1" s="2" t="s">
        <v>176</v>
      </c>
      <c r="AD1" s="2" t="s">
        <v>177</v>
      </c>
      <c r="AE1" s="2" t="s">
        <v>178</v>
      </c>
      <c r="AF1" s="2" t="s">
        <v>179</v>
      </c>
      <c r="AG1" s="2" t="s">
        <v>180</v>
      </c>
      <c r="AH1" s="2" t="s">
        <v>181</v>
      </c>
      <c r="AI1" s="2" t="s">
        <v>182</v>
      </c>
      <c r="AJ1" s="2" t="s">
        <v>183</v>
      </c>
      <c r="AK1" s="2" t="s">
        <v>184</v>
      </c>
      <c r="AL1" s="2" t="s">
        <v>185</v>
      </c>
    </row>
    <row r="2" spans="1:38">
      <c r="A2" s="4" t="s">
        <v>63</v>
      </c>
      <c r="C2" s="7" t="n">
        <v>1341489</v>
      </c>
      <c r="I2" s="7" t="n">
        <v>445077</v>
      </c>
      <c r="O2" s="7" t="n">
        <v>1786566</v>
      </c>
      <c r="U2" s="7" t="n">
        <v>71564</v>
      </c>
      <c r="AA2" s="7" t="n">
        <v>1618766</v>
      </c>
      <c r="AG2" s="7" t="n">
        <v>-348841</v>
      </c>
    </row>
    <row r="3" spans="1:38">
      <c r="A3" s="3" t="s">
        <v>186</v>
      </c>
    </row>
    <row r="4" spans="1:38">
      <c r="A4" s="4" t="s">
        <v>98</v>
      </c>
      <c r="B4" s="7" t="n">
        <v>203495</v>
      </c>
      <c r="C4" s="5" t="n">
        <v>200260</v>
      </c>
      <c r="I4" s="5" t="n">
        <v>3235</v>
      </c>
      <c r="O4" s="5" t="n">
        <v>203495</v>
      </c>
      <c r="U4" s="5" t="n">
        <v>3408</v>
      </c>
      <c r="AA4" s="5" t="n">
        <v>123505</v>
      </c>
      <c r="AG4" s="5" t="n">
        <v>73347</v>
      </c>
    </row>
    <row r="5" spans="1:38">
      <c r="A5" s="4" t="s">
        <v>187</v>
      </c>
      <c r="C5" s="5" t="n">
        <v>290474</v>
      </c>
      <c r="I5" s="5" t="n">
        <v>0</v>
      </c>
      <c r="O5" s="5" t="n">
        <v>290474</v>
      </c>
      <c r="U5" s="5" t="n">
        <v>0</v>
      </c>
      <c r="AA5" s="5" t="n">
        <v>290474</v>
      </c>
      <c r="AG5" s="5" t="n">
        <v>0</v>
      </c>
    </row>
    <row r="6" spans="1:38">
      <c r="A6" s="4" t="s">
        <v>130</v>
      </c>
      <c r="C6" s="5" t="n">
        <v>-207539</v>
      </c>
      <c r="I6" s="5" t="n">
        <v>0</v>
      </c>
      <c r="O6" s="5" t="n">
        <v>-207539</v>
      </c>
      <c r="U6" s="5" t="n">
        <v>0</v>
      </c>
      <c r="AA6" s="5" t="n">
        <v>-145664</v>
      </c>
      <c r="AG6" s="5" t="n">
        <v>-61875</v>
      </c>
    </row>
    <row r="7" spans="1:38">
      <c r="A7" s="4" t="s">
        <v>188</v>
      </c>
      <c r="C7" s="5" t="n">
        <v>5931</v>
      </c>
      <c r="I7" s="5" t="n">
        <v>0</v>
      </c>
      <c r="O7" s="5" t="n">
        <v>5931</v>
      </c>
      <c r="U7" s="5" t="n">
        <v>0</v>
      </c>
      <c r="AA7" s="5" t="n">
        <v>5931</v>
      </c>
      <c r="AG7" s="5" t="n">
        <v>0</v>
      </c>
    </row>
    <row r="8" spans="1:38">
      <c r="A8" s="4" t="s">
        <v>189</v>
      </c>
      <c r="C8" s="5" t="n">
        <v>-177292</v>
      </c>
      <c r="I8" s="4" t="s">
        <v>56</v>
      </c>
      <c r="O8" s="5" t="n">
        <v>-177292</v>
      </c>
      <c r="U8" s="5" t="n">
        <v>0</v>
      </c>
      <c r="AA8" s="5" t="n">
        <v>-151434</v>
      </c>
      <c r="AG8" s="5" t="n">
        <v>-25858</v>
      </c>
    </row>
    <row r="9" spans="1:38">
      <c r="A9" s="4" t="s">
        <v>133</v>
      </c>
      <c r="B9" s="5" t="n">
        <v>0</v>
      </c>
    </row>
    <row r="10" spans="1:38">
      <c r="A10" s="4" t="s">
        <v>190</v>
      </c>
      <c r="G10" s="7" t="n">
        <v>-11360</v>
      </c>
      <c r="M10" s="7" t="n">
        <v>-417679</v>
      </c>
      <c r="S10" s="7" t="n">
        <v>-429039</v>
      </c>
      <c r="Y10" s="7" t="n">
        <v>0</v>
      </c>
      <c r="AE10" s="7" t="n">
        <v>268607</v>
      </c>
      <c r="AK10" s="7" t="n">
        <v>-279967</v>
      </c>
    </row>
    <row r="11" spans="1:38">
      <c r="A11" s="4" t="s">
        <v>191</v>
      </c>
      <c r="C11" s="5" t="n">
        <v>5308</v>
      </c>
      <c r="I11" s="4" t="s">
        <v>56</v>
      </c>
      <c r="O11" s="5" t="n">
        <v>5308</v>
      </c>
      <c r="U11" s="5" t="n">
        <v>0</v>
      </c>
      <c r="AA11" s="4" t="s">
        <v>56</v>
      </c>
      <c r="AG11" s="5" t="n">
        <v>5308</v>
      </c>
    </row>
    <row r="12" spans="1:38">
      <c r="A12" s="4" t="s">
        <v>125</v>
      </c>
      <c r="B12" s="5" t="n">
        <v>-49118</v>
      </c>
      <c r="H12" s="7" t="n">
        <v>-5432</v>
      </c>
      <c r="N12" s="7" t="n">
        <v>-568</v>
      </c>
      <c r="T12" s="7" t="n">
        <v>-6000</v>
      </c>
      <c r="Z12" s="7" t="n">
        <v>0</v>
      </c>
      <c r="AF12" s="7" t="n">
        <v>-5373</v>
      </c>
      <c r="AL12" s="7" t="n">
        <v>-59</v>
      </c>
    </row>
    <row r="13" spans="1:38">
      <c r="A13" s="4" t="s">
        <v>192</v>
      </c>
      <c r="C13" s="5" t="n">
        <v>0</v>
      </c>
      <c r="I13" s="5" t="n">
        <v>8700</v>
      </c>
      <c r="O13" s="5" t="n">
        <v>8700</v>
      </c>
      <c r="U13" s="5" t="n">
        <v>0</v>
      </c>
      <c r="AA13" s="5" t="n">
        <v>0</v>
      </c>
      <c r="AG13" s="5" t="n">
        <v>0</v>
      </c>
    </row>
    <row r="14" spans="1:38">
      <c r="A14" s="4" t="s">
        <v>193</v>
      </c>
      <c r="B14" s="5" t="n">
        <v>425882</v>
      </c>
      <c r="C14" s="5" t="n">
        <v>0</v>
      </c>
      <c r="I14" s="5" t="n">
        <v>5017</v>
      </c>
      <c r="O14" s="5" t="n">
        <v>5017</v>
      </c>
      <c r="U14" s="5" t="n">
        <v>0</v>
      </c>
      <c r="AA14" s="5" t="n">
        <v>0</v>
      </c>
      <c r="AG14" s="5" t="n">
        <v>0</v>
      </c>
    </row>
    <row r="15" spans="1:38">
      <c r="A15" s="4" t="s">
        <v>135</v>
      </c>
      <c r="B15" s="5" t="n">
        <v>90009</v>
      </c>
      <c r="C15" s="5" t="n">
        <v>90009</v>
      </c>
      <c r="I15" s="5" t="n">
        <v>0</v>
      </c>
      <c r="O15" s="5" t="n">
        <v>90009</v>
      </c>
      <c r="U15" s="5" t="n">
        <v>0</v>
      </c>
      <c r="AA15" s="5" t="n">
        <v>90009</v>
      </c>
      <c r="AG15" s="5" t="n">
        <v>0</v>
      </c>
    </row>
    <row r="16" spans="1:38">
      <c r="A16" s="4" t="s">
        <v>194</v>
      </c>
      <c r="C16" s="5" t="n">
        <v>5116</v>
      </c>
      <c r="I16" s="4" t="s">
        <v>56</v>
      </c>
      <c r="O16" s="5" t="n">
        <v>5116</v>
      </c>
      <c r="U16" s="5" t="n">
        <v>5116</v>
      </c>
      <c r="AA16" s="4" t="s">
        <v>56</v>
      </c>
      <c r="AG16" s="4" t="s">
        <v>56</v>
      </c>
    </row>
    <row r="17" spans="1:38">
      <c r="A17" s="4" t="s">
        <v>63</v>
      </c>
      <c r="C17" s="5" t="n">
        <v>1536964</v>
      </c>
      <c r="I17" s="5" t="n">
        <v>33748</v>
      </c>
      <c r="O17" s="5" t="n">
        <v>1570712</v>
      </c>
      <c r="U17" s="5" t="n">
        <v>80088</v>
      </c>
      <c r="AA17" s="5" t="n">
        <v>2094821</v>
      </c>
      <c r="AG17" s="5" t="n">
        <v>-637945</v>
      </c>
    </row>
    <row r="18" spans="1:38">
      <c r="A18" s="4" t="s">
        <v>63</v>
      </c>
      <c r="B18" s="5" t="n">
        <v>1554416</v>
      </c>
      <c r="C18" s="5" t="n">
        <v>1520451</v>
      </c>
      <c r="I18" s="5" t="n">
        <v>33965</v>
      </c>
      <c r="O18" s="5" t="n">
        <v>1554416</v>
      </c>
      <c r="U18" s="5" t="n">
        <v>82295</v>
      </c>
      <c r="AA18" s="5" t="n">
        <v>2070495</v>
      </c>
      <c r="AG18" s="5" t="n">
        <v>-632339</v>
      </c>
    </row>
    <row r="19" spans="1:38">
      <c r="A19" s="4" t="s">
        <v>98</v>
      </c>
      <c r="B19" s="5" t="n">
        <v>348116</v>
      </c>
      <c r="C19" s="5" t="n">
        <v>344875</v>
      </c>
      <c r="I19" s="5" t="n">
        <v>3241</v>
      </c>
      <c r="O19" s="5" t="n">
        <v>348116</v>
      </c>
      <c r="U19" s="5" t="n">
        <v>0</v>
      </c>
      <c r="AA19" s="5" t="n">
        <v>237182</v>
      </c>
      <c r="AG19" s="5" t="n">
        <v>107693</v>
      </c>
    </row>
    <row r="20" spans="1:38">
      <c r="A20" s="4" t="s">
        <v>187</v>
      </c>
      <c r="B20" s="5" t="n">
        <v>112400</v>
      </c>
      <c r="C20" s="5" t="n">
        <v>112393</v>
      </c>
      <c r="I20" s="5" t="n">
        <v>0</v>
      </c>
      <c r="O20" s="5" t="n">
        <v>112393</v>
      </c>
      <c r="U20" s="5" t="n">
        <v>0</v>
      </c>
      <c r="AA20" s="5" t="n">
        <v>112393</v>
      </c>
      <c r="AG20" s="5" t="n">
        <v>0</v>
      </c>
    </row>
    <row r="21" spans="1:38">
      <c r="A21" s="4" t="s">
        <v>130</v>
      </c>
      <c r="C21" s="5" t="n">
        <v>-284724</v>
      </c>
      <c r="I21" s="5" t="n">
        <v>0</v>
      </c>
      <c r="O21" s="5" t="n">
        <v>-284724</v>
      </c>
      <c r="U21" s="5" t="n">
        <v>0</v>
      </c>
      <c r="AA21" s="5" t="n">
        <v>-186950</v>
      </c>
      <c r="AG21" s="5" t="n">
        <v>-97774</v>
      </c>
    </row>
    <row r="22" spans="1:38">
      <c r="A22" s="4" t="s">
        <v>188</v>
      </c>
      <c r="C22" s="5" t="n">
        <v>6169</v>
      </c>
      <c r="I22" s="5" t="n">
        <v>0</v>
      </c>
      <c r="O22" s="5" t="n">
        <v>6169</v>
      </c>
      <c r="U22" s="5" t="n">
        <v>0</v>
      </c>
      <c r="AA22" s="5" t="n">
        <v>6169</v>
      </c>
      <c r="AG22" s="5" t="n">
        <v>0</v>
      </c>
    </row>
    <row r="23" spans="1:38">
      <c r="A23" s="4" t="s">
        <v>195</v>
      </c>
      <c r="C23" s="5" t="n">
        <v>-12402</v>
      </c>
      <c r="I23" s="5" t="n">
        <v>0</v>
      </c>
      <c r="O23" s="5" t="n">
        <v>-12402</v>
      </c>
      <c r="U23" s="5" t="n">
        <v>0</v>
      </c>
      <c r="AA23" s="5" t="n">
        <v>-12402</v>
      </c>
      <c r="AG23" s="5" t="n">
        <v>0</v>
      </c>
    </row>
    <row r="24" spans="1:38">
      <c r="A24" s="4" t="s">
        <v>189</v>
      </c>
      <c r="C24" s="5" t="n">
        <v>-84942</v>
      </c>
      <c r="I24" s="5" t="n">
        <v>0</v>
      </c>
      <c r="O24" s="5" t="n">
        <v>-84942</v>
      </c>
      <c r="U24" s="5" t="n">
        <v>0</v>
      </c>
      <c r="AA24" s="5" t="n">
        <v>-72381</v>
      </c>
      <c r="AG24" s="5" t="n">
        <v>-12561</v>
      </c>
    </row>
    <row r="25" spans="1:38">
      <c r="A25" s="4" t="s">
        <v>133</v>
      </c>
      <c r="B25" s="5" t="n">
        <v>-35335</v>
      </c>
      <c r="C25" s="5" t="n">
        <v>35335</v>
      </c>
      <c r="I25" s="5" t="n">
        <v>0</v>
      </c>
      <c r="O25" s="5" t="n">
        <v>35335</v>
      </c>
      <c r="U25" s="5" t="n">
        <v>0</v>
      </c>
      <c r="AA25" s="5" t="n">
        <v>35335</v>
      </c>
      <c r="AG25" s="5" t="n">
        <v>0</v>
      </c>
    </row>
    <row r="26" spans="1:38">
      <c r="A26" s="4" t="s">
        <v>190</v>
      </c>
      <c r="D26" s="7" t="n">
        <v>-140000</v>
      </c>
      <c r="E26" s="7" t="n">
        <v>63681</v>
      </c>
      <c r="F26" s="7" t="n">
        <v>0</v>
      </c>
      <c r="J26" s="7" t="n">
        <v>0</v>
      </c>
      <c r="K26" s="7" t="n">
        <v>0</v>
      </c>
      <c r="L26" s="7" t="n">
        <v>45869</v>
      </c>
      <c r="P26" s="7" t="n">
        <v>-140000</v>
      </c>
      <c r="Q26" s="7" t="n">
        <v>63681</v>
      </c>
      <c r="R26" s="7" t="n">
        <v>45869</v>
      </c>
      <c r="V26" s="7" t="n">
        <v>-82295</v>
      </c>
      <c r="W26" s="7" t="n">
        <v>0</v>
      </c>
      <c r="X26" s="7" t="n">
        <v>0</v>
      </c>
      <c r="AB26" s="7" t="n">
        <v>0</v>
      </c>
      <c r="AC26" s="7" t="n">
        <v>0</v>
      </c>
      <c r="AD26" s="7" t="n">
        <v>0</v>
      </c>
      <c r="AH26" s="7" t="n">
        <v>-57705</v>
      </c>
      <c r="AI26" s="7" t="n">
        <v>63681</v>
      </c>
      <c r="AJ26" s="7" t="n">
        <v>0</v>
      </c>
    </row>
    <row r="27" spans="1:38">
      <c r="A27" s="4" t="s">
        <v>191</v>
      </c>
      <c r="C27" s="5" t="n">
        <v>2301</v>
      </c>
      <c r="I27" s="5" t="n">
        <v>0</v>
      </c>
      <c r="O27" s="5" t="n">
        <v>2301</v>
      </c>
      <c r="U27" s="5" t="n">
        <v>0</v>
      </c>
      <c r="AA27" s="5" t="n">
        <v>0</v>
      </c>
      <c r="AG27" s="5" t="n">
        <v>2301</v>
      </c>
    </row>
    <row r="28" spans="1:38">
      <c r="A28" s="4" t="s">
        <v>125</v>
      </c>
      <c r="B28" s="5" t="n">
        <v>0</v>
      </c>
      <c r="F28" s="7" t="n">
        <v>6617</v>
      </c>
      <c r="L28" s="7" t="n">
        <v>-13057</v>
      </c>
      <c r="R28" s="7" t="n">
        <v>-6440</v>
      </c>
      <c r="X28" s="7" t="n">
        <v>0</v>
      </c>
      <c r="AD28" s="7" t="n">
        <v>6617</v>
      </c>
      <c r="AJ28" s="7" t="n">
        <v>0</v>
      </c>
    </row>
    <row r="29" spans="1:38">
      <c r="A29" s="4" t="s">
        <v>192</v>
      </c>
      <c r="C29" s="5" t="n">
        <v>0</v>
      </c>
      <c r="I29" s="5" t="n">
        <v>1093</v>
      </c>
      <c r="U29" s="5" t="n">
        <v>0</v>
      </c>
      <c r="AA29" s="5" t="n">
        <v>0</v>
      </c>
      <c r="AG29" s="5" t="n">
        <v>0</v>
      </c>
    </row>
    <row r="30" spans="1:38">
      <c r="A30" s="4" t="s">
        <v>193</v>
      </c>
      <c r="B30" s="5" t="n">
        <v>0</v>
      </c>
      <c r="C30" s="5" t="n">
        <v>0</v>
      </c>
      <c r="I30" s="5" t="n">
        <v>4278</v>
      </c>
      <c r="U30" s="5" t="n">
        <v>0</v>
      </c>
      <c r="AA30" s="5" t="n">
        <v>0</v>
      </c>
      <c r="AG30" s="5" t="n">
        <v>0</v>
      </c>
    </row>
    <row r="31" spans="1:38">
      <c r="A31" s="4" t="s">
        <v>135</v>
      </c>
      <c r="B31" s="5" t="n">
        <v>0</v>
      </c>
    </row>
    <row r="32" spans="1:38">
      <c r="A32" s="4" t="s">
        <v>63</v>
      </c>
      <c r="B32" s="7" t="n">
        <v>1565917</v>
      </c>
      <c r="C32" s="7" t="n">
        <v>1499084</v>
      </c>
      <c r="I32" s="7" t="n">
        <v>66833</v>
      </c>
      <c r="O32" s="7" t="n">
        <v>1565917</v>
      </c>
      <c r="U32" s="7" t="n">
        <v>0</v>
      </c>
      <c r="AA32" s="7" t="n">
        <v>2125788</v>
      </c>
      <c r="AG32" s="7" t="n">
        <v>-6267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536</v>
      </c>
      <c r="B1" s="2" t="s">
        <v>537</v>
      </c>
      <c r="C1" s="2" t="s">
        <v>538</v>
      </c>
      <c r="D1" s="2" t="s">
        <v>539</v>
      </c>
      <c r="E1" s="2" t="s">
        <v>363</v>
      </c>
      <c r="F1" s="2" t="s">
        <v>383</v>
      </c>
      <c r="G1" s="2" t="s">
        <v>540</v>
      </c>
      <c r="H1" s="2" t="s">
        <v>385</v>
      </c>
    </row>
    <row r="2" spans="1:8">
      <c r="A2" s="3" t="s">
        <v>508</v>
      </c>
    </row>
    <row r="3" spans="1:8">
      <c r="A3" s="4" t="s">
        <v>129</v>
      </c>
      <c r="E3" s="7" t="n">
        <v>850000000</v>
      </c>
      <c r="F3" s="7" t="n">
        <v>400000000</v>
      </c>
    </row>
    <row r="4" spans="1:8">
      <c r="A4" s="4" t="s">
        <v>541</v>
      </c>
      <c r="E4" s="4" t="s">
        <v>542</v>
      </c>
    </row>
    <row r="5" spans="1:8">
      <c r="A5" s="4" t="s">
        <v>543</v>
      </c>
      <c r="E5" s="4" t="s">
        <v>544</v>
      </c>
    </row>
    <row r="6" spans="1:8">
      <c r="A6" s="4" t="s">
        <v>373</v>
      </c>
    </row>
    <row r="7" spans="1:8">
      <c r="A7" s="3" t="s">
        <v>508</v>
      </c>
    </row>
    <row r="8" spans="1:8">
      <c r="A8" s="4" t="s">
        <v>545</v>
      </c>
      <c r="G8" s="7" t="n">
        <v>250000000</v>
      </c>
    </row>
    <row r="9" spans="1:8">
      <c r="A9" s="4" t="s">
        <v>546</v>
      </c>
      <c r="G9" s="5" t="n">
        <v>60000000</v>
      </c>
    </row>
    <row r="10" spans="1:8">
      <c r="A10" s="4" t="s">
        <v>547</v>
      </c>
      <c r="G10" s="5" t="n">
        <v>75000000</v>
      </c>
    </row>
    <row r="11" spans="1:8">
      <c r="A11" s="4" t="s">
        <v>548</v>
      </c>
    </row>
    <row r="12" spans="1:8">
      <c r="A12" s="3" t="s">
        <v>508</v>
      </c>
    </row>
    <row r="13" spans="1:8">
      <c r="A13" s="4" t="s">
        <v>549</v>
      </c>
      <c r="E13" s="5" t="n">
        <v>5</v>
      </c>
    </row>
    <row r="14" spans="1:8">
      <c r="A14" s="4" t="s">
        <v>550</v>
      </c>
      <c r="E14" s="10" t="n">
        <v>5.5</v>
      </c>
    </row>
    <row r="15" spans="1:8">
      <c r="A15" s="4" t="s">
        <v>551</v>
      </c>
      <c r="E15" s="10" t="n">
        <v>3.75</v>
      </c>
    </row>
    <row r="16" spans="1:8">
      <c r="A16" s="4" t="s">
        <v>552</v>
      </c>
      <c r="E16" s="4" t="s">
        <v>553</v>
      </c>
    </row>
    <row r="17" spans="1:8">
      <c r="A17" s="4" t="s">
        <v>554</v>
      </c>
    </row>
    <row r="18" spans="1:8">
      <c r="A18" s="3" t="s">
        <v>508</v>
      </c>
    </row>
    <row r="19" spans="1:8">
      <c r="A19" s="4" t="s">
        <v>555</v>
      </c>
      <c r="E19" s="10" t="n">
        <v>2.5</v>
      </c>
    </row>
    <row r="20" spans="1:8">
      <c r="A20" s="4" t="s">
        <v>552</v>
      </c>
      <c r="E20" s="4" t="s">
        <v>556</v>
      </c>
    </row>
    <row r="21" spans="1:8">
      <c r="A21" s="4" t="s">
        <v>557</v>
      </c>
    </row>
    <row r="22" spans="1:8">
      <c r="A22" s="3" t="s">
        <v>508</v>
      </c>
    </row>
    <row r="23" spans="1:8">
      <c r="A23" s="4" t="s">
        <v>524</v>
      </c>
      <c r="E23" s="7" t="n">
        <v>1750000000</v>
      </c>
      <c r="G23" s="7" t="n">
        <v>1750000000</v>
      </c>
      <c r="H23" s="7" t="n">
        <v>1750000000</v>
      </c>
    </row>
    <row r="24" spans="1:8">
      <c r="A24" s="4" t="s">
        <v>558</v>
      </c>
    </row>
    <row r="25" spans="1:8">
      <c r="A25" s="3" t="s">
        <v>508</v>
      </c>
    </row>
    <row r="26" spans="1:8">
      <c r="A26" s="4" t="s">
        <v>129</v>
      </c>
      <c r="B26" s="7" t="n">
        <v>500000000</v>
      </c>
    </row>
    <row r="27" spans="1:8">
      <c r="A27" s="4" t="s">
        <v>559</v>
      </c>
      <c r="E27" s="4" t="s">
        <v>560</v>
      </c>
    </row>
    <row r="28" spans="1:8">
      <c r="A28" s="4" t="s">
        <v>561</v>
      </c>
    </row>
    <row r="29" spans="1:8">
      <c r="A29" s="3" t="s">
        <v>508</v>
      </c>
    </row>
    <row r="30" spans="1:8">
      <c r="A30" s="4" t="s">
        <v>129</v>
      </c>
      <c r="C30" s="7" t="n">
        <v>350000000</v>
      </c>
      <c r="D30" s="7" t="n">
        <v>400000000</v>
      </c>
    </row>
    <row r="31" spans="1:8">
      <c r="A31" s="4" t="s">
        <v>559</v>
      </c>
      <c r="E31" s="4" t="s">
        <v>5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62</v>
      </c>
      <c r="B1" s="2" t="s">
        <v>72</v>
      </c>
    </row>
    <row r="2" spans="1:8">
      <c r="B2" s="2" t="s">
        <v>2</v>
      </c>
      <c r="C2" s="2" t="s">
        <v>563</v>
      </c>
      <c r="D2" s="2" t="s">
        <v>318</v>
      </c>
      <c r="E2" s="2" t="s">
        <v>27</v>
      </c>
      <c r="F2" s="2" t="s">
        <v>73</v>
      </c>
      <c r="G2" s="2" t="s">
        <v>564</v>
      </c>
      <c r="H2" s="2" t="s">
        <v>565</v>
      </c>
    </row>
    <row r="3" spans="1:8">
      <c r="A3" s="3" t="s">
        <v>566</v>
      </c>
    </row>
    <row r="4" spans="1:8">
      <c r="A4" s="4" t="s">
        <v>567</v>
      </c>
      <c r="B4" s="7" t="n">
        <v>69174</v>
      </c>
      <c r="C4" s="7" t="n">
        <v>67671</v>
      </c>
      <c r="D4" s="7" t="n">
        <v>60486</v>
      </c>
      <c r="E4" s="7" t="n">
        <v>58793</v>
      </c>
      <c r="F4" s="7" t="n">
        <v>57332</v>
      </c>
      <c r="G4" s="7" t="n">
        <v>54442</v>
      </c>
      <c r="H4" s="7" t="n">
        <v>48238</v>
      </c>
    </row>
    <row r="5" spans="1:8">
      <c r="A5" s="4" t="s">
        <v>568</v>
      </c>
      <c r="B5" s="5" t="n">
        <v>37744</v>
      </c>
      <c r="C5" s="5" t="n">
        <v>36342</v>
      </c>
      <c r="D5" s="5" t="n">
        <v>29840</v>
      </c>
      <c r="E5" s="5" t="n">
        <v>28358</v>
      </c>
      <c r="F5" s="5" t="n">
        <v>26987</v>
      </c>
      <c r="G5" s="5" t="n">
        <v>24262</v>
      </c>
      <c r="H5" s="5" t="n">
        <v>19816</v>
      </c>
    </row>
    <row r="6" spans="1:8">
      <c r="A6" s="4" t="s">
        <v>569</v>
      </c>
      <c r="B6" s="5" t="n">
        <v>1219</v>
      </c>
      <c r="C6" s="5" t="n">
        <v>1186</v>
      </c>
      <c r="D6" s="5" t="n">
        <v>1040</v>
      </c>
      <c r="E6" s="5" t="n">
        <v>1008</v>
      </c>
      <c r="F6" s="5" t="n">
        <v>976</v>
      </c>
      <c r="G6" s="5" t="n">
        <v>911</v>
      </c>
      <c r="H6" s="5" t="n">
        <v>830</v>
      </c>
    </row>
    <row r="7" spans="1:8">
      <c r="A7" s="4" t="s">
        <v>570</v>
      </c>
      <c r="B7" s="7" t="n">
        <v>108137</v>
      </c>
      <c r="C7" s="7" t="n">
        <v>105199</v>
      </c>
      <c r="D7" s="7" t="n">
        <v>91366</v>
      </c>
      <c r="E7" s="7" t="n">
        <v>88159</v>
      </c>
      <c r="F7" s="7" t="n">
        <v>85295</v>
      </c>
      <c r="G7" s="7" t="n">
        <v>79615</v>
      </c>
      <c r="H7" s="7" t="n">
        <v>68884</v>
      </c>
    </row>
    <row r="8" spans="1:8">
      <c r="A8" s="4" t="s">
        <v>571</v>
      </c>
      <c r="B8" s="11" t="n">
        <v>0.945</v>
      </c>
      <c r="C8" s="11" t="n">
        <v>0.925</v>
      </c>
      <c r="D8" s="11" t="n">
        <v>0.835</v>
      </c>
      <c r="E8" s="11" t="n">
        <v>0.8149999999999999</v>
      </c>
      <c r="F8" s="11" t="n">
        <v>0.795</v>
      </c>
      <c r="G8" s="11" t="n">
        <v>0.755</v>
      </c>
      <c r="H8" s="11" t="n">
        <v>0.705</v>
      </c>
    </row>
  </sheetData>
  <mergeCells count="2">
    <mergeCell ref="A1:A2"/>
    <mergeCell ref="B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2</v>
      </c>
      <c r="B1" s="2" t="s">
        <v>495</v>
      </c>
      <c r="C1" s="2" t="s">
        <v>2</v>
      </c>
      <c r="D1" s="2" t="s">
        <v>73</v>
      </c>
      <c r="E1" s="2" t="s">
        <v>318</v>
      </c>
      <c r="F1" s="2" t="s">
        <v>573</v>
      </c>
      <c r="G1" s="2" t="s">
        <v>498</v>
      </c>
      <c r="H1" s="2" t="s">
        <v>574</v>
      </c>
    </row>
    <row r="2" spans="1:8">
      <c r="A2" s="3" t="s">
        <v>575</v>
      </c>
    </row>
    <row r="3" spans="1:8">
      <c r="A3" s="4" t="s">
        <v>576</v>
      </c>
      <c r="F3" s="7" t="n">
        <v>657500000</v>
      </c>
      <c r="H3" s="7" t="n">
        <v>100200000</v>
      </c>
    </row>
    <row r="4" spans="1:8">
      <c r="A4" s="4" t="s">
        <v>577</v>
      </c>
      <c r="C4" s="5" t="n">
        <v>2341061</v>
      </c>
    </row>
    <row r="5" spans="1:8">
      <c r="A5" s="4" t="s">
        <v>578</v>
      </c>
      <c r="C5" s="8" t="n">
        <v>48.82</v>
      </c>
    </row>
    <row r="6" spans="1:8">
      <c r="A6" s="4" t="s">
        <v>187</v>
      </c>
      <c r="C6" s="7" t="n">
        <v>112400000</v>
      </c>
    </row>
    <row r="7" spans="1:8">
      <c r="A7" s="4" t="s">
        <v>579</v>
      </c>
      <c r="C7" s="5" t="n">
        <v>1900000</v>
      </c>
    </row>
    <row r="8" spans="1:8">
      <c r="A8" s="4" t="s">
        <v>500</v>
      </c>
      <c r="B8" s="5" t="n">
        <v>736262</v>
      </c>
    </row>
    <row r="9" spans="1:8">
      <c r="A9" s="4" t="s">
        <v>133</v>
      </c>
      <c r="B9" s="7" t="n">
        <v>-35300000</v>
      </c>
      <c r="C9" s="5" t="n">
        <v>-35335000</v>
      </c>
      <c r="D9" s="7" t="n">
        <v>0</v>
      </c>
    </row>
    <row r="10" spans="1:8">
      <c r="A10" s="4" t="s">
        <v>580</v>
      </c>
      <c r="B10" s="8" t="n">
        <v>47.99</v>
      </c>
    </row>
    <row r="11" spans="1:8">
      <c r="A11" s="4" t="s">
        <v>193</v>
      </c>
      <c r="C11" s="5" t="n">
        <v>0</v>
      </c>
      <c r="D11" s="5" t="n">
        <v>425882000</v>
      </c>
    </row>
    <row r="12" spans="1:8">
      <c r="A12" s="4" t="s">
        <v>157</v>
      </c>
    </row>
    <row r="13" spans="1:8">
      <c r="A13" s="3" t="s">
        <v>575</v>
      </c>
    </row>
    <row r="14" spans="1:8">
      <c r="A14" s="4" t="s">
        <v>187</v>
      </c>
      <c r="C14" s="5" t="n">
        <v>0</v>
      </c>
      <c r="D14" s="5" t="n">
        <v>0</v>
      </c>
    </row>
    <row r="15" spans="1:8">
      <c r="A15" s="4" t="s">
        <v>133</v>
      </c>
      <c r="C15" s="5" t="n">
        <v>0</v>
      </c>
    </row>
    <row r="16" spans="1:8">
      <c r="A16" s="4" t="s">
        <v>189</v>
      </c>
      <c r="C16" s="5" t="n">
        <v>0</v>
      </c>
      <c r="D16" s="4" t="s">
        <v>56</v>
      </c>
    </row>
    <row r="17" spans="1:8">
      <c r="A17" s="4" t="s">
        <v>191</v>
      </c>
      <c r="C17" s="5" t="n">
        <v>0</v>
      </c>
      <c r="D17" s="4" t="s">
        <v>56</v>
      </c>
    </row>
    <row r="18" spans="1:8">
      <c r="A18" s="4" t="s">
        <v>192</v>
      </c>
      <c r="C18" s="5" t="n">
        <v>1093000</v>
      </c>
      <c r="D18" s="5" t="n">
        <v>8700000</v>
      </c>
    </row>
    <row r="19" spans="1:8">
      <c r="A19" s="4" t="s">
        <v>193</v>
      </c>
      <c r="C19" s="5" t="n">
        <v>4278000</v>
      </c>
      <c r="D19" s="7" t="n">
        <v>5017000</v>
      </c>
    </row>
    <row r="20" spans="1:8">
      <c r="A20" s="4" t="s">
        <v>581</v>
      </c>
    </row>
    <row r="21" spans="1:8">
      <c r="A21" s="3" t="s">
        <v>575</v>
      </c>
    </row>
    <row r="22" spans="1:8">
      <c r="A22" s="4" t="s">
        <v>582</v>
      </c>
      <c r="C22" s="7" t="n">
        <v>0</v>
      </c>
    </row>
    <row r="23" spans="1:8">
      <c r="A23" s="4" t="s">
        <v>462</v>
      </c>
    </row>
    <row r="24" spans="1:8">
      <c r="A24" s="3" t="s">
        <v>575</v>
      </c>
    </row>
    <row r="25" spans="1:8">
      <c r="A25" s="4" t="s">
        <v>405</v>
      </c>
      <c r="C25" s="4" t="s">
        <v>583</v>
      </c>
      <c r="D25" s="4" t="s">
        <v>583</v>
      </c>
    </row>
    <row r="26" spans="1:8">
      <c r="A26" s="4" t="s">
        <v>584</v>
      </c>
    </row>
    <row r="27" spans="1:8">
      <c r="A27" s="3" t="s">
        <v>575</v>
      </c>
    </row>
    <row r="28" spans="1:8">
      <c r="A28" s="4" t="s">
        <v>582</v>
      </c>
      <c r="D28" s="7" t="n">
        <v>-417679000</v>
      </c>
    </row>
    <row r="29" spans="1:8">
      <c r="A29" s="4" t="s">
        <v>180</v>
      </c>
    </row>
    <row r="30" spans="1:8">
      <c r="A30" s="3" t="s">
        <v>575</v>
      </c>
    </row>
    <row r="31" spans="1:8">
      <c r="A31" s="4" t="s">
        <v>187</v>
      </c>
      <c r="C31" s="7" t="n">
        <v>0</v>
      </c>
      <c r="D31" s="5" t="n">
        <v>0</v>
      </c>
    </row>
    <row r="32" spans="1:8">
      <c r="A32" s="4" t="s">
        <v>133</v>
      </c>
      <c r="C32" s="5" t="n">
        <v>0</v>
      </c>
    </row>
    <row r="33" spans="1:8">
      <c r="A33" s="4" t="s">
        <v>189</v>
      </c>
      <c r="C33" s="5" t="n">
        <v>12561000</v>
      </c>
      <c r="D33" s="5" t="n">
        <v>25858000</v>
      </c>
    </row>
    <row r="34" spans="1:8">
      <c r="A34" s="4" t="s">
        <v>191</v>
      </c>
      <c r="C34" s="5" t="n">
        <v>2301000</v>
      </c>
      <c r="D34" s="5" t="n">
        <v>5308000</v>
      </c>
      <c r="E34" s="7" t="n">
        <v>20000000</v>
      </c>
    </row>
    <row r="35" spans="1:8">
      <c r="A35" s="4" t="s">
        <v>192</v>
      </c>
      <c r="C35" s="5" t="n">
        <v>0</v>
      </c>
      <c r="D35" s="5" t="n">
        <v>0</v>
      </c>
    </row>
    <row r="36" spans="1:8">
      <c r="A36" s="4" t="s">
        <v>193</v>
      </c>
      <c r="C36" s="5" t="n">
        <v>0</v>
      </c>
      <c r="D36" s="5" t="n">
        <v>0</v>
      </c>
    </row>
    <row r="37" spans="1:8">
      <c r="A37" s="4" t="s">
        <v>585</v>
      </c>
    </row>
    <row r="38" spans="1:8">
      <c r="A38" s="3" t="s">
        <v>575</v>
      </c>
    </row>
    <row r="39" spans="1:8">
      <c r="A39" s="4" t="s">
        <v>582</v>
      </c>
      <c r="C39" s="7" t="n">
        <v>-57705000</v>
      </c>
    </row>
    <row r="40" spans="1:8">
      <c r="A40" s="4" t="s">
        <v>586</v>
      </c>
    </row>
    <row r="41" spans="1:8">
      <c r="A41" s="3" t="s">
        <v>575</v>
      </c>
    </row>
    <row r="42" spans="1:8">
      <c r="A42" s="4" t="s">
        <v>582</v>
      </c>
      <c r="D42" s="5" t="n">
        <v>-279967000</v>
      </c>
    </row>
    <row r="43" spans="1:8">
      <c r="A43" s="4" t="s">
        <v>462</v>
      </c>
    </row>
    <row r="44" spans="1:8">
      <c r="A44" s="3" t="s">
        <v>575</v>
      </c>
    </row>
    <row r="45" spans="1:8">
      <c r="A45" s="4" t="s">
        <v>341</v>
      </c>
      <c r="G45" s="4" t="s">
        <v>464</v>
      </c>
    </row>
    <row r="46" spans="1:8">
      <c r="A46" s="4" t="s">
        <v>587</v>
      </c>
    </row>
    <row r="47" spans="1:8">
      <c r="A47" s="3" t="s">
        <v>575</v>
      </c>
    </row>
    <row r="48" spans="1:8">
      <c r="A48" s="4" t="s">
        <v>582</v>
      </c>
      <c r="D48" s="7" t="n">
        <v>-280000000</v>
      </c>
    </row>
    <row r="49" spans="1:8">
      <c r="A49" s="4" t="s">
        <v>345</v>
      </c>
    </row>
    <row r="50" spans="1:8">
      <c r="A50" s="3" t="s">
        <v>575</v>
      </c>
    </row>
    <row r="51" spans="1:8">
      <c r="A51" s="4" t="s">
        <v>341</v>
      </c>
      <c r="E51" s="4" t="s">
        <v>3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2</v>
      </c>
      <c r="D1" s="2" t="s">
        <v>1</v>
      </c>
    </row>
    <row r="2" spans="1:5">
      <c r="B2" s="2" t="s">
        <v>2</v>
      </c>
      <c r="C2" s="2" t="s">
        <v>73</v>
      </c>
      <c r="D2" s="2" t="s">
        <v>2</v>
      </c>
      <c r="E2" s="2" t="s">
        <v>73</v>
      </c>
    </row>
    <row r="3" spans="1:5">
      <c r="A3" s="3" t="s">
        <v>230</v>
      </c>
    </row>
    <row r="4" spans="1:5">
      <c r="A4" s="4" t="s">
        <v>98</v>
      </c>
      <c r="B4" s="7" t="n">
        <v>185503</v>
      </c>
      <c r="C4" s="7" t="n">
        <v>65429</v>
      </c>
      <c r="D4" s="7" t="n">
        <v>348116</v>
      </c>
      <c r="E4" s="7" t="n">
        <v>203495</v>
      </c>
    </row>
    <row r="5" spans="1:5">
      <c r="A5" s="4" t="s">
        <v>99</v>
      </c>
      <c r="B5" s="5" t="n">
        <v>-1413</v>
      </c>
      <c r="C5" s="5" t="n">
        <v>-1084</v>
      </c>
      <c r="D5" s="5" t="n">
        <v>-3241</v>
      </c>
      <c r="E5" s="5" t="n">
        <v>-3235</v>
      </c>
    </row>
    <row r="6" spans="1:5">
      <c r="A6" s="4" t="s">
        <v>100</v>
      </c>
      <c r="B6" s="5" t="n">
        <v>184090</v>
      </c>
      <c r="C6" s="5" t="n">
        <v>64345</v>
      </c>
      <c r="D6" s="5" t="n">
        <v>344875</v>
      </c>
      <c r="E6" s="5" t="n">
        <v>200260</v>
      </c>
    </row>
    <row r="7" spans="1:5">
      <c r="A7" s="4" t="s">
        <v>102</v>
      </c>
      <c r="B7" s="5" t="n">
        <v>0</v>
      </c>
      <c r="C7" s="5" t="n">
        <v>-3611</v>
      </c>
      <c r="D7" s="5" t="n">
        <v>0</v>
      </c>
      <c r="E7" s="5" t="n">
        <v>-3408</v>
      </c>
    </row>
    <row r="8" spans="1:5">
      <c r="A8" s="4" t="s">
        <v>103</v>
      </c>
      <c r="B8" s="5" t="n">
        <v>-39809</v>
      </c>
      <c r="C8" s="5" t="n">
        <v>-27674</v>
      </c>
      <c r="D8" s="5" t="n">
        <v>-107693</v>
      </c>
      <c r="E8" s="5" t="n">
        <v>-73347</v>
      </c>
    </row>
    <row r="9" spans="1:5">
      <c r="A9" s="4" t="s">
        <v>104</v>
      </c>
      <c r="B9" s="7" t="n">
        <v>144281</v>
      </c>
      <c r="C9" s="7" t="n">
        <v>33060</v>
      </c>
      <c r="D9" s="7" t="n">
        <v>237182</v>
      </c>
      <c r="E9" s="7" t="n">
        <v>123505</v>
      </c>
    </row>
    <row r="10" spans="1:5">
      <c r="A10" s="4" t="s">
        <v>105</v>
      </c>
      <c r="B10" s="8" t="n">
        <v>1.97</v>
      </c>
      <c r="C10" s="8" t="n">
        <v>0.45</v>
      </c>
      <c r="D10" s="8" t="n">
        <v>3.26</v>
      </c>
      <c r="E10" s="8" t="n">
        <v>1.75</v>
      </c>
    </row>
    <row r="11" spans="1:5">
      <c r="A11" s="4" t="s">
        <v>106</v>
      </c>
      <c r="B11" s="8" t="n">
        <v>1.96</v>
      </c>
      <c r="C11" s="8" t="n">
        <v>0.45</v>
      </c>
      <c r="D11" s="8" t="n">
        <v>3.23</v>
      </c>
      <c r="E11" s="8" t="n">
        <v>1.73</v>
      </c>
    </row>
    <row r="12" spans="1:5">
      <c r="A12" s="4" t="s">
        <v>107</v>
      </c>
      <c r="B12" s="5" t="n">
        <v>73138</v>
      </c>
      <c r="C12" s="5" t="n">
        <v>73089</v>
      </c>
      <c r="D12" s="5" t="n">
        <v>72769</v>
      </c>
      <c r="E12" s="5" t="n">
        <v>70686</v>
      </c>
    </row>
    <row r="13" spans="1:5">
      <c r="A13" s="4" t="s">
        <v>589</v>
      </c>
      <c r="B13" s="5" t="n">
        <v>500</v>
      </c>
      <c r="C13" s="5" t="n">
        <v>974</v>
      </c>
      <c r="D13" s="5" t="n">
        <v>550</v>
      </c>
      <c r="E13" s="5" t="n">
        <v>904</v>
      </c>
    </row>
    <row r="14" spans="1:5">
      <c r="A14" s="4" t="s">
        <v>108</v>
      </c>
      <c r="B14" s="5" t="n">
        <v>73638</v>
      </c>
      <c r="C14" s="5" t="n">
        <v>74063</v>
      </c>
      <c r="D14" s="5" t="n">
        <v>73319</v>
      </c>
      <c r="E14" s="5" t="n">
        <v>7159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591</v>
      </c>
      <c r="C1" s="2" t="s">
        <v>592</v>
      </c>
    </row>
    <row r="2" spans="1:3">
      <c r="A2" s="3" t="s">
        <v>593</v>
      </c>
    </row>
    <row r="3" spans="1:3">
      <c r="A3" s="4" t="s">
        <v>594</v>
      </c>
      <c r="B3" s="5" t="n">
        <v>0</v>
      </c>
    </row>
    <row r="4" spans="1:3">
      <c r="A4" s="4" t="s">
        <v>462</v>
      </c>
    </row>
    <row r="5" spans="1:3">
      <c r="A5" s="3" t="s">
        <v>593</v>
      </c>
    </row>
    <row r="6" spans="1:3">
      <c r="A6" s="4" t="s">
        <v>595</v>
      </c>
      <c r="C6" s="4" t="s">
        <v>5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8"/>
    <col customWidth="1" max="6" min="6" width="21"/>
    <col customWidth="1" max="7" min="7" width="17"/>
    <col customWidth="1" max="8" min="8" width="21"/>
    <col customWidth="1" max="9" min="9" width="26"/>
    <col customWidth="1" max="10" min="10" width="21"/>
    <col customWidth="1" max="11" min="11" width="21"/>
    <col customWidth="1" max="12" min="12" width="30"/>
    <col customWidth="1" max="13" min="13" width="23"/>
    <col customWidth="1" max="14" min="14" width="21"/>
    <col customWidth="1" max="15" min="15" width="21"/>
    <col customWidth="1" max="16" min="16" width="21"/>
  </cols>
  <sheetData>
    <row r="1" spans="1:16">
      <c r="A1" s="1" t="s">
        <v>597</v>
      </c>
      <c r="B1" s="2" t="s">
        <v>598</v>
      </c>
      <c r="C1" s="2" t="s">
        <v>599</v>
      </c>
      <c r="D1" s="2" t="s">
        <v>600</v>
      </c>
      <c r="E1" s="2" t="s">
        <v>601</v>
      </c>
      <c r="F1" s="2" t="s">
        <v>602</v>
      </c>
      <c r="G1" s="2" t="s">
        <v>603</v>
      </c>
      <c r="H1" s="2" t="s">
        <v>604</v>
      </c>
      <c r="I1" s="2" t="s">
        <v>605</v>
      </c>
      <c r="J1" s="2" t="s">
        <v>383</v>
      </c>
      <c r="K1" s="2" t="s">
        <v>606</v>
      </c>
      <c r="L1" s="2" t="s">
        <v>607</v>
      </c>
      <c r="M1" s="2" t="s">
        <v>608</v>
      </c>
      <c r="N1" s="2" t="s">
        <v>381</v>
      </c>
      <c r="O1" s="2" t="s">
        <v>385</v>
      </c>
      <c r="P1" s="2" t="s">
        <v>609</v>
      </c>
    </row>
    <row r="2" spans="1:16">
      <c r="A2" s="3" t="s">
        <v>610</v>
      </c>
    </row>
    <row r="3" spans="1:16">
      <c r="A3" s="4" t="s">
        <v>611</v>
      </c>
      <c r="I3" s="7" t="n">
        <v>7700000</v>
      </c>
      <c r="L3" s="7" t="n">
        <v>4000000</v>
      </c>
      <c r="O3" s="7" t="n">
        <v>4000000</v>
      </c>
    </row>
    <row r="4" spans="1:16">
      <c r="A4" s="4" t="s">
        <v>612</v>
      </c>
      <c r="I4" s="7" t="n">
        <v>9000000</v>
      </c>
      <c r="O4" s="7" t="n">
        <v>9800000</v>
      </c>
    </row>
    <row r="5" spans="1:16">
      <c r="A5" s="4" t="s">
        <v>613</v>
      </c>
      <c r="G5" s="5" t="n">
        <v>10000</v>
      </c>
    </row>
    <row r="6" spans="1:16">
      <c r="A6" s="4" t="s">
        <v>614</v>
      </c>
      <c r="G6" s="5" t="n">
        <v>9000</v>
      </c>
    </row>
    <row r="7" spans="1:16">
      <c r="A7" s="4" t="s">
        <v>615</v>
      </c>
      <c r="H7" s="7" t="n">
        <v>600000</v>
      </c>
    </row>
    <row r="8" spans="1:16">
      <c r="A8" s="4" t="s">
        <v>616</v>
      </c>
    </row>
    <row r="9" spans="1:16">
      <c r="A9" s="3" t="s">
        <v>610</v>
      </c>
    </row>
    <row r="10" spans="1:16">
      <c r="A10" s="4" t="s">
        <v>617</v>
      </c>
      <c r="L10" s="5" t="n">
        <v>8</v>
      </c>
    </row>
    <row r="11" spans="1:16">
      <c r="A11" s="4" t="s">
        <v>618</v>
      </c>
      <c r="I11" s="5" t="n">
        <v>144000</v>
      </c>
    </row>
    <row r="12" spans="1:16">
      <c r="A12" s="4" t="s">
        <v>619</v>
      </c>
      <c r="M12" s="5" t="n">
        <v>32</v>
      </c>
    </row>
    <row r="13" spans="1:16">
      <c r="A13" s="4" t="s">
        <v>620</v>
      </c>
      <c r="M13" s="7" t="n">
        <v>1300000</v>
      </c>
    </row>
    <row r="14" spans="1:16">
      <c r="A14" s="4" t="s">
        <v>621</v>
      </c>
      <c r="L14" s="7" t="n">
        <v>19000000</v>
      </c>
    </row>
    <row r="15" spans="1:16">
      <c r="A15" s="4" t="s">
        <v>622</v>
      </c>
    </row>
    <row r="16" spans="1:16">
      <c r="A16" s="3" t="s">
        <v>610</v>
      </c>
    </row>
    <row r="17" spans="1:16">
      <c r="A17" s="4" t="s">
        <v>623</v>
      </c>
      <c r="I17" s="7" t="n">
        <v>20000000</v>
      </c>
    </row>
    <row r="18" spans="1:16">
      <c r="A18" s="4" t="s">
        <v>624</v>
      </c>
      <c r="I18" s="5" t="n">
        <v>1500000</v>
      </c>
    </row>
    <row r="19" spans="1:16">
      <c r="A19" s="4" t="s">
        <v>180</v>
      </c>
    </row>
    <row r="20" spans="1:16">
      <c r="A20" s="3" t="s">
        <v>610</v>
      </c>
    </row>
    <row r="21" spans="1:16">
      <c r="A21" s="4" t="s">
        <v>191</v>
      </c>
      <c r="I21" s="5" t="n">
        <v>2301000</v>
      </c>
      <c r="J21" s="7" t="n">
        <v>5308000</v>
      </c>
      <c r="N21" s="7" t="n">
        <v>20000000</v>
      </c>
    </row>
    <row r="22" spans="1:16">
      <c r="A22" s="4" t="s">
        <v>625</v>
      </c>
    </row>
    <row r="23" spans="1:16">
      <c r="A23" s="3" t="s">
        <v>610</v>
      </c>
    </row>
    <row r="24" spans="1:16">
      <c r="A24" s="4" t="s">
        <v>626</v>
      </c>
      <c r="K24" s="7" t="n">
        <v>2500000</v>
      </c>
    </row>
    <row r="25" spans="1:16">
      <c r="A25" s="4" t="s">
        <v>627</v>
      </c>
    </row>
    <row r="26" spans="1:16">
      <c r="A26" s="3" t="s">
        <v>610</v>
      </c>
    </row>
    <row r="27" spans="1:16">
      <c r="A27" s="4" t="s">
        <v>617</v>
      </c>
      <c r="M27" s="5" t="n">
        <v>25</v>
      </c>
    </row>
    <row r="28" spans="1:16">
      <c r="A28" s="4" t="s">
        <v>628</v>
      </c>
    </row>
    <row r="29" spans="1:16">
      <c r="A29" s="3" t="s">
        <v>610</v>
      </c>
    </row>
    <row r="30" spans="1:16">
      <c r="A30" s="4" t="s">
        <v>617</v>
      </c>
      <c r="M30" s="5" t="n">
        <v>35</v>
      </c>
    </row>
    <row r="31" spans="1:16">
      <c r="A31" s="4" t="s">
        <v>629</v>
      </c>
      <c r="I31" s="7" t="n">
        <v>2700000</v>
      </c>
    </row>
    <row r="32" spans="1:16">
      <c r="A32" s="4" t="s">
        <v>630</v>
      </c>
    </row>
    <row r="33" spans="1:16">
      <c r="A33" s="3" t="s">
        <v>610</v>
      </c>
    </row>
    <row r="34" spans="1:16">
      <c r="A34" s="4" t="s">
        <v>631</v>
      </c>
      <c r="E34" s="9" t="n">
        <v>0.2</v>
      </c>
      <c r="L34" s="9" t="n">
        <v>0.2</v>
      </c>
    </row>
    <row r="35" spans="1:16">
      <c r="A35" s="4" t="s">
        <v>632</v>
      </c>
      <c r="P35" s="7" t="n">
        <v>303000000</v>
      </c>
    </row>
    <row r="36" spans="1:16">
      <c r="A36" s="4" t="s">
        <v>633</v>
      </c>
      <c r="B36" s="7" t="n">
        <v>150000000</v>
      </c>
    </row>
    <row r="37" spans="1:16">
      <c r="A37" s="4" t="s">
        <v>634</v>
      </c>
      <c r="E37" s="8" t="n">
        <v>0.37</v>
      </c>
    </row>
    <row r="38" spans="1:16">
      <c r="A38" s="4" t="s">
        <v>635</v>
      </c>
      <c r="E38" s="7" t="n">
        <v>26800000</v>
      </c>
    </row>
    <row r="39" spans="1:16">
      <c r="A39" s="4" t="s">
        <v>636</v>
      </c>
    </row>
    <row r="40" spans="1:16">
      <c r="A40" s="3" t="s">
        <v>610</v>
      </c>
    </row>
    <row r="41" spans="1:16">
      <c r="A41" s="4" t="s">
        <v>633</v>
      </c>
      <c r="C41" s="7" t="n">
        <v>10000000</v>
      </c>
      <c r="D41" s="7" t="n">
        <v>10000000</v>
      </c>
    </row>
    <row r="42" spans="1:16">
      <c r="A42" s="4" t="s">
        <v>637</v>
      </c>
      <c r="F42" s="7" t="n">
        <v>24200000</v>
      </c>
    </row>
    <row r="43" spans="1:16">
      <c r="A43" s="4" t="s">
        <v>638</v>
      </c>
      <c r="C43" s="7" t="n">
        <v>5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72</v>
      </c>
      <c r="D1" s="2" t="s">
        <v>1</v>
      </c>
    </row>
    <row r="2" spans="1:5">
      <c r="B2" s="2" t="s">
        <v>2</v>
      </c>
      <c r="C2" s="2" t="s">
        <v>73</v>
      </c>
      <c r="D2" s="2" t="s">
        <v>2</v>
      </c>
      <c r="E2" s="2" t="s">
        <v>73</v>
      </c>
    </row>
    <row r="3" spans="1:5">
      <c r="A3" s="3" t="s">
        <v>640</v>
      </c>
    </row>
    <row r="4" spans="1:5">
      <c r="A4" s="4" t="s">
        <v>79</v>
      </c>
      <c r="B4" s="7" t="n">
        <v>175869</v>
      </c>
      <c r="C4" s="7" t="n">
        <v>153268</v>
      </c>
      <c r="D4" s="7" t="n">
        <v>481132</v>
      </c>
      <c r="E4" s="7" t="n">
        <v>449451</v>
      </c>
    </row>
    <row r="5" spans="1:5">
      <c r="A5" s="4" t="s">
        <v>20</v>
      </c>
    </row>
    <row r="6" spans="1:5">
      <c r="A6" s="3" t="s">
        <v>640</v>
      </c>
    </row>
    <row r="7" spans="1:5">
      <c r="A7" s="4" t="s">
        <v>79</v>
      </c>
      <c r="B7" s="5" t="n">
        <v>175869</v>
      </c>
      <c r="C7" s="5" t="n">
        <v>153268</v>
      </c>
      <c r="D7" s="5" t="n">
        <v>481132</v>
      </c>
      <c r="E7" s="5" t="n">
        <v>449451</v>
      </c>
    </row>
    <row r="8" spans="1:5">
      <c r="A8" s="4" t="s">
        <v>641</v>
      </c>
    </row>
    <row r="9" spans="1:5">
      <c r="A9" s="3" t="s">
        <v>640</v>
      </c>
    </row>
    <row r="10" spans="1:5">
      <c r="A10" s="4" t="s">
        <v>79</v>
      </c>
      <c r="B10" s="5" t="n">
        <v>34201</v>
      </c>
      <c r="C10" s="5" t="n">
        <v>33567</v>
      </c>
      <c r="D10" s="5" t="n">
        <v>100852</v>
      </c>
      <c r="E10" s="5" t="n">
        <v>95612</v>
      </c>
    </row>
    <row r="11" spans="1:5">
      <c r="A11" s="4" t="s">
        <v>642</v>
      </c>
    </row>
    <row r="12" spans="1:5">
      <c r="A12" s="3" t="s">
        <v>640</v>
      </c>
    </row>
    <row r="13" spans="1:5">
      <c r="A13" s="4" t="s">
        <v>79</v>
      </c>
      <c r="B13" s="5" t="n">
        <v>86082</v>
      </c>
      <c r="C13" s="5" t="n">
        <v>95555</v>
      </c>
      <c r="D13" s="5" t="n">
        <v>266821</v>
      </c>
      <c r="E13" s="5" t="n">
        <v>283597</v>
      </c>
    </row>
    <row r="14" spans="1:5">
      <c r="A14" s="4" t="s">
        <v>643</v>
      </c>
    </row>
    <row r="15" spans="1:5">
      <c r="A15" s="3" t="s">
        <v>640</v>
      </c>
    </row>
    <row r="16" spans="1:5">
      <c r="A16" s="4" t="s">
        <v>79</v>
      </c>
      <c r="B16" s="5" t="n">
        <v>55586</v>
      </c>
      <c r="C16" s="5" t="n">
        <v>24146</v>
      </c>
      <c r="D16" s="5" t="n">
        <v>113459</v>
      </c>
      <c r="E16" s="5" t="n">
        <v>70242</v>
      </c>
    </row>
    <row r="17" spans="1:5">
      <c r="A17" s="4" t="s">
        <v>644</v>
      </c>
    </row>
    <row r="18" spans="1:5">
      <c r="A18" s="3" t="s">
        <v>640</v>
      </c>
    </row>
    <row r="19" spans="1:5">
      <c r="A19" s="4" t="s">
        <v>79</v>
      </c>
      <c r="B19" s="5" t="n">
        <v>0</v>
      </c>
      <c r="C19" s="5" t="n">
        <v>0</v>
      </c>
      <c r="D19" s="5" t="n">
        <v>0</v>
      </c>
      <c r="E19" s="5" t="n">
        <v>0</v>
      </c>
    </row>
    <row r="20" spans="1:5">
      <c r="A20" s="4" t="s">
        <v>645</v>
      </c>
    </row>
    <row r="21" spans="1:5">
      <c r="A21" s="3" t="s">
        <v>640</v>
      </c>
    </row>
    <row r="22" spans="1:5">
      <c r="A22" s="4" t="s">
        <v>79</v>
      </c>
      <c r="B22" s="5" t="n">
        <v>186849</v>
      </c>
      <c r="C22" s="5" t="n">
        <v>157850</v>
      </c>
      <c r="D22" s="5" t="n">
        <v>500805</v>
      </c>
      <c r="E22" s="5" t="n">
        <v>462490</v>
      </c>
    </row>
    <row r="23" spans="1:5">
      <c r="A23" s="4" t="s">
        <v>646</v>
      </c>
    </row>
    <row r="24" spans="1:5">
      <c r="A24" s="3" t="s">
        <v>640</v>
      </c>
    </row>
    <row r="25" spans="1:5">
      <c r="A25" s="4" t="s">
        <v>79</v>
      </c>
      <c r="B25" s="5" t="n">
        <v>36084</v>
      </c>
      <c r="C25" s="5" t="n">
        <v>34994</v>
      </c>
      <c r="D25" s="5" t="n">
        <v>105622</v>
      </c>
      <c r="E25" s="5" t="n">
        <v>99804</v>
      </c>
    </row>
    <row r="26" spans="1:5">
      <c r="A26" s="4" t="s">
        <v>647</v>
      </c>
    </row>
    <row r="27" spans="1:5">
      <c r="A27" s="3" t="s">
        <v>640</v>
      </c>
    </row>
    <row r="28" spans="1:5">
      <c r="A28" s="4" t="s">
        <v>79</v>
      </c>
      <c r="B28" s="5" t="n">
        <v>93029</v>
      </c>
      <c r="C28" s="5" t="n">
        <v>95826</v>
      </c>
      <c r="D28" s="5" t="n">
        <v>273768</v>
      </c>
      <c r="E28" s="5" t="n">
        <v>283868</v>
      </c>
    </row>
    <row r="29" spans="1:5">
      <c r="A29" s="4" t="s">
        <v>648</v>
      </c>
    </row>
    <row r="30" spans="1:5">
      <c r="A30" s="3" t="s">
        <v>640</v>
      </c>
    </row>
    <row r="31" spans="1:5">
      <c r="A31" s="4" t="s">
        <v>79</v>
      </c>
      <c r="B31" s="5" t="n">
        <v>57736</v>
      </c>
      <c r="C31" s="5" t="n">
        <v>27030</v>
      </c>
      <c r="D31" s="5" t="n">
        <v>121415</v>
      </c>
      <c r="E31" s="5" t="n">
        <v>78818</v>
      </c>
    </row>
    <row r="32" spans="1:5">
      <c r="A32" s="4" t="s">
        <v>649</v>
      </c>
    </row>
    <row r="33" spans="1:5">
      <c r="A33" s="3" t="s">
        <v>640</v>
      </c>
    </row>
    <row r="34" spans="1:5">
      <c r="A34" s="4" t="s">
        <v>79</v>
      </c>
      <c r="B34" s="5" t="n">
        <v>0</v>
      </c>
      <c r="C34" s="5" t="n">
        <v>0</v>
      </c>
      <c r="D34" s="5" t="n">
        <v>0</v>
      </c>
      <c r="E34" s="5" t="n">
        <v>0</v>
      </c>
    </row>
    <row r="35" spans="1:5">
      <c r="A35" s="4" t="s">
        <v>650</v>
      </c>
    </row>
    <row r="36" spans="1:5">
      <c r="A36" s="3" t="s">
        <v>640</v>
      </c>
    </row>
    <row r="37" spans="1:5">
      <c r="A37" s="4" t="s">
        <v>79</v>
      </c>
      <c r="B37" s="5" t="n">
        <v>-10980</v>
      </c>
      <c r="C37" s="5" t="n">
        <v>-4582</v>
      </c>
      <c r="D37" s="5" t="n">
        <v>-19673</v>
      </c>
      <c r="E37" s="5" t="n">
        <v>-13039</v>
      </c>
    </row>
    <row r="38" spans="1:5">
      <c r="A38" s="4" t="s">
        <v>651</v>
      </c>
    </row>
    <row r="39" spans="1:5">
      <c r="A39" s="3" t="s">
        <v>640</v>
      </c>
    </row>
    <row r="40" spans="1:5">
      <c r="A40" s="4" t="s">
        <v>79</v>
      </c>
      <c r="B40" s="5" t="n">
        <v>-1883</v>
      </c>
      <c r="C40" s="5" t="n">
        <v>-1427</v>
      </c>
      <c r="D40" s="5" t="n">
        <v>-4770</v>
      </c>
      <c r="E40" s="5" t="n">
        <v>-4192</v>
      </c>
    </row>
    <row r="41" spans="1:5">
      <c r="A41" s="4" t="s">
        <v>652</v>
      </c>
    </row>
    <row r="42" spans="1:5">
      <c r="A42" s="3" t="s">
        <v>640</v>
      </c>
    </row>
    <row r="43" spans="1:5">
      <c r="A43" s="4" t="s">
        <v>79</v>
      </c>
      <c r="B43" s="5" t="n">
        <v>-6947</v>
      </c>
      <c r="C43" s="5" t="n">
        <v>-271</v>
      </c>
      <c r="D43" s="5" t="n">
        <v>-6947</v>
      </c>
      <c r="E43" s="5" t="n">
        <v>-271</v>
      </c>
    </row>
    <row r="44" spans="1:5">
      <c r="A44" s="4" t="s">
        <v>653</v>
      </c>
    </row>
    <row r="45" spans="1:5">
      <c r="A45" s="3" t="s">
        <v>640</v>
      </c>
    </row>
    <row r="46" spans="1:5">
      <c r="A46" s="4" t="s">
        <v>79</v>
      </c>
      <c r="B46" s="5" t="n">
        <v>-2150</v>
      </c>
      <c r="C46" s="5" t="n">
        <v>-2884</v>
      </c>
      <c r="D46" s="5" t="n">
        <v>-7956</v>
      </c>
      <c r="E46" s="5" t="n">
        <v>-8576</v>
      </c>
    </row>
    <row r="47" spans="1:5">
      <c r="A47" s="4" t="s">
        <v>654</v>
      </c>
    </row>
    <row r="48" spans="1:5">
      <c r="A48" s="3" t="s">
        <v>640</v>
      </c>
    </row>
    <row r="49" spans="1:5">
      <c r="A49" s="4" t="s">
        <v>79</v>
      </c>
      <c r="B49" s="7" t="n">
        <v>0</v>
      </c>
      <c r="C49" s="7" t="n">
        <v>0</v>
      </c>
      <c r="D49" s="7" t="n">
        <v>0</v>
      </c>
      <c r="E49"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72</v>
      </c>
      <c r="D1" s="2" t="s">
        <v>1</v>
      </c>
    </row>
    <row r="2" spans="1:5">
      <c r="B2" s="2" t="s">
        <v>2</v>
      </c>
      <c r="C2" s="2" t="s">
        <v>73</v>
      </c>
      <c r="D2" s="2" t="s">
        <v>2</v>
      </c>
      <c r="E2" s="2" t="s">
        <v>73</v>
      </c>
    </row>
    <row r="3" spans="1:5">
      <c r="A3" s="3" t="s">
        <v>656</v>
      </c>
    </row>
    <row r="4" spans="1:5">
      <c r="A4" s="4" t="s">
        <v>94</v>
      </c>
      <c r="B4" s="7" t="n">
        <v>123642</v>
      </c>
      <c r="C4" s="7" t="n">
        <v>12764</v>
      </c>
      <c r="D4" s="7" t="n">
        <v>187121</v>
      </c>
      <c r="E4" s="7" t="n">
        <v>37495</v>
      </c>
    </row>
    <row r="5" spans="1:5">
      <c r="A5" s="4" t="s">
        <v>95</v>
      </c>
      <c r="B5" s="5" t="n">
        <v>9728</v>
      </c>
      <c r="C5" s="5" t="n">
        <v>0</v>
      </c>
      <c r="D5" s="5" t="n">
        <v>9728</v>
      </c>
      <c r="E5" s="5" t="n">
        <v>0</v>
      </c>
    </row>
    <row r="6" spans="1:5">
      <c r="A6" s="4" t="s">
        <v>657</v>
      </c>
      <c r="B6" s="5" t="n">
        <v>22888</v>
      </c>
      <c r="C6" s="5" t="n">
        <v>10907</v>
      </c>
      <c r="D6" s="5" t="n">
        <v>57265</v>
      </c>
      <c r="E6" s="5" t="n">
        <v>27639</v>
      </c>
    </row>
    <row r="7" spans="1:5">
      <c r="A7" s="4" t="s">
        <v>658</v>
      </c>
      <c r="B7" s="5" t="n">
        <v>-23782</v>
      </c>
      <c r="C7" s="5" t="n">
        <v>-21177</v>
      </c>
      <c r="D7" s="5" t="n">
        <v>-67276</v>
      </c>
      <c r="E7" s="5" t="n">
        <v>-65074</v>
      </c>
    </row>
    <row r="8" spans="1:5">
      <c r="A8" s="4" t="s">
        <v>112</v>
      </c>
      <c r="D8" s="5" t="n">
        <v>-187624</v>
      </c>
      <c r="E8" s="5" t="n">
        <v>-37361</v>
      </c>
    </row>
    <row r="9" spans="1:5">
      <c r="A9" s="4" t="s">
        <v>659</v>
      </c>
      <c r="B9" s="5" t="n">
        <v>0</v>
      </c>
      <c r="C9" s="5" t="n">
        <v>4419</v>
      </c>
      <c r="D9" s="5" t="n">
        <v>-1885</v>
      </c>
      <c r="E9" s="5" t="n">
        <v>-5588</v>
      </c>
    </row>
    <row r="10" spans="1:5">
      <c r="A10" s="4" t="s">
        <v>660</v>
      </c>
      <c r="B10" s="5" t="n">
        <v>0</v>
      </c>
      <c r="C10" s="5" t="n">
        <v>0</v>
      </c>
      <c r="D10" s="5" t="n">
        <v>1264</v>
      </c>
      <c r="E10" s="5" t="n">
        <v>-1849</v>
      </c>
    </row>
    <row r="11" spans="1:5">
      <c r="A11" s="4" t="s">
        <v>100</v>
      </c>
      <c r="B11" s="5" t="n">
        <v>184090</v>
      </c>
      <c r="C11" s="5" t="n">
        <v>64345</v>
      </c>
      <c r="D11" s="5" t="n">
        <v>344875</v>
      </c>
      <c r="E11" s="5" t="n">
        <v>200260</v>
      </c>
    </row>
    <row r="12" spans="1:5">
      <c r="A12" s="4" t="s">
        <v>20</v>
      </c>
    </row>
    <row r="13" spans="1:5">
      <c r="A13" s="3" t="s">
        <v>656</v>
      </c>
    </row>
    <row r="14" spans="1:5">
      <c r="A14" s="4" t="s">
        <v>100</v>
      </c>
      <c r="B14" s="5" t="n">
        <v>184090</v>
      </c>
      <c r="C14" s="5" t="n">
        <v>64345</v>
      </c>
      <c r="D14" s="5" t="n">
        <v>344875</v>
      </c>
      <c r="E14" s="5" t="n">
        <v>200260</v>
      </c>
    </row>
    <row r="15" spans="1:5">
      <c r="A15" s="4" t="s">
        <v>641</v>
      </c>
    </row>
    <row r="16" spans="1:5">
      <c r="A16" s="3" t="s">
        <v>640</v>
      </c>
    </row>
    <row r="17" spans="1:5">
      <c r="A17" s="4" t="s">
        <v>661</v>
      </c>
      <c r="B17" s="5" t="n">
        <v>158514</v>
      </c>
      <c r="C17" s="5" t="n">
        <v>41008</v>
      </c>
      <c r="D17" s="5" t="n">
        <v>287747</v>
      </c>
      <c r="E17" s="5" t="n">
        <v>104831</v>
      </c>
    </row>
    <row r="18" spans="1:5">
      <c r="A18" s="4" t="s">
        <v>642</v>
      </c>
    </row>
    <row r="19" spans="1:5">
      <c r="A19" s="3" t="s">
        <v>640</v>
      </c>
    </row>
    <row r="20" spans="1:5">
      <c r="A20" s="4" t="s">
        <v>661</v>
      </c>
      <c r="B20" s="5" t="n">
        <v>63242</v>
      </c>
      <c r="C20" s="5" t="n">
        <v>69661</v>
      </c>
      <c r="D20" s="5" t="n">
        <v>189862</v>
      </c>
      <c r="E20" s="5" t="n">
        <v>208345</v>
      </c>
    </row>
    <row r="21" spans="1:5">
      <c r="A21" s="4" t="s">
        <v>643</v>
      </c>
    </row>
    <row r="22" spans="1:5">
      <c r="A22" s="3" t="s">
        <v>640</v>
      </c>
    </row>
    <row r="23" spans="1:5">
      <c r="A23" s="4" t="s">
        <v>661</v>
      </c>
      <c r="B23" s="5" t="n">
        <v>17812</v>
      </c>
      <c r="C23" s="5" t="n">
        <v>3342</v>
      </c>
      <c r="D23" s="5" t="n">
        <v>32700</v>
      </c>
      <c r="E23" s="5" t="n">
        <v>1683</v>
      </c>
    </row>
    <row r="24" spans="1:5">
      <c r="A24" s="4" t="s">
        <v>644</v>
      </c>
    </row>
    <row r="25" spans="1:5">
      <c r="A25" s="3" t="s">
        <v>640</v>
      </c>
    </row>
    <row r="26" spans="1:5">
      <c r="A26" s="4" t="s">
        <v>661</v>
      </c>
      <c r="B26" s="5" t="n">
        <v>-837</v>
      </c>
      <c r="C26" s="5" t="n">
        <v>-1368</v>
      </c>
      <c r="D26" s="5" t="n">
        <v>-5515</v>
      </c>
      <c r="E26" s="5" t="n">
        <v>-3809</v>
      </c>
    </row>
    <row r="27" spans="1:5">
      <c r="A27" s="4" t="s">
        <v>646</v>
      </c>
    </row>
    <row r="28" spans="1:5">
      <c r="A28" s="3" t="s">
        <v>640</v>
      </c>
    </row>
    <row r="29" spans="1:5">
      <c r="A29" s="4" t="s">
        <v>661</v>
      </c>
      <c r="B29" s="5" t="n">
        <v>160397</v>
      </c>
      <c r="C29" s="5" t="n">
        <v>42435</v>
      </c>
      <c r="D29" s="5" t="n">
        <v>292517</v>
      </c>
      <c r="E29" s="5" t="n">
        <v>109023</v>
      </c>
    </row>
    <row r="30" spans="1:5">
      <c r="A30" s="4" t="s">
        <v>647</v>
      </c>
    </row>
    <row r="31" spans="1:5">
      <c r="A31" s="3" t="s">
        <v>640</v>
      </c>
    </row>
    <row r="32" spans="1:5">
      <c r="A32" s="4" t="s">
        <v>661</v>
      </c>
      <c r="B32" s="5" t="n">
        <v>63683</v>
      </c>
      <c r="C32" s="5" t="n">
        <v>65431</v>
      </c>
      <c r="D32" s="5" t="n">
        <v>181808</v>
      </c>
      <c r="E32" s="5" t="n">
        <v>195732</v>
      </c>
    </row>
    <row r="33" spans="1:5">
      <c r="A33" s="4" t="s">
        <v>648</v>
      </c>
    </row>
    <row r="34" spans="1:5">
      <c r="A34" s="3" t="s">
        <v>640</v>
      </c>
    </row>
    <row r="35" spans="1:5">
      <c r="A35" s="4" t="s">
        <v>661</v>
      </c>
      <c r="B35" s="5" t="n">
        <v>15488</v>
      </c>
      <c r="C35" s="5" t="n">
        <v>6145</v>
      </c>
      <c r="D35" s="5" t="n">
        <v>35984</v>
      </c>
      <c r="E35" s="5" t="n">
        <v>10104</v>
      </c>
    </row>
    <row r="36" spans="1:5">
      <c r="A36" s="4" t="s">
        <v>649</v>
      </c>
    </row>
    <row r="37" spans="1:5">
      <c r="A37" s="3" t="s">
        <v>640</v>
      </c>
    </row>
    <row r="38" spans="1:5">
      <c r="A38" s="4" t="s">
        <v>661</v>
      </c>
      <c r="B38" s="5" t="n">
        <v>-837</v>
      </c>
      <c r="C38" s="5" t="n">
        <v>-1368</v>
      </c>
      <c r="D38" s="5" t="n">
        <v>-5515</v>
      </c>
      <c r="E38" s="5" t="n">
        <v>-3809</v>
      </c>
    </row>
    <row r="39" spans="1:5">
      <c r="A39" s="4" t="s">
        <v>651</v>
      </c>
    </row>
    <row r="40" spans="1:5">
      <c r="A40" s="3" t="s">
        <v>640</v>
      </c>
    </row>
    <row r="41" spans="1:5">
      <c r="A41" s="4" t="s">
        <v>661</v>
      </c>
      <c r="B41" s="5" t="n">
        <v>-1883</v>
      </c>
      <c r="C41" s="5" t="n">
        <v>-1427</v>
      </c>
      <c r="D41" s="5" t="n">
        <v>-4770</v>
      </c>
      <c r="E41" s="5" t="n">
        <v>-4192</v>
      </c>
    </row>
    <row r="42" spans="1:5">
      <c r="A42" s="4" t="s">
        <v>652</v>
      </c>
    </row>
    <row r="43" spans="1:5">
      <c r="A43" s="3" t="s">
        <v>640</v>
      </c>
    </row>
    <row r="44" spans="1:5">
      <c r="A44" s="4" t="s">
        <v>661</v>
      </c>
      <c r="B44" s="5" t="n">
        <v>-441</v>
      </c>
      <c r="C44" s="5" t="n">
        <v>4230</v>
      </c>
      <c r="D44" s="5" t="n">
        <v>8054</v>
      </c>
      <c r="E44" s="5" t="n">
        <v>12613</v>
      </c>
    </row>
    <row r="45" spans="1:5">
      <c r="A45" s="4" t="s">
        <v>653</v>
      </c>
    </row>
    <row r="46" spans="1:5">
      <c r="A46" s="3" t="s">
        <v>640</v>
      </c>
    </row>
    <row r="47" spans="1:5">
      <c r="A47" s="4" t="s">
        <v>661</v>
      </c>
      <c r="B47" s="5" t="n">
        <v>2324</v>
      </c>
      <c r="C47" s="5" t="n">
        <v>-2803</v>
      </c>
      <c r="D47" s="5" t="n">
        <v>-3284</v>
      </c>
      <c r="E47" s="5" t="n">
        <v>-8421</v>
      </c>
    </row>
    <row r="48" spans="1:5">
      <c r="A48" s="4" t="s">
        <v>654</v>
      </c>
    </row>
    <row r="49" spans="1:5">
      <c r="A49" s="3" t="s">
        <v>640</v>
      </c>
    </row>
    <row r="50" spans="1:5">
      <c r="A50" s="4" t="s">
        <v>661</v>
      </c>
      <c r="B50" s="5" t="n">
        <v>0</v>
      </c>
      <c r="C50" s="5" t="n">
        <v>0</v>
      </c>
      <c r="D50" s="5" t="n">
        <v>0</v>
      </c>
      <c r="E50" s="5" t="n">
        <v>0</v>
      </c>
    </row>
    <row r="51" spans="1:5">
      <c r="A51" s="4" t="s">
        <v>662</v>
      </c>
    </row>
    <row r="52" spans="1:5">
      <c r="A52" s="3" t="s">
        <v>656</v>
      </c>
    </row>
    <row r="53" spans="1:5">
      <c r="A53" s="4" t="s">
        <v>94</v>
      </c>
      <c r="B53" s="5" t="n">
        <v>123642</v>
      </c>
      <c r="C53" s="5" t="n">
        <v>12764</v>
      </c>
      <c r="D53" s="5" t="n">
        <v>187121</v>
      </c>
      <c r="E53" s="5" t="n">
        <v>37495</v>
      </c>
    </row>
    <row r="54" spans="1:5">
      <c r="A54" s="4" t="s">
        <v>95</v>
      </c>
      <c r="B54" s="5" t="n">
        <v>9728</v>
      </c>
      <c r="C54" s="5" t="n">
        <v>0</v>
      </c>
      <c r="D54" s="5" t="n">
        <v>9728</v>
      </c>
      <c r="E54" s="5" t="n">
        <v>0</v>
      </c>
    </row>
    <row r="55" spans="1:5">
      <c r="A55" s="4" t="s">
        <v>657</v>
      </c>
      <c r="B55" s="5" t="n">
        <v>-22888</v>
      </c>
      <c r="C55" s="5" t="n">
        <v>-10907</v>
      </c>
      <c r="D55" s="5" t="n">
        <v>-57265</v>
      </c>
      <c r="E55" s="5" t="n">
        <v>-27639</v>
      </c>
    </row>
    <row r="56" spans="1:5">
      <c r="A56" s="4" t="s">
        <v>658</v>
      </c>
      <c r="B56" s="5" t="n">
        <v>23472</v>
      </c>
      <c r="C56" s="5" t="n">
        <v>21648</v>
      </c>
      <c r="D56" s="5" t="n">
        <v>67894</v>
      </c>
      <c r="E56" s="5" t="n">
        <v>66484</v>
      </c>
    </row>
    <row r="57" spans="1:5">
      <c r="A57" s="4" t="s">
        <v>112</v>
      </c>
      <c r="B57" s="5" t="n">
        <v>138828</v>
      </c>
      <c r="C57" s="5" t="n">
        <v>22462</v>
      </c>
      <c r="D57" s="5" t="n">
        <v>229510</v>
      </c>
      <c r="E57" s="5" t="n">
        <v>53434</v>
      </c>
    </row>
    <row r="58" spans="1:5">
      <c r="A58" s="4" t="s">
        <v>659</v>
      </c>
      <c r="B58" s="5" t="n">
        <v>-688</v>
      </c>
      <c r="C58" s="5" t="n">
        <v>-4410</v>
      </c>
      <c r="D58" s="5" t="n">
        <v>1669</v>
      </c>
      <c r="E58" s="5" t="n">
        <v>5391</v>
      </c>
    </row>
    <row r="59" spans="1:5">
      <c r="A59" s="4" t="s">
        <v>188</v>
      </c>
      <c r="B59" s="7" t="n">
        <v>2135</v>
      </c>
      <c r="C59" s="7" t="n">
        <v>1635</v>
      </c>
      <c r="D59" s="5" t="n">
        <v>5087</v>
      </c>
      <c r="E59" s="5" t="n">
        <v>4270</v>
      </c>
    </row>
    <row r="60" spans="1:5">
      <c r="A60" s="4" t="s">
        <v>660</v>
      </c>
      <c r="D60" s="7" t="n">
        <v>-1319</v>
      </c>
      <c r="E60" s="7" t="n">
        <v>18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3</v>
      </c>
    </row>
    <row r="3" spans="1:3">
      <c r="A3" s="3" t="s">
        <v>640</v>
      </c>
    </row>
    <row r="4" spans="1:3">
      <c r="A4" s="4" t="s">
        <v>122</v>
      </c>
      <c r="B4" s="7" t="n">
        <v>88050</v>
      </c>
      <c r="C4" s="7" t="n">
        <v>55397</v>
      </c>
    </row>
    <row r="5" spans="1:3">
      <c r="A5" s="4" t="s">
        <v>20</v>
      </c>
    </row>
    <row r="6" spans="1:3">
      <c r="A6" s="3" t="s">
        <v>640</v>
      </c>
    </row>
    <row r="7" spans="1:3">
      <c r="A7" s="4" t="s">
        <v>122</v>
      </c>
      <c r="B7" s="5" t="n">
        <v>88050</v>
      </c>
      <c r="C7" s="5" t="n">
        <v>55397</v>
      </c>
    </row>
    <row r="8" spans="1:3">
      <c r="A8" s="4" t="s">
        <v>641</v>
      </c>
    </row>
    <row r="9" spans="1:3">
      <c r="A9" s="3" t="s">
        <v>640</v>
      </c>
    </row>
    <row r="10" spans="1:3">
      <c r="A10" s="4" t="s">
        <v>122</v>
      </c>
      <c r="B10" s="5" t="n">
        <v>9829</v>
      </c>
      <c r="C10" s="5" t="n">
        <v>11146</v>
      </c>
    </row>
    <row r="11" spans="1:3">
      <c r="A11" s="4" t="s">
        <v>642</v>
      </c>
    </row>
    <row r="12" spans="1:3">
      <c r="A12" s="3" t="s">
        <v>640</v>
      </c>
    </row>
    <row r="13" spans="1:3">
      <c r="A13" s="4" t="s">
        <v>122</v>
      </c>
      <c r="B13" s="5" t="n">
        <v>28785</v>
      </c>
      <c r="C13" s="5" t="n">
        <v>25985</v>
      </c>
    </row>
    <row r="14" spans="1:3">
      <c r="A14" s="4" t="s">
        <v>643</v>
      </c>
    </row>
    <row r="15" spans="1:3">
      <c r="A15" s="3" t="s">
        <v>640</v>
      </c>
    </row>
    <row r="16" spans="1:3">
      <c r="A16" s="4" t="s">
        <v>122</v>
      </c>
      <c r="B16" s="5" t="n">
        <v>49436</v>
      </c>
      <c r="C16" s="5" t="n">
        <v>18266</v>
      </c>
    </row>
    <row r="17" spans="1:3">
      <c r="A17" s="4" t="s">
        <v>644</v>
      </c>
    </row>
    <row r="18" spans="1:3">
      <c r="A18" s="3" t="s">
        <v>640</v>
      </c>
    </row>
    <row r="19" spans="1:3">
      <c r="A19" s="4" t="s">
        <v>122</v>
      </c>
      <c r="B19" s="7" t="n">
        <v>0</v>
      </c>
      <c r="C19"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7</v>
      </c>
    </row>
    <row r="2" spans="1:3">
      <c r="A2" s="3" t="s">
        <v>640</v>
      </c>
    </row>
    <row r="3" spans="1:3">
      <c r="A3" s="4" t="s">
        <v>665</v>
      </c>
      <c r="B3" s="7" t="n">
        <v>3905396</v>
      </c>
      <c r="C3" s="7" t="n">
        <v>3102213</v>
      </c>
    </row>
    <row r="4" spans="1:3">
      <c r="A4" s="4" t="s">
        <v>20</v>
      </c>
    </row>
    <row r="5" spans="1:3">
      <c r="A5" s="3" t="s">
        <v>640</v>
      </c>
    </row>
    <row r="6" spans="1:3">
      <c r="A6" s="4" t="s">
        <v>665</v>
      </c>
      <c r="B6" s="5" t="n">
        <v>3905396</v>
      </c>
      <c r="C6" s="5" t="n">
        <v>3102213</v>
      </c>
    </row>
    <row r="7" spans="1:3">
      <c r="A7" s="4" t="s">
        <v>641</v>
      </c>
    </row>
    <row r="8" spans="1:3">
      <c r="A8" s="3" t="s">
        <v>640</v>
      </c>
    </row>
    <row r="9" spans="1:3">
      <c r="A9" s="4" t="s">
        <v>665</v>
      </c>
      <c r="B9" s="5" t="n">
        <v>1618828</v>
      </c>
      <c r="C9" s="5" t="n">
        <v>1176147</v>
      </c>
    </row>
    <row r="10" spans="1:3">
      <c r="A10" s="4" t="s">
        <v>642</v>
      </c>
    </row>
    <row r="11" spans="1:3">
      <c r="A11" s="3" t="s">
        <v>640</v>
      </c>
    </row>
    <row r="12" spans="1:3">
      <c r="A12" s="4" t="s">
        <v>665</v>
      </c>
      <c r="B12" s="5" t="n">
        <v>1384981</v>
      </c>
      <c r="C12" s="5" t="n">
        <v>1410695</v>
      </c>
    </row>
    <row r="13" spans="1:3">
      <c r="A13" s="4" t="s">
        <v>643</v>
      </c>
    </row>
    <row r="14" spans="1:3">
      <c r="A14" s="3" t="s">
        <v>640</v>
      </c>
    </row>
    <row r="15" spans="1:3">
      <c r="A15" s="4" t="s">
        <v>665</v>
      </c>
      <c r="B15" s="5" t="n">
        <v>887089</v>
      </c>
      <c r="C15" s="5" t="n">
        <v>495170</v>
      </c>
    </row>
    <row r="16" spans="1:3">
      <c r="A16" s="4" t="s">
        <v>644</v>
      </c>
    </row>
    <row r="17" spans="1:3">
      <c r="A17" s="3" t="s">
        <v>640</v>
      </c>
    </row>
    <row r="18" spans="1:3">
      <c r="A18" s="4" t="s">
        <v>665</v>
      </c>
      <c r="B18" s="7" t="n">
        <v>14498</v>
      </c>
      <c r="C18" s="7" t="n">
        <v>202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66</v>
      </c>
      <c r="B1" s="2" t="s">
        <v>1</v>
      </c>
    </row>
    <row r="2" spans="1:4">
      <c r="B2" s="2" t="s">
        <v>2</v>
      </c>
      <c r="C2" s="2" t="s">
        <v>318</v>
      </c>
      <c r="D2" s="2" t="s">
        <v>319</v>
      </c>
    </row>
    <row r="3" spans="1:4">
      <c r="A3" s="3" t="s">
        <v>640</v>
      </c>
    </row>
    <row r="4" spans="1:4">
      <c r="A4" s="4" t="s">
        <v>667</v>
      </c>
      <c r="B4" s="5" t="n">
        <v>3</v>
      </c>
    </row>
    <row r="5" spans="1:4">
      <c r="A5" s="4" t="s">
        <v>337</v>
      </c>
    </row>
    <row r="6" spans="1:4">
      <c r="A6" s="3" t="s">
        <v>640</v>
      </c>
    </row>
    <row r="7" spans="1:4">
      <c r="A7" s="4" t="s">
        <v>338</v>
      </c>
      <c r="B7" s="4" t="s">
        <v>339</v>
      </c>
    </row>
    <row r="8" spans="1:4">
      <c r="A8" s="4" t="s">
        <v>347</v>
      </c>
    </row>
    <row r="9" spans="1:4">
      <c r="A9" s="3" t="s">
        <v>640</v>
      </c>
    </row>
    <row r="10" spans="1:4">
      <c r="A10" s="4" t="s">
        <v>341</v>
      </c>
      <c r="D10" s="4" t="s">
        <v>323</v>
      </c>
    </row>
    <row r="11" spans="1:4">
      <c r="A11" s="4" t="s">
        <v>345</v>
      </c>
    </row>
    <row r="12" spans="1:4">
      <c r="A12" s="3" t="s">
        <v>640</v>
      </c>
    </row>
    <row r="13" spans="1:4">
      <c r="A13" s="4" t="s">
        <v>341</v>
      </c>
      <c r="C13" s="4" t="s">
        <v>346</v>
      </c>
    </row>
    <row r="14" spans="1:4">
      <c r="A14" s="4" t="s">
        <v>340</v>
      </c>
    </row>
    <row r="15" spans="1:4">
      <c r="A15" s="3" t="s">
        <v>640</v>
      </c>
    </row>
    <row r="16" spans="1:4">
      <c r="A16" s="4" t="s">
        <v>341</v>
      </c>
      <c r="D16" s="4" t="s">
        <v>3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202</v>
      </c>
    </row>
    <row r="4" spans="1:2">
      <c r="A4" s="4" t="s">
        <v>190</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10:42Z</dcterms:created>
  <dcterms:modified xmlns:dcterms="http://purl.org/dc/terms/" xmlns:xsi="http://www.w3.org/2001/XMLSchema-instance" xsi:type="dcterms:W3CDTF">2017-11-02T16:10:42Z</dcterms:modified>
</cp:coreProperties>
</file>